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Business And Summary " sheetId="10" state="visible" r:id="rId10"/>
    <sheet xmlns:r="http://schemas.openxmlformats.org/officeDocument/2006/relationships" name="Earnings Per share" sheetId="11" state="visible" r:id="rId11"/>
    <sheet xmlns:r="http://schemas.openxmlformats.org/officeDocument/2006/relationships" name="Restricted And Escrowed Cash" sheetId="12" state="visible" r:id="rId12"/>
    <sheet xmlns:r="http://schemas.openxmlformats.org/officeDocument/2006/relationships" name="Accounts Receivable And Contrac"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Retirement Plans" sheetId="21" state="visible" r:id="rId21"/>
    <sheet xmlns:r="http://schemas.openxmlformats.org/officeDocument/2006/relationships" name="Restructuring Charges" sheetId="22" state="visible" r:id="rId22"/>
    <sheet xmlns:r="http://schemas.openxmlformats.org/officeDocument/2006/relationships" name="Commitments And Contingencies" sheetId="23" state="visible" r:id="rId23"/>
    <sheet xmlns:r="http://schemas.openxmlformats.org/officeDocument/2006/relationships" name="Investments" sheetId="24" state="visible" r:id="rId24"/>
    <sheet xmlns:r="http://schemas.openxmlformats.org/officeDocument/2006/relationships" name="Related Party Transactions" sheetId="25" state="visible" r:id="rId25"/>
    <sheet xmlns:r="http://schemas.openxmlformats.org/officeDocument/2006/relationships" name="Business Combinations And Dispo" sheetId="26" state="visible" r:id="rId26"/>
    <sheet xmlns:r="http://schemas.openxmlformats.org/officeDocument/2006/relationships" name="Segment Information" sheetId="27" state="visible" r:id="rId27"/>
    <sheet xmlns:r="http://schemas.openxmlformats.org/officeDocument/2006/relationships" name="Subsidiary Guarantors" sheetId="28" state="visible" r:id="rId28"/>
    <sheet xmlns:r="http://schemas.openxmlformats.org/officeDocument/2006/relationships" name="Schedule II-Valuation And Quali"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Earnings Per share (Tables)" sheetId="32" state="visible" r:id="rId32"/>
    <sheet xmlns:r="http://schemas.openxmlformats.org/officeDocument/2006/relationships" name="Accounts Receivable And Contr33"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Retirement Plans (Tables)" sheetId="41" state="visible" r:id="rId41"/>
    <sheet xmlns:r="http://schemas.openxmlformats.org/officeDocument/2006/relationships" name="Restructuring charges (Tables)" sheetId="42" state="visible" r:id="rId42"/>
    <sheet xmlns:r="http://schemas.openxmlformats.org/officeDocument/2006/relationships" name="Commitments And Contingencies (" sheetId="43" state="visible" r:id="rId43"/>
    <sheet xmlns:r="http://schemas.openxmlformats.org/officeDocument/2006/relationships" name="Investment (Tables)" sheetId="44" state="visible" r:id="rId44"/>
    <sheet xmlns:r="http://schemas.openxmlformats.org/officeDocument/2006/relationships" name="Business Combinations And Dis45" sheetId="45" state="visible" r:id="rId45"/>
    <sheet xmlns:r="http://schemas.openxmlformats.org/officeDocument/2006/relationships" name="Segment Information (Tables)" sheetId="46" state="visible" r:id="rId46"/>
    <sheet xmlns:r="http://schemas.openxmlformats.org/officeDocument/2006/relationships" name="Subsidiary Guarantors (Tables)"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Earnings Per Share (Narrative) " sheetId="50" state="visible" r:id="rId50"/>
    <sheet xmlns:r="http://schemas.openxmlformats.org/officeDocument/2006/relationships" name="Earnings Per Share - (Computati" sheetId="51" state="visible" r:id="rId51"/>
    <sheet xmlns:r="http://schemas.openxmlformats.org/officeDocument/2006/relationships" name="Restricted And Escrowed Cash (N" sheetId="52" state="visible" r:id="rId52"/>
    <sheet xmlns:r="http://schemas.openxmlformats.org/officeDocument/2006/relationships" name="Accounts Receivable And Contr53" sheetId="53" state="visible" r:id="rId53"/>
    <sheet xmlns:r="http://schemas.openxmlformats.org/officeDocument/2006/relationships" name="Accounts Receivable And Contr54" sheetId="54" state="visible" r:id="rId54"/>
    <sheet xmlns:r="http://schemas.openxmlformats.org/officeDocument/2006/relationships" name="Accounts Receivable And Contr55" sheetId="55" state="visible" r:id="rId55"/>
    <sheet xmlns:r="http://schemas.openxmlformats.org/officeDocument/2006/relationships" name="Property And Equipment (Details" sheetId="56" state="visible" r:id="rId56"/>
    <sheet xmlns:r="http://schemas.openxmlformats.org/officeDocument/2006/relationships" name="Property And Equipment (Narrati"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Accrued Expenses (Details)" sheetId="61" state="visible" r:id="rId61"/>
    <sheet xmlns:r="http://schemas.openxmlformats.org/officeDocument/2006/relationships" name="Long-Term Debt (Schedule Of Lon" sheetId="62" state="visible" r:id="rId62"/>
    <sheet xmlns:r="http://schemas.openxmlformats.org/officeDocument/2006/relationships" name="Long-Term Debt (Schedule Of L63" sheetId="63" state="visible" r:id="rId63"/>
    <sheet xmlns:r="http://schemas.openxmlformats.org/officeDocument/2006/relationships" name="Long-Term Debt (Narrative) (Det" sheetId="64" state="visible" r:id="rId64"/>
    <sheet xmlns:r="http://schemas.openxmlformats.org/officeDocument/2006/relationships" name="Long-Term Debt (Maturities Of L" sheetId="65" state="visible" r:id="rId65"/>
    <sheet xmlns:r="http://schemas.openxmlformats.org/officeDocument/2006/relationships" name="Fair Value Measurements (Schedu" sheetId="66" state="visible" r:id="rId66"/>
    <sheet xmlns:r="http://schemas.openxmlformats.org/officeDocument/2006/relationships" name="Fair Value Measurements (Narrat" sheetId="67" state="visible" r:id="rId67"/>
    <sheet xmlns:r="http://schemas.openxmlformats.org/officeDocument/2006/relationships" name="Fair Value Measurements (Sche68" sheetId="68" state="visible" r:id="rId68"/>
    <sheet xmlns:r="http://schemas.openxmlformats.org/officeDocument/2006/relationships" name="Fair Value Measurements (Sche69" sheetId="69" state="visible" r:id="rId69"/>
    <sheet xmlns:r="http://schemas.openxmlformats.org/officeDocument/2006/relationships" name="Fair Value Measurements (Change" sheetId="70" state="visible" r:id="rId70"/>
    <sheet xmlns:r="http://schemas.openxmlformats.org/officeDocument/2006/relationships" name="Fair Value Measurements (Adjust" sheetId="71" state="visible" r:id="rId71"/>
    <sheet xmlns:r="http://schemas.openxmlformats.org/officeDocument/2006/relationships" name="Income Taxes (Income tax Benefi" sheetId="72" state="visible" r:id="rId72"/>
    <sheet xmlns:r="http://schemas.openxmlformats.org/officeDocument/2006/relationships" name="Income Taxes (Loss From Continu" sheetId="73" state="visible" r:id="rId73"/>
    <sheet xmlns:r="http://schemas.openxmlformats.org/officeDocument/2006/relationships" name="Income Taxes (Benefit For Incom" sheetId="74" state="visible" r:id="rId74"/>
    <sheet xmlns:r="http://schemas.openxmlformats.org/officeDocument/2006/relationships" name="Income Taxes (Narrative) (Detai" sheetId="75" state="visible" r:id="rId75"/>
    <sheet xmlns:r="http://schemas.openxmlformats.org/officeDocument/2006/relationships" name="Income Taxes (Income Tax Bene76" sheetId="76" state="visible" r:id="rId76"/>
    <sheet xmlns:r="http://schemas.openxmlformats.org/officeDocument/2006/relationships" name="Income Taxes (Reconciliation Of" sheetId="77" state="visible" r:id="rId77"/>
    <sheet xmlns:r="http://schemas.openxmlformats.org/officeDocument/2006/relationships" name="Income Taxes (Deferred Tax Asse" sheetId="78" state="visible" r:id="rId78"/>
    <sheet xmlns:r="http://schemas.openxmlformats.org/officeDocument/2006/relationships" name="Share-Based Compensation (Narra" sheetId="79" state="visible" r:id="rId79"/>
    <sheet xmlns:r="http://schemas.openxmlformats.org/officeDocument/2006/relationships" name="Share-Based Compensation (Summa" sheetId="80" state="visible" r:id="rId80"/>
    <sheet xmlns:r="http://schemas.openxmlformats.org/officeDocument/2006/relationships" name="Share-Based Compensation (Sum81" sheetId="81" state="visible" r:id="rId81"/>
    <sheet xmlns:r="http://schemas.openxmlformats.org/officeDocument/2006/relationships" name="Retirement Plans (Narrative) (D" sheetId="82" state="visible" r:id="rId82"/>
    <sheet xmlns:r="http://schemas.openxmlformats.org/officeDocument/2006/relationships" name="Retirement Plans (Schedule of S" sheetId="83" state="visible" r:id="rId83"/>
    <sheet xmlns:r="http://schemas.openxmlformats.org/officeDocument/2006/relationships" name="Restructuring Charges (Narrativ" sheetId="84" state="visible" r:id="rId84"/>
    <sheet xmlns:r="http://schemas.openxmlformats.org/officeDocument/2006/relationships" name="Restructuring Charges (Schedule"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Investments (Details)" sheetId="88" state="visible" r:id="rId88"/>
    <sheet xmlns:r="http://schemas.openxmlformats.org/officeDocument/2006/relationships" name="Investment (Summary Financial I" sheetId="89" state="visible" r:id="rId89"/>
    <sheet xmlns:r="http://schemas.openxmlformats.org/officeDocument/2006/relationships" name="Related Party Transactions (Det" sheetId="90" state="visible" r:id="rId90"/>
    <sheet xmlns:r="http://schemas.openxmlformats.org/officeDocument/2006/relationships" name="Business Combinations And Dis91" sheetId="91" state="visible" r:id="rId91"/>
    <sheet xmlns:r="http://schemas.openxmlformats.org/officeDocument/2006/relationships" name="Business Combinations And Dis92" sheetId="92" state="visible" r:id="rId92"/>
    <sheet xmlns:r="http://schemas.openxmlformats.org/officeDocument/2006/relationships" name="Segment Information (Narrative)" sheetId="93" state="visible" r:id="rId93"/>
    <sheet xmlns:r="http://schemas.openxmlformats.org/officeDocument/2006/relationships" name="Segment Information (Segment Re" sheetId="94" state="visible" r:id="rId94"/>
    <sheet xmlns:r="http://schemas.openxmlformats.org/officeDocument/2006/relationships" name="Segment Information (Dredging R" sheetId="95" state="visible" r:id="rId95"/>
    <sheet xmlns:r="http://schemas.openxmlformats.org/officeDocument/2006/relationships" name="Segment Information (Revenues A" sheetId="96" state="visible" r:id="rId96"/>
    <sheet xmlns:r="http://schemas.openxmlformats.org/officeDocument/2006/relationships" name="Subsidiary Guarantors (Narrativ" sheetId="97" state="visible" r:id="rId97"/>
    <sheet xmlns:r="http://schemas.openxmlformats.org/officeDocument/2006/relationships" name="Subsidiary Guarantors (Condense" sheetId="98" state="visible" r:id="rId98"/>
    <sheet xmlns:r="http://schemas.openxmlformats.org/officeDocument/2006/relationships" name="Subsidiary Guarantors (Conden99" sheetId="99" state="visible" r:id="rId99"/>
    <sheet xmlns:r="http://schemas.openxmlformats.org/officeDocument/2006/relationships" name="Subsidiary Guarantors (Conde100" sheetId="100" state="visible" r:id="rId100"/>
    <sheet xmlns:r="http://schemas.openxmlformats.org/officeDocument/2006/relationships" name="Subsidiary Guarantors (Conde101" sheetId="101" state="visible" r:id="rId101"/>
    <sheet xmlns:r="http://schemas.openxmlformats.org/officeDocument/2006/relationships" name="Schedule II-Valuation And Qu102" sheetId="102" state="visible" r:id="rId102"/>
  </sheets>
  <definedNames/>
  <calcPr calcId="124519" fullCalcOnLoad="1"/>
</workbook>
</file>

<file path=xl/sharedStrings.xml><?xml version="1.0" encoding="utf-8"?>
<sst xmlns="http://schemas.openxmlformats.org/spreadsheetml/2006/main" uniqueCount="901">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LDD</t>
  </si>
  <si>
    <t>Entity Registrant Name</t>
  </si>
  <si>
    <t>Great Lakes Dredge &amp; Dock CORP</t>
  </si>
  <si>
    <t>Entity Central Index Key</t>
  </si>
  <si>
    <t>Current Fiscal Year End Date</t>
  </si>
  <si>
    <t>--12-31</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 USD ($) $ in Thousands</t>
  </si>
  <si>
    <t>Dec. 31, 2016</t>
  </si>
  <si>
    <t>CURRENT ASSETS:</t>
  </si>
  <si>
    <t>Cash and cash equivalents</t>
  </si>
  <si>
    <t>Accounts receivable—net</t>
  </si>
  <si>
    <t>Contract revenues in excess of billings</t>
  </si>
  <si>
    <t>Inventories</t>
  </si>
  <si>
    <t>Prepaid expenses</t>
  </si>
  <si>
    <t>Other current assets</t>
  </si>
  <si>
    <t>Total current assets</t>
  </si>
  <si>
    <t>PROPERTY AND EQUIPMENT—Net</t>
  </si>
  <si>
    <t>GOODWILL</t>
  </si>
  <si>
    <t>OTHER INTANGIBLE ASSETS — Net</t>
  </si>
  <si>
    <t>INVENTORIES—Noncurrent</t>
  </si>
  <si>
    <t>INVESTMENTS IN JOINT VENTURES</t>
  </si>
  <si>
    <t>ASSETS HELD FOR SALE— Noncurrent</t>
  </si>
  <si>
    <t>OTHER</t>
  </si>
  <si>
    <t>TOTAL</t>
  </si>
  <si>
    <t>LIABILITIES AND EQUITY</t>
  </si>
  <si>
    <t>Accounts payable</t>
  </si>
  <si>
    <t>Accrued expenses</t>
  </si>
  <si>
    <t>Billings in excess of contract revenues</t>
  </si>
  <si>
    <t>Current portion of long-term debt</t>
  </si>
  <si>
    <t>Total current liabilities</t>
  </si>
  <si>
    <t>LONG-TERM DEBT</t>
  </si>
  <si>
    <t>REVOLVING CREDIT FACILITY</t>
  </si>
  <si>
    <t>DEFERRED INCOME TAXES</t>
  </si>
  <si>
    <t>Total liabilities</t>
  </si>
  <si>
    <t>COMMITMENTS AND CONTINGENCIES (Note 14)</t>
  </si>
  <si>
    <t xml:space="preserve"> </t>
  </si>
  <si>
    <t>EQUITY:</t>
  </si>
  <si>
    <t>Common stock—$.0001 par value; 90,000 authorized, 61,897 and 61,240 shares issued; 61,619 and 60,962 outstanding at December 31, 2017 and December 31, 2016, respectively.</t>
  </si>
  <si>
    <t>Treasury stock, at cost</t>
  </si>
  <si>
    <t>Additional paid-in capital</t>
  </si>
  <si>
    <t>Accumulated deficit</t>
  </si>
  <si>
    <t>Accumulated other comprehensive income (loss)</t>
  </si>
  <si>
    <t>Total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CONTRACT REVENUES</t>
  </si>
  <si>
    <t>COSTS OF CONTRACT REVENUES</t>
  </si>
  <si>
    <t>GROSS PROFIT</t>
  </si>
  <si>
    <t>OPERATING EXPENSES:</t>
  </si>
  <si>
    <t>GENERAL AND ADMINISTRATIVE EXPENSES</t>
  </si>
  <si>
    <t>IMPAIRMENT OF GOODWILL</t>
  </si>
  <si>
    <t>(GAIN) LOSS ON SALE OF ASSETS—Net</t>
  </si>
  <si>
    <t>Total operating income (loss)</t>
  </si>
  <si>
    <t>OTHER EXPENSE:</t>
  </si>
  <si>
    <t>Interest expense—net</t>
  </si>
  <si>
    <t>Equity in loss of joint ventures</t>
  </si>
  <si>
    <t>Loss on extinguishment of debt</t>
  </si>
  <si>
    <t>Other expense</t>
  </si>
  <si>
    <t>Total other expense</t>
  </si>
  <si>
    <t>LOSS FROM CONTINUING OPERATIONS BEFORE INCOME TAXES</t>
  </si>
  <si>
    <t>INCOME TAX BENEFIT</t>
  </si>
  <si>
    <t>LOSS FROM CONTINUING OPERATIONS</t>
  </si>
  <si>
    <t>Loss from discontinued operations, net of income taxes</t>
  </si>
  <si>
    <t>NET LOSS</t>
  </si>
  <si>
    <t>Basic loss per share attributable to loss from continuing operations</t>
  </si>
  <si>
    <t>Basic loss per share attributable to loss on discontinued operations, net of income taxes</t>
  </si>
  <si>
    <t>Basic loss per share</t>
  </si>
  <si>
    <t>Basic weighted average shares</t>
  </si>
  <si>
    <t>Diluted loss per share attributable to loss from continuing operations</t>
  </si>
  <si>
    <t>Diluted loss per share attributable to loss on discontinued operations, net of income taxes</t>
  </si>
  <si>
    <t>Diluted loss per share</t>
  </si>
  <si>
    <t>Diluted weighted average shares</t>
  </si>
  <si>
    <t>Consolidated Statements of Comprehensive Loss - USD ($) $ in Thousands</t>
  </si>
  <si>
    <t>Statement Of Income And Comprehensive Income [Abstract]</t>
  </si>
  <si>
    <t>Net loss</t>
  </si>
  <si>
    <t>Currency translation adjustment—net of tax</t>
  </si>
  <si>
    <t>[1]</t>
  </si>
  <si>
    <t>Net unrealized loss on derivatives—net of tax</t>
  </si>
  <si>
    <t>[2]</t>
  </si>
  <si>
    <t>Other comprehensive income (loss)—net of tax</t>
  </si>
  <si>
    <t>Comprehensive loss</t>
  </si>
  <si>
    <t>Net of income tax (provision) benefit of $44, $(338) and $827 for the years ended December 31, 2017, 2016 and 2015, respectively.</t>
  </si>
  <si>
    <t>Net of income tax benefit of $1,048 and $216 for the years ended December 31, 2017 and 2016, respectively.</t>
  </si>
  <si>
    <t>Consolidated Statements of Comprehensive Loss (Parenthetical) - USD ($) $ in Thousands</t>
  </si>
  <si>
    <t>Currency translation adjustment, tax</t>
  </si>
  <si>
    <t>Net unrealized loss on derivatives, tax</t>
  </si>
  <si>
    <t>Consolidated Statements Of Equity - USD ($) shares in Thousands, $ in Thousands</t>
  </si>
  <si>
    <t>Total</t>
  </si>
  <si>
    <t>Common Stock [Member]</t>
  </si>
  <si>
    <t>Treasury Stock [Member]</t>
  </si>
  <si>
    <t>Additional Paid-In Capital [Member]</t>
  </si>
  <si>
    <t>Accumulated Deficit [Member]</t>
  </si>
  <si>
    <t>Accumulated Other Comprehensive Income (Loss) [Member]</t>
  </si>
  <si>
    <t>BALANCE - value at Dec. 31, 2014</t>
  </si>
  <si>
    <t>BALANCE - shares at Dec. 31, 2014</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stock options and purchases from employee stock plan, Value</t>
  </si>
  <si>
    <t>Exercise of stock options and purchases from employee stock plan, Shares</t>
  </si>
  <si>
    <t>Excess income tax benefit from share-based compensation</t>
  </si>
  <si>
    <t>Purchase of treasury stock, value</t>
  </si>
  <si>
    <t>Purchase of treasury stock, shares</t>
  </si>
  <si>
    <t>BALANCE - value at Dec. 31, 2015</t>
  </si>
  <si>
    <t>BALANCE - shares at Dec. 31, 2015</t>
  </si>
  <si>
    <t>BALANCE - value at Dec. 31, 2016</t>
  </si>
  <si>
    <t>BALANCE - shares at Dec. 31, 2016</t>
  </si>
  <si>
    <t>BALANCE - value at Dec. 31, 2017</t>
  </si>
  <si>
    <t>BALANCE - shares at Dec. 31, 2017</t>
  </si>
  <si>
    <t>Consolidated Statements Of Cash Flows - USD ($) $ in Thousands</t>
  </si>
  <si>
    <t>OPERATING ACTIVITIES:</t>
  </si>
  <si>
    <t>Loss from continuing operations</t>
  </si>
  <si>
    <t>Adjustments to reconcile net loss to net cash flows provided by operating activities:</t>
  </si>
  <si>
    <t>Depreciation and amortization</t>
  </si>
  <si>
    <t>Equity in (earnings) loss of joint ventures</t>
  </si>
  <si>
    <t>Loss on extinguishment of 7 3/8% senior subordinated notes</t>
  </si>
  <si>
    <t>Cash distributions from joint ventures</t>
  </si>
  <si>
    <t>Deferred income taxes</t>
  </si>
  <si>
    <t>(Gain) loss on dispositions of property and equipment</t>
  </si>
  <si>
    <t>Impairment of goodwill</t>
  </si>
  <si>
    <t>Gain on adjustment of contingent consideration</t>
  </si>
  <si>
    <t>Other non-cash restructuring items</t>
  </si>
  <si>
    <t>Amortization of deferred financing fees</t>
  </si>
  <si>
    <t>Unrealized foreign currency (gain) loss</t>
  </si>
  <si>
    <t>Unrealized net (gain) loss from mark-to-market valuations of derivatives</t>
  </si>
  <si>
    <t>Share-based compensation expense</t>
  </si>
  <si>
    <t>Changes in assets and liabilities:</t>
  </si>
  <si>
    <t>Accounts receivable</t>
  </si>
  <si>
    <t>Prepaid expenses and other current assets</t>
  </si>
  <si>
    <t>Accounts payable and accrued expenses</t>
  </si>
  <si>
    <t>Other noncurrent assets and liabilities</t>
  </si>
  <si>
    <t>Net cash flows provided by operating activities of continuing operations</t>
  </si>
  <si>
    <t>Net cash flows used in operating activities of discontinued operations</t>
  </si>
  <si>
    <t>Cash provided by operating activities</t>
  </si>
  <si>
    <t>INVESTING ACTIVITIES:</t>
  </si>
  <si>
    <t>Purchases of property and equipment</t>
  </si>
  <si>
    <t>Proceeds from dispositions of property and equipment</t>
  </si>
  <si>
    <t>Changes in restricted cash</t>
  </si>
  <si>
    <t>Cash used in investing activities</t>
  </si>
  <si>
    <t>FINANCING ACTIVITIES:</t>
  </si>
  <si>
    <t>Proceeds from issuance of debt</t>
  </si>
  <si>
    <t>Repayments of debt</t>
  </si>
  <si>
    <t>7 3/8% senior notes tender premium</t>
  </si>
  <si>
    <t>Deferred financing fees</t>
  </si>
  <si>
    <t>Taxes paid on settlement of vested share awards</t>
  </si>
  <si>
    <t>Exercise of stock options and purchases from employee stock plans</t>
  </si>
  <si>
    <t>Purchase of treasury stock</t>
  </si>
  <si>
    <t>Borrowings under revolving loans</t>
  </si>
  <si>
    <t>Repayments of revolving loans</t>
  </si>
  <si>
    <t>Cash provided by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Property and equipment purchased but not yet paid</t>
  </si>
  <si>
    <t>Property and equipment purchased on capital leases and equipment notes</t>
  </si>
  <si>
    <t>Property &amp; equipment purchased on notes payable</t>
  </si>
  <si>
    <t>Consolidated Statements Of Cash Flows (Parenthetical)</t>
  </si>
  <si>
    <t>7 3/8% SENIOR NOTES [Member]</t>
  </si>
  <si>
    <t>Debt instrument, interest rate, stated percentage</t>
  </si>
  <si>
    <t>7.375%</t>
  </si>
  <si>
    <t>Nature Of Business And Summary Of Significant Accounting Policies</t>
  </si>
  <si>
    <t>Organization Consolidation And Presentation Of Financial Statements [Abstract]</t>
  </si>
  <si>
    <t xml:space="preserve">1. NATURE OF BUSINESS AND SUMMARY OF SIGNIFICANT ACCOUNTING POLICIES Organization —Great Lakes Dredge &amp; Dock Corporation and its subsidiaries (the “Company” or “Great Lakes”) are in the business of marine construction, primarily dredging, and soil, water and sediment environmental and remediation services. The Company’s primary dredging customers are domestic and foreign government agencies, as well as private entities, and its environmental and remediation customers are general contractors, corporations, environmental engineering and construction firms that commission projects and local government and municipal agencies. Principles of Consolidation and Basis of Presentation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Revenue and Cost Recognition on Contracts —Substantially all of the Company’s contracts for dredging services are fixed-price contracts, which provide for remeasurement based on actual quantities dredged. The majority of the Company’s environmental &amp; infrastructure contracts, previously referred to as environmental &amp; remediation, are also fixed-price contracts, with others performed on a time-and-materials basis. Contract revenues are recognized under the percentage-of-completion method based on the Company’s engineering estimates of the physical percentage completed for dredging projects and based on costs incurred to date compared to total estimated costs for fixed-price environmental &amp; infrastructure projects. For dredging projects, costs of contract revenues are adjusted to reflect the gross profit percentage expected to be achieved upon ultimate completion. For environmental &amp; infrastructure contracts, contract revenues are adjusted to reflect the estimated gross profit percentag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our projects, does not significantly affect our results across annual reporting periods. Provisions for estimated losses on contracts in progress are made in the period in which such losses are determined. Change orders are not recognized in revenue until the recovery is probable and collectability is reasonably assured. Claims for additional compensation due to the Company are not recognized in contract revenues until such claims are settled. Billings on contracts are generally submitted after verification with the customers of physical progress and may not match the timing of revenue recognition. The difference between amounts billed and recognized as revenue is reflected in the balance sheet as either contract revenues in excess of billings or billings in excess of contract revenues. Modifications may be negotiated when a change from the original contract specification is encountered, and a change in project scope, performance methodology and/or material disposal is necessary. Thus, the resulting modification is considered a change in the scope of the original project to which it relates. Significant expenditures incurred incidental to major contracts are deferred and recognized as contract costs based on contract performance over the duration of the related project. These expenditures are reported as prepaid expenses. The components of costs of contract revenues include labor, equipment (including depreciation, maintenance, insurance and long-term rentals), subcontracts, fuel, supplies, short-term rentals and project overhead. Project costs, excluding labor, have averaged approximately 23% of total costs of contract revenues over the prior three years. Hourly labor generally is hired on a project-by-project basis. Much of our domestic dredging hourly labor force is represented by labor unions with collective bargaining agreements that expire at various dates during 2018 through 2023, which historically have been extended without disruption. The environmental &amp; infrastructure segment’s hourly labor force is made up of union and non-union employees. During the year, both dredging equipment utilization and the timing of fixed cost expenditures fluctuate significantly. Accordingly, the Company allocates these fixed equipment costs to interim periods in proportion to dredging revenues recognized over the year, to better match revenues and expenses. Specifically, at each interim reporting date the Company compares actual dredging revenues earned to date on the Company’s dredging contracts to expected annual revenues and recognizes dredging equipment costs on the same proportionate basis. In the fourth quarter, any over or under allocated equipment costs are recognized such that the expense for the year equals actual equipment costs incurred during the year. As a result of this methodology, the recorded expense in any interim period may be higher or lower than the actual equipment costs incurred in that interim period. For some environmental &amp; infrastructure contracts, the Company has entered into unincorporated construction joint ventures under which certain portions of a larger project are performed. These investments are accounted for under the proportionate consolidation method for income statement reporting and under the equity method for balance sheet reporting. The Company’s interests in any profits and assets and proportionate share in any losses and liabilities are recognized based on the Company’s stated percentage partnership interest in the project. For projects related to proportionately consolidated joint ventures, we include only the Company’s percentage ownership of each joint venture's backlog. Classification of Current Assets and Liabilities —The Company includes in current assets and liabilities amounts realizable and payable in the normal course of contract completion, unless completion of such contracts extends significantly beyond one year. Cash Equivalents —The Company considers all highly liquid investments with a maturity at purchase of three months or less to be cash equivalents. Accounts Receivabl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when events or conditions indicate that amounts outstanding are not recoverable. Inventories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Spare part inventories are stated at weighted average historical cost, and are charged to expense when used in operations. Pipe inventory is recorded at cost and amortized to expense over the period of its use. Property and Equipment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
Class
Useful Life (years)
Buildings and improvements
10
Furniture and fixtures
5-10
Vehicles, dozers, and other light operating equipment and systems
3-5
Heavy operating equipment (dredges and barges)
10-30 Leasehold improvements are amortized over the shorter of their remaining useful lives or the remaining terms of the leases. Goodwill and Other Intangible Assets —Goodwill represents the excess of acquisition cost over fair value of the net assets acquired. Other identifiable intangible assets mainly represent developed technology and databases, customer relationships, and customer contracts acquired in business combinations and are being amortized over a one to five-year period.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 The Company assesses the fair values of its reporting units using both a market-based approach and an income-based approach. Under the income approach, the fair value of the reporting unit is based on the present value of estimated future cash flows. The income approach is dependent on a number of factors, including estimates of future market growth trends, forecasted revenues and expenses, appropriate discount rates and other variables. The estimates are based on assumptions that the Company believes to be reasonable, but such assumptions are subject to unpredictability and uncertainty. Changes in these estimates and assumptions could materially affect the determination of fair value, and may result in the impairment of goodwill in the event that actual results differ from those estimat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The Company analyzes companies that performed similar services or are considered peers. Due to the fact that there are no public companies that are direct competitors, the Company weighs the results of this approach less than the income approach. The Company has two operating segments: dredging and environmental &amp; infrastructure, which are also the Company’s two reportable segments and reporting units. Long-Lived Assets —Long-lived assets are comprised of property and equipment and intangible assets subject to amortization.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No triggering events were identified in 2017 or 2016. If long-lived assets are to be disposed, depreciation is discontinued, if applicable, and the assets are reclassified as held for sale at the lower of their carrying amounts or fair values less estimated costs to sell. Self-insurance Reserves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 Income Taxes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The Company’s current policy is to repatriate all earnings from foreign subsidiaries’ operations as generated and at this time no amounts are considered to be permanently reinvested in those operations. On December 22, 2017, the U.S. government enacted comprehensive tax legislation referred to as the Tax Cuts and Jobs Act. See Note 10. Hedging Instruments —At times, the Company designates certain derivative contracts as a cash flow hedge as defined by GAAP. Accordingly, the Company formally documents, at the inception of each hedge, all relationships between hedging instruments and hedged items, as well as our risk-management objective and strategy for undertaking hedge transactions. This process includes linking all derivatives to highly-probable forecasted transactions. 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 Foreign Currency Translation —The financial statements of the Company’s foreign subsidiaries where the operations are primarily denominated in the foreign currency are translated into U.S. dollars for reporting. Balance sheet accounts are translated at the current foreign exchange rate at the end of each period and income statement accounts are translated at the average foreign exchange rate for each period. Gains and losses on foreign currency translations are reflected as a currency translation adjustment, net of tax, in accumulated other comprehensive income (loss). Foreign currency transaction gains and losses are included in other income (expense). Recent Accounting Pronouncements —In January 2017, the Financial Accounting Standards Board (“FASB”) issued Accounting Standard Update No. 2017-04 (“ASU 2017-04”), Intangibles—Goodwill and Other (Topic 350): Simplifying the Test for Goodwill Impairment . The amendment removes the requirement to compare the implied fair value of goodwill with its carrying amount as part of step 2 of the goodwill impairment test. The guidance is effective for fiscal years beginning after December 15, 2019. The Company does not anticipate that the adoption of ASU 2017-04 will have a material effect on the Company’s consolidated financial statements. In November 2016, the Financial Accounting Standards Board (“FASB”) issued Accounting Standard Update No. 2016-18 (“ASU 2016-18”), Statement of Cashflows (Topic 230): Restricted Cash. The Company does not anticipate that the adoption of ASU 2016-18 will have a material effect on the Company’s consolidated financial statements. In August 2016, the FASB issued Accounting Standard Update No. 2016-15 (“ASU 2016-15”), Classification of Certain Cash Receipts and Cash Payments The Company does not anticipate that the adoption of ASU 2016-15 will have a material effect on the Company’s consolidated financial statements. In February 2016, the FASB issued Accounting Standard Update No. 2016-02 (“ASU 2016-02”), Leases (Topic 842) In May 2014, the FASB issued Accounting Standard Update No. 2014-09, Revenue from Contracts with Customers (Topic 606) Accounting Standard Updates related to Accounting Standards Codification Topic 606 (collectively, “ASC 606”) </t>
  </si>
  <si>
    <t>Earnings Per share</t>
  </si>
  <si>
    <t>Earnings Per Share [Abstract]</t>
  </si>
  <si>
    <t>Earnings Per Share</t>
  </si>
  <si>
    <t xml:space="preserve">2. EARNINGS PER SHARE 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For the years ended December 31, 2017, 2016 and 2015 the dilutive effect of 716 thousand, 623 thousand and 431 thousand stock options (“NQSO”) and restricted stock units (“RSU”), respectively, were excluded from the diluted weighted-average common shares outstanding as the Company incurred a loss during these periods. For the years ended December 31, 2017, 2016 and 2015 2,476 thousand, 1,594 thousand and 1,179 thousand NQSOs and RSUs, respectively, were excluded from the calculation of diluted earnings per share based on the application of the treasury stock method, as such NQSOs and RSUs were determined to be anti-dilutive. The computations for basic and diluted loss per share for the years ended December 31, 2017, 2016 and 2015 are as follows:
(shares in thousands)
2017
2016
2015
Loss from continuing operations
$
(18,563
)
$
(8,177
)
$
(6,189
)
Loss on discontinued operations, net of income taxes, attributable to Great Lakes Dredge &amp; Dock Corporation
(12,697
)
—
—
Net loss attributable to common stockholders of Great Lakes Dredge &amp; Dock Corporation
$
(31,260
)
$
(8,177
)
$
(6,189
)
Weighted-average common shares outstanding — basic
61,365
60,744
60,410
Effect of stock options and restricted stock units
—
—
—
Weighted-average common shares outstanding — diluted
61,365
60,744
60,410
Loss per share from continuing operations — basic
$
(0.30
)
$
(0.13
)
$
(0.10
)
Loss per share from continuing operations — diluted
$
(0.30
)
$
(0.13
)
$
(0.10
) </t>
  </si>
  <si>
    <t>Restricted And Escrowed Cash</t>
  </si>
  <si>
    <t>Cash And Cash Equivalents [Abstract]</t>
  </si>
  <si>
    <t xml:space="preserve">3. RESTRICTED AND ESCROWED CASH At December 31, 2017, the Company had restricted cash of $3,742, of which $1,500 was included in other noncurrent assets and $2,242 was included in other current assets. Restricted cash included in other noncurrent assets relates to cash held in escrow as security for the Company’s lease rental obligation under a long-term equipment operating lease. Restricted cash included in other current assets relates to cash held in escrow related to an outstanding lawsuit at our historical demolition business. At December 31, 2016, the Company had restricted cash of $10,777 of which $8,535 was included in other noncurrent assets and $2,242 was included in other current assets. Restricted cash included in other noncurrent assets relates to $7,035 of cash collateral issued for two letters of credit in connection with the termination of the Company’s former revolving credit agreement and $1,500 relates to cash held in escrow as security for the Company’s lease rental obligation under a long-term equipment operating lease. Restricted cash included in other current assets relates to cash held in escrow related to an outstanding lawsuit at our historical demolition business. </t>
  </si>
  <si>
    <t>Accounts Receivable And Contracts In Progress</t>
  </si>
  <si>
    <t>Receivables [Abstract]</t>
  </si>
  <si>
    <t>Accounts receivable and contracts in progress</t>
  </si>
  <si>
    <t>4. ACCOUNTS RECEIVABLE AND CONTRACTS IN PROGRESS Accounts receivable at December 31, 2017 and 2016 are as follows:
2017
2016
Completed contracts
$
15,974
$
18,727
Contracts in progress
42,759
53,137
Retainage
21,866
21,399
80,599
93,263
Allowance for doubtful accounts
(591
)
(747
)
Total accounts receivable—net
$
80,008
$
92,516
Current portion of accounts receivable—net
$
75,533
$
88,091
Long-term accounts receivable and retainage
4,475
4,425
Total accounts receivable—net
$
80,008
$
92,516
The components of contracts in progress at December 31, 2017 and 2016 are as follows:
2017
2016
Costs and earnings in excess of billings:
Costs and earnings for contracts in progress
$
558,557
$
587,371
Amounts billed
(490,732
)
(511,548
)
Costs and earnings in excess of billings for contracts in progress
67,825
75,823
Costs and earnings in excess of billings for completed contracts
22,963
19,189
Total contract revenues in excess of billings
$
90,788
$
95,012
Billings in excess of costs and earnings:
Amounts billed
$
(325,350
)
$
(268,754
)
Costs and earnings for contracts in progress
321,735
263,613
Total billings in excess of contract revenues
$
(3,615
)
$
(5,141
) The Company has $17,860 included in costs in excess of billings that are dependent upon the sale of environmental credits earned for a wetland mitigation project. The sale of these credits is subject to market factors that could cause the amount of expected revenue to be higher or lower than currently estimated. If the amount of proceeds received from the sale of the environmental credits is lower than our expectations, we could sustain a loss of part or all of costs incurred related to this project. Additionally, the timing of realization may be impacted by the timing of a delay in the sale of these environmental credits, requiring a longer period required to recover our investment.</t>
  </si>
  <si>
    <t>Property And Equipment</t>
  </si>
  <si>
    <t>Property Plant And Equipment [Abstract]</t>
  </si>
  <si>
    <t xml:space="preserve">5. PROPERTY AND EQUIPMENT Property and equipment at December 31, 2017 and 2016 are as follows:
2017
2016
Land
$
9,992
$
9,992
Buildings and improvements
5,092
5,133
Furniture and fixtures
12,990
11,998
Operating equipment
805,748
788,989
Total property and equipment
833,822
816,112
Accumulated depreciation
(426,528
)
(403,104
)
Property and equipment — net
$
407,294
$
413,008
Operating equipment of $8,530 and $9,299 was classified as held for sale, excluded from property and equipment, as of December 31, 2017 and 2016, respectively. A $2,330 and $2,744 loss was recorded to (gain) loss on sale of assets—net for held for sale assets reclassified from property and equipment representing the fair value less cost to sell for the years ended December 31, 2017 and 2016, respectively. Depreciation expense was $59,927, $61,694 and $58,050, for the years ended December 31, 2017, 2016 and 2015, respectively. For more information about changes in assets held for sale and depreciation expense related to the Company’s restructuring refer to Note 13, Restructuring Charges. </t>
  </si>
  <si>
    <t>Goodwill And Other Intangible Assets</t>
  </si>
  <si>
    <t>Goodwill And Intangible Assets Disclosure [Abstract]</t>
  </si>
  <si>
    <t>6. The Company’s annual goodwill impairment test is conducted in the third quarter of each year and interim evaluations are performed when the Company determines that a triggering event has occurred that would more likely than not reduce the fair value of goodwill below its carrying value. The Company performed its annual goodwill impairment test as of July 1, 2017 with no indication of impairment. As of the test date, the fair value of the remaining reporting units was in excess of their carrying values. The Company will perform its next scheduled annual test of goodwill in the third quarter of 2018 should no triggering events occur which would require a test prior to the next annual test. During 2015, due to a decline in the overall financial performance and declining cash flows in the Terra reporting unit, the Company concluded there was a triggering event that required an interim goodwill impairment test for the reporting unit. The Company performed step one of the goodwill impairment test as of June 30, 2015, which compared the fair value of the Terra reporting unit against its carrying amount, including goodwill. In deriving the fair value of the Terra reporting unit, the Company used both a market-based approach and an income-based approach. Under the income approach, the fair value of the reporting unit is based on the present value of estimated future cash flows. Under the market approach, the Company uses the guideline public company method by applying estimated market-based enterprise value multiples to the reporting unit’s estimated revenue and Adjusted EBITDA from continuing operations. Based on the first step analysis, management concluded that the fair value of the Terra reporting unit was less than its carrying value; therefore, the Company performed step two of the goodwill impairment analysis. Step two of the goodwill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y excess of the carrying value of the reporting unit’s goodwill over the implied fair value of the reporting unit’s goodwill is recorded as a loss on impairment of goodwill. Management determined that the Terra reporting unit’s implied fair value of goodwill was below the carrying value as of June 30, 2015. As a result, the Company recorded an impairment charge of $2,750 in the second quarter of 2015. The change in the carrying amount of goodwill during the years ended December 31, 2017 and 2016 is as follows:
Dredgin g
Environmental &amp; Infrastructur e
Total
Balance - January 1, 2015
$
76,576
$
9,750
$
86,326
Impairment of goodwill
—
(2,750
)
(2,750
)
Balance - December 31, 2016
76,576
7,000
83,576
Balance - December 31, 2017
$
76,576
$
7,000
$
83,576
At December 31, 2017 and 2016, the net book value of identifiable intangible assets was as follows:
As of December 31, 2017
Cost
Accumulated Amortization
Net
Non-compete agreements
$
2,377
$
1,753
$
624
Other
781
497
284
$
3,158
$
2,250
$
908
As of December 31, 2016
Non-compete agreements
$
2,377
$
1,317
$
1,060
Other
781
342
439
$
3,158
$
1,659
$
1,499
Amortization expense was $591, $1,329 and $6,535, for the years ended December 31, 2017, 2016 and 2015, respectively, and is included as a component of general and administrative expenses. Amortization expense related to intangible assets is estimated to be $534 in 2018, $214 in 2019, $80 in 2020 and $80 in 2021.</t>
  </si>
  <si>
    <t>Accrued Expenses</t>
  </si>
  <si>
    <t>Payables And Accruals [Abstract]</t>
  </si>
  <si>
    <t>7. ACCRUED EXPENSES Accrued expenses at December 31, 2017 and 2016 are as follows:
2017
2016
Insurance
$
22,941
$
18,114
Payroll and employee benefits
8,747
10,028
Accrued rent
6,519
738
Interest
4,210
8,660
Percentage of completion adjustment
3,591
3,322
Income and other taxes
2,794
3,208
Accumulated deficit in joint venture
—
17,016
Other
7,416
7,957
Total accrued expenses
$
56,218
$
69,043</t>
  </si>
  <si>
    <t>Long-Term Debt</t>
  </si>
  <si>
    <t>Debt Disclosure [Abstract]</t>
  </si>
  <si>
    <t>8. LONG-TERM DEBT Long-term debt at December 31, 2017 and 2016 is as follows:
2017
2016
Revolving credit facility
$
95,000
$
104,111
Equipment notes payable
2,318
2,680
Notes payable
13,296
14,438
8% senior notes
321,057
—
7.375% senior notes
—
272,998
Subtotal
431,671
394,227
Current portion of equipment note payable
(1,546
)
(1,320
)
Current portion of note payable
(1,212
)
(1,145
)
Capital leases (included in other long term liabilities)
(772
)
(1,360
)
Total
$
428,141
$
390,402
Credit agreement On December 30, 2016, the Company, Great Lakes Dredge &amp; Dock Company, LLC, NASDI Holdings, LLC, Great Lakes Dredge &amp; Dock Environmental, Inc., Great Lakes Environmental &amp; Infrastructure Solutions, LLC and Great Lakes Environmental &amp; Infrastructure, LLC (collectively, the “Credit Parties”) entered into a revolving credit and security agreement, as subsequently amended, (the “Credit Agreement”) with certain financial institutions from time to time party thereto as lenders, PNC Bank, National Association, as Agent, PNC Capital Markets, The PrivateBank and Trust Company, Suntrust Robinson Humphrey, Inc., Capital One, National Association and Bank of America, N.A., as Joint Lead Arrangers and Joint Bookrunners, Texas Capital Bank, National Association, as Syndication Agent and Woodforest National Bank, as Documentation Agent. The Credit Agreement, which replaced the Company’s former revolving credit agreement, provides for a senior secured revolving credit facility in an aggregate principal amount of up to $250,000, subfacilities for the issuance of standby letters of credit up to a $250,000 sublimit and swingline loans up to a $25,000 sublimit. The maximum borrowing capacity under the Credit Agreement is determined by a formula and may fluctuate depending on the value of the collateral included in such formula at the time of determination. The Credit Agreement also includes an increase option that will allow the Company to increase the senior secured revolving credit facility by an aggregate principal amount of up to $100,000. This increase is subject to lenders providing incremental commitments for such increase, the Credit Parties having adequate borrowing capacity and provided that no default or event of default exists both before and after giving effect to such incremental commitment increase. On December 6, 2017, the Company and the Credit Parties entered into a Consent and Amendment No. 3 (the “Credit Amendment”) to the Credit Agreement with the Agent, and the other required lenders thereunder. The Credit Amendment was entered into to, among other things, obtain consent from the required lenders under the Credit Agreement to permit the Company to consummate certain asset sales, retirements and other restructuring activities described therein, as part of the Company’s plan to reduce overhead, retire certain underperforming and underutilized assets and close out the Company’s Brazilian operations (see Note 13, Restructuring Charges). This consent is subject to a number of important conditions, qualifications, limitations and exceptions that are described in the Credit Amendment. The Credit Amendment also amends the Credit Agreement to provide that (i) with respect to the Company’s 2017 and 2018 fiscal years, upon written election from the Company to Agent, including supporting documentation in form and substance satisfactory to Agent, up to an aggregate of $20,000 of expenses related to the buy-out of operating leases shall not constitute capital expenditures under the Credit Agreement; and (ii) if the amount of capital expenditures incurred by all Credit Parties in fiscal year 2017 does not exceed $75,000 then any amount remaining may be carried forward to be incurred in fiscal year 2018; provided further that, the aggregate amount of all capital expenditures incurred by all Credit Parties in fiscal years 2017 and 2018 does not exceed $135,000. Additionally, the Credit Amendment contains acknowledgments and agreements from the Agent and the required lenders with respect to certain EBITDA add-backs for fiscal years 2017 and 2018 described therein. The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more than 1.10 to 1.00. The Company is required to maintain this ratio if its availability under the Credit Agreement falls below $31,250 for five consecutive days or $25,000 for one day. The Credit Parties are also restricted in the amount of capital expenditures they may make in each of the next three fiscal years. The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Credit Agreement will be unconditionally guaranteed, on a joint and several basis, by each existing and subsequently acquired or formed material direct and indirect domestic subsidiary of the Company. Borrowings under the Credit Agreement have been or will be used to refinance existing indebtedness under the Company’s former revolving credit agreement, refinance existing indebtedness under the Company’s former term loan agreement, pay fees and expenses related to the Credit Agreement, finance acquisitions permitted under the Credit Agreement, finance ongoing working capital and for other general corporate purposes. The Credit Agreement matures on December 30, 2019. The obligations under the Credit Agreement are secured by substantially all of the assets of the Credit Parties. The outstanding obligations thereunder shall be secured by a valid first priority perfected lien on substantially all of the vessels of the Credit Parties and a valid perfected lien on all domestic accounts receivable and substantially all other assets of the Credit Parties, subject to the permitted liens and interests of other parties (including the Company’s surety bonding provider). Interest on the senior secured revolving credit facility of the Credit Agreement is equal to either a Base Rate option or LIBOR option, at the Company’s election. The Base Rate option is (1) the base commercial lending rate of PNC Bank, National Association, as publically announced plus (2)(a) an interest margin of 2.0% or (b) after the date on which a borrowing base certificate is required to be delivered under Section 9.2 of the Credit Agreement (commencing with the fiscal quarter ending December 31, 2017, the “Adjustment Date”), an interest margin ranging between 1.5% and 2.0% depending on the quarterly average undrawn availability on the senior secured revolving credit facility. The LIBOR option is the sum of (1) LIBOR and (2) (a) an interest margin of 3.0% or (b) after the Adjustment Date, an interest rate margin ranging between 2.5% to 3.0% per annum depending on the quarterly average undrawn availability on the senior secured revolving credit facility. The Credit Agreement is subject to an unused fee ranging from 0.25% to 0.375% per annum depending on the amount of average daily outstandings under the senior secured revolving credit facility. As of December 31, 2017, the Company had $95,000 of borrowings on the revolver and $34,290 of letters of credit outstanding, resulting in $76,819 of availability under the Credit Agreement. Prior revolving credit agreement and term loan facility In conjunction with the Credit Agreement entered into on December 30, 2016, the senior revolving credit agreement with an aggregate principal amount of up to $199,000 and the senior secured term loan facility consisting of a term loan in an aggregate principal amount of $50,000 was paid in full. Depending on the Company’s consolidated leverage ratio, previous borrowings under the revolving credit facility bore interest at the option of the Company at either a LIBOR rate plus a margin of between 1.50% to 2.50% per annum or a base rate plus a margin of between 0.50% to 1.50% per annum. The previous borrowings under the Term Loan Facility bore interest at a fixed rate of 4.655% per annum. Senior notes The Company has outstanding $325,000 of 8.000% senior notes (“8% Senior Notes”) due May 15, 2022. The 8% Senior Notes were issued at 100% of face value resulting in net proceeds of $321,653, net of underwriting fees. In connection with the issuance of the 8% Senior Notes, the Company retired all of its $275,000 of 7.375% senior notes due February 2019 for $282,638, which included a tender premium and accrued and unpaid interest. The Company used the remaining net proceeds from the debt offering to reduce the Company’s indebtedness under its Credit Agreement. Other The Company enters into note arrangements to finance certain vessels and ancillary equipment. During the first quarter of 2015, the Company financed the $15,569 acquisition of a vessel previously under an operating lease with a note bearing interest at 5.75% to maturity in 2023. The scheduled principal payments through the maturity date of the Company’s long-term debt, excluding equipment notes and capital leases, at December 31, 2017, are as follows:
Years Ending December 31,
2018
$
1,212
2019
96,502
2020
1,816
2021
1,922
2022
327,035
Thereafter
4,843
Total
$
433,330
The Company incurred amortization of deferred financing fees for its long term debt of $3,280, $2,438 and $1,729 for each of the years ended December 31, 2017, 2016 and 2015. Such amortization is recorded as a component of interest expense.</t>
  </si>
  <si>
    <t>Fair Value Measurements</t>
  </si>
  <si>
    <t>Fair Value Disclosures [Abstract]</t>
  </si>
  <si>
    <t>9.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December 31, 2017
Quoted Active Markets for Identical Assets (Level 1)
Significant Observable Inputs (Level 2)
Significant Unobservable (Level 3)
Fuel hedge contracts
$
2,501
$
—
$
2,501
$
—
Fair Value Measurements at Reporting Date Using
Description
At December 31, 2016
Quoted Prices in Active Markets for Identical Assets (Level 1)
Significant Other Observable Inputs (Level 2)
Significant Unobservable Inputs (Level 3)
Fuel hedge contracts
$
2,293
$
—
$
2,293
$
—
Foreign exchange contracts The Company has various exposures to foreign currencies that fluctuate in relation to the U.S. dollar. The Company periodically enters into foreign exchange forward contracts to hedge this risk. At December 31, 2017 and 2016 there were no outstanding contracts. Fuel hedge contracts 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eligible fuel requirements for work in domestic backlog. As of December 31, 2017, the Company was party to various swap arrangements to hedge the price of a portion of its diesel fuel purchase requirements for work in its backlog to be performed through December 2018. As of December 31, 2017, there were 9.8 million gallons remaining on these contracts which represent approximately 80% of the Company’s forecasted domestic fuel purchases through December 2018. Under these swap agreements, the Company will pay fixed prices ranging from $1.53 to $2.02 per gallon. At December 31, 2017 and December 31, 2016, the fair value asset of the fuel hedge contracts was estimated to be $2,501 and $2,293, respectively, and is recorded in other current assets. For fuel hedge contracts considered to be highly effective, the losses reclassified to earnings from changes in fair value of derivatives, net of cash settlements and taxes, for the year ended December 31, 2017 were $218. The remaining gains and losses included in the accumulated other comprehensive income (loss) at December 31, 2017 will be reclassified into earnings over the next twelve months, corresponding to the period during which the hedged fuel is expected to be utilized. Changes in the fair value of fuel hedge contracts not considered highly effective are recorded as cost of contract revenues in the Statement of Operations. The fair value of fuel hedges are corroborated using inputs that are readily observable in public markets; therefore, the Company determines fair values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December 31, 2017 and 2016 is as follows:
Balance Sheet Location
Fair Value at December 31,
2017
2016
Asset derivatives:
Derivatives designated as hedging instruments
Fuel hedge contracts
Other current assets
2,501
546
Derivatives not designated as hedging instruments
Fuel hedge contracts
Other current assets
1,747
Total asset derivatives
$
2,501
$
2,293
Assets and liabilities measured at fair value on a nonrecurring basis All other nonfinancial assets and liabilities measured at fair value in the financial statements on a nonrecurring basis are subject to fair value measurements and disclosures. Nonfinancial assets and liabilities included in our consolidated balance sheets and measured on a nonrecurring basis consist of goodwill and long-lived assets, including other acquired intangibles. Assets included within assets held for sale are reclassified from property and equipment at fair value less cost to sell. Goodwill and long-lived assets are measured at fair value to test for and measure impairment, if any, at least annually for goodwill or when necessary for both goodwill and long-lived assets. In 2015, the Company estimated the fair value of our Terra Contracting Services, LLC, which was one of the Company’s reporting units at the time, for our goodwill impairment test by using both a market-based approach and an income-based approach. The income approach is dependent on a number of factors, including estimates of future market growth trends, forecasted revenues and expenses based upon historical operating data, appropriate discount rates and other variabl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from continuing operations. The Company analyzed companies that performed similar services or are considered peers. An impairment of goodwill was recorded in the amount of $2,750 in the second quarter of 2015. The fair value of goodwill was determined using quantitative models that contained significant unobservable inputs and accordingly is a Level 3 fair value measurement. See Note 6.
Fair
Goodwill
Balance at January 1,
$
86,326
Impairment of goodwill
(2,750
)
Balance at December 31, 2015
$
83,576
Accumulated other comprehensive income (loss) Changes in the components of the accumulated balances of other comprehensive income (loss) are as follows:
2017
2016
2015
Cumulative translation adjustments—net of tax
$
(41
)
$
508
$
(1,249
)
Derivatives:
Reclassification of derivative (gains) losses to earnings—net of tax
(218
)
30
—
Change in fair value of derivatives—net of tax
1,407
300
—
Net unrealized (gain) loss on derivatives—net of tax
1,189
330
—
Total other comprehensive income (loss)
$
1,148
$
838
$
(1,249
) Adjustments reclassified from accumulated balances of other comprehensive income (loss) to earnings are as follows:
Statement of Operations Location
2017
2016
Derivatives:
Fuel hedge contracts
Costs of contract revenues
$
(358
)
$
50
Income tax benefit
140
20
$
(218
)
$
30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senior revolving credit agreement approximates fair value. In May 2017, the Company issued a total of $325,000 of 8.000% senior notes due May 15, 2022, which were outstanding at December 31, 2017 (See Note 8, Long-Term Debt). The senior notes are senior unsecured obligations of the Company and its subsidiaries that guarantee the senior notes. The fair value of the senior notes was $340,048 at December 31, 2017,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t>
  </si>
  <si>
    <t>Income Taxes</t>
  </si>
  <si>
    <t>Income Tax Disclosure [Abstract]</t>
  </si>
  <si>
    <t>10. The Company’s income tax benefit from continuing and discontinued operations for the year ended December 31, 2017 is as follows:
2017
Income tax benefit from continuing operations
$
35,610
Income tax benefit from discontinued operations
8,203
Income tax benefit
$
43,813
The Company’s loss from continuing operations before income tax from domestic and foreign continuing operations for the years ended December 31, 2017, 2016 and 2015 is as follows:
2017
2016
2015
Domestic operations
$
(17,307
)
$
(2,295
)
$
(35,996
)
Foreign operations
(36,866
)
(11,674
)
27,310
Total loss from continuing operations before income tax
$
(54,173
)
$
(13,969
)
$
(8,686
) The benefit for income taxes from continuing operations as of December 31, 2017, 2016 and 2015 is as follows:
2017
2016
2015
Federal:
Current
$
(248
)
260
$
—
Deferred
(33,592
)
(5,098
)
(2,355
)
State:
Current
29
54
115
Deferred
(1,812
)
(1,153
)
(673
)
Foreign:
Current
13
146
416
Deferred
—
—
—
Total
$
(35,610
)
$
(5,791
)
$
(2,497
) The Company’s income tax benefit from continuing operations reconciles to the provision at the statutory U.S. federal income tax rate of 35% for the years ended December 31, 2017, 2016 and 2015 as follows:
2017
2016
2015
Tax benefit at statutory U.S. federal income tax rate
$
(18,958
)
$
(4,889
)
$
(3,040
)
State income tax — net of federal income tax benefit
(2,488
)
(1,118
)
(676
)
Impact of Tax Cuts and Job Act
(15,720
)
—
—
Charitable contributions
—
—
(469
)
Adjustment to deferred tax depreciation
—
—
1,135
Change in deferred state tax rate
—
(1,082
)
—
Research and development tax credits
(170
)
(253
)
(286
)
Purchase price adjustment
—
—
393
Changes in unrecognized tax benefits
10
10
(186
)
Changes in valuation allowance
1,152
1,031
270
Other
564
510
362
Income tax benefit
$
(35,610
)
$
(5,791
)
$
(2,497
) On December 22, 2017, the U.S. government enacted comprehensive tax legislation referred to as the Tax Act. The Tax Act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6) creating the base erosion anti-abuse tax (BEAT), a new minimum tax; (7) creating a new limitation on deductible interest expense; and (8) changing rules related to uses and limitations of net operating loss carryforwards created in tax years beginning after December 31, 2017. The Company completed its calculation of the income tax effect of the Tax Act for the year ended December 31, 2017. As the Company is in a net deferred tax liability position as of the date of enactment of the Tax Act, the impact to the Company is a deferred income tax benefit of $15,720, primarily as a result of the reduction in the U.S. federal income tax rate. The other changes in tax law do not materially impact the Company for the year. At December 31, 2017 and 2016, the Company had loss carryforwards for federal income tax purposes of $207,875 and $51,158 respectively, which expire between 2034 and 2037. At December 31, 2017 and 2016, the Company had gross net operating loss carryforwards for state income tax purposes totaling $209,877 and $128,066, respectively, which expire between 2023 and 2037. Due to changes in state tax law enacted during the year in a certain state, a valuation allowance in the amount of $767 was established in 2016 for state net operating loss carryforwards. In 2017, the valuation allowance was increased by $1,152. The Company also has foreign gross net operating loss carryforwards of approximately $7,637 and $12,165 as of December 31, 2017 and 2016, of which $2,898 expires between 2018 and 2028. The remaining amount of $4,739 may be carried forward indefinitely. At December 31, 2017 and 2016, a full valuation allowance has been established for the deferred tax asset of $1,962 and $3,795 related to foreign net operating loss carryforwards, respectively, as the Company believes it is more likely than not that the net operating loss carryforwards will not be realized. As of December 31, 2017 and 2016, the Company had $157 in unrecognized tax benefits, the recognition of which would have an impact of $124 on the effective tax rate. The Company does not expect that total unrecognized tax benefits will significantly increase or decrease within the next 12 months. Below is a tabular reconciliation of the total amounts of unrecognized tax benefits at the beginning and end of each period.
2017
2016
2015
Unrecognized tax benefits — January 1
$
157
$
157
$
442
Gross increases — tax positions in prior period
—
—
—
Gross increases — current period tax positions
—
—
—
Gross decreases — expirations
—
—
—
Gross decreases — tax positions in prior period
—
—
(285
)
Unrecognized tax benefits — December 31,
$
157
$
157
$
157
The Company’s policy is to recognize interest and penalties related to income tax matters in income tax expense. As of December 31, 2017 and 2016, the Company had approximately $53 and $37, respectively, of interest and penalties recorded. The Company files income tax returns at the U.S. federal level and in various state and foreign jurisdictions. U.S. federal income tax years prior to 2014 are closed and no longer subject to examination. In 2016, the Internal Revenue Service completed an examination of the Company’s 2011 and 2012 U.S. federal income tax returns. The examinations did not result in any material adjustments. With few exceptions, the statute of limitations in state taxing jurisdictions in which the Company operates has expired for all years prior to 2013. In foreign jurisdictions in which the Company operates, years prior to 2012 are closed and are no longer subject to examination. The Company’s deferred tax assets (liabilities) at December 31, 2017 and 2016 are as follows:
2017
2016
Deferred tax assets:
Accrued liabilities
$
8,119
$
16,194
Federal NOLs
43,654
17,905
Foreign NOLs
1,962
3,795
State NOLs
12,382
5,989
Tax credit carryforwards
1,941
5,970
Charitable contribution
1,340
1,883
Valuation allowance
(4,294
)
(7,133
)
Total deferred tax assets
65,104
44,603
Deferred tax liabilities:
Depreciation and amortization
(89,966
)
(111,793
)
Other liabilities
(699
)
(1,259
)
Total deferred tax liabilities
(90,665
)
(113,052
)
Net noncurrent deferred tax liabilities
$
(25,561
)
$
(68,449
) Deferred tax assets relate primarily to reserves and other liabilities for costs and expenses not currently deductible for tax purposes as well as net operating loss and other carryforwards. Deferred tax liabilities relate primarily to the cumulative difference between book depreciation and amounts deducted for tax purposes. The Company evaluates its ability to realize deferred tax assets by considering all available positive and negative evidence. This evidence includes the Company’s cumulative earnings or losses in recent years. The Company further considers the impact on these cumulative earnings or losses of discontinued operations and other divested operations and joint ventures, restructuring charges and other nonrecurring adjustments that are not indicative of the Company’s ability to generate taxable income in future periods. The Company also considers sources of taxable income, such as the amount and timing of realization of its deferred tax liabilities relative to the timing of expiration of loss carryforwards. When it is estimated to be more likely than not that all or some portion of deferred tax assets will not be realized, the Company establishes a valuation allowance for the amount of such deferred tax assets considered to be unrealizable. After evaluating the positive and negative evidence for future realization of deferred tax assets, the Company recorded valuation allowances for foreign net operating loss carryforwards, foreign tax credits and certain state net operating loss carryforwards to reduce the balance of these deferred tax assets at December 31, 2017 and 2016 as it was more likely than not that the balance of these tax items would not be realized. By contrast, after evaluating the positive and negative evidence, the Company concluded that it was more likely than not that the deferred federal income tax asset recorded at December 31, 2017 and 2016 would ultimately be realized and determined that no valuation allowance was required.</t>
  </si>
  <si>
    <t>Share-Based Compensation</t>
  </si>
  <si>
    <t>Disclosure Of Compensation Related Costs Sharebased Payments [Abstract]</t>
  </si>
  <si>
    <t>11. SHARE-BASED COMPENSATION The Company’s 2017 Long-Term Incentive Plan (“Incentive Plan”) permits the granting of stock options, stock appreciation rights, restricted stock and restricted stock units to its employees and directors for up to 3.3 million shares of common stock, plus an additional 1.7 million shares underlying equity awards issued under the 2007 Long-Term Incentive Plan. The Company may also issue share-based compensation as inducement awards to new employees upon approval of the Board of Directors. Compensation cost charged to expense related to share-based compensation arrangements was $2,963, $2,455 and $4,040, for the years ended December 31, 2017, 2016 and 2015, respectively. Non-qualified stock options The NQSO awards were granted with an exercise price equal to the market price of the Company’s common stock at the date of grant. The option awards generally vest in three equal annual installments commencing on the first anniversary of the grant date, and have ten year exercise periods. The fair value of the NQSOs was determined at the grant date using a Black-Scholes option pricing model, which requires the Company to make several assumptions. The risk-free interest rate is based on the U.S. Treasury yield curve in effect for the expected term of the option at the time of grant. The annual dividend yield on the Company’s common stock is based on estimates of future dividends during the expected term of the NQSOs. The expected life of the NQSOs was determined from historical exercise data providing a reasonable basis upon which to estimate the expected life. The volatility assumptions were based on historical volatility of Great Lakes. There is not an active market for options on the Company’s common stock and, as such, implied volatility for the Company’s stock was not considered. Additionally, the Company’s general policy is to issue new shares of registered common stock to satisfy stock option exercises or grants of restricted stock. No NQSO awards were granted in 2017, 2016 and 2015. A summary of stock option activity under the Incentive Plan as of December 31, 2017, and changes during the year ended December 31, 2017, is presented below:
Options
Shares
Weighted Exercise Price
Weighted-Average Remaining Contract Term (yrs)
Aggregate Intrinsic Value ($000's)
Outstanding as of January 1, 2017
1,699
$
6.32
Granted
—
—
Exercised
(4
)
3.82
Forfeited or Expired
(318
)
6.26
Outstanding as of December 31, 2017
1,377
$
6.34
3.4
$
195
Vested at December 31, 2017
1,377
$
6.34
3.4
$
195
Restricted stock units RSUs can either vest in equal portions over the three year vesting period or vest in one installment on the third anniversary of the grant date. The fair value of RSUs was based upon the Company’s stock price on the date of grant. A summary of the status of the Company’s non-vested RSUs as of December 31, 2017, and changes during the year ended December 31, 2017, is presented below:
Nonvested Restricted Stock Units
Shares
Weighted-Average Grant-Date Fair Value
Outstanding as of January 1, 2017
2,532
$
5.23
Granted
1,018
4.42
Vested
(222
)
5.66
Forfeited
(1,132
)
5.72
Outstanding as of December 31, 2017
2,196
$
5.06
Expected to vest at December 31, 2017
1,430
$
4.60
As of December 31, 2017, there was $3,171 of total unrecognized compensation cost related to non-vested RSUs granted under the Plan. That cost for non-vested RSUs is expected to be recognized over a weighted-average period of 1.9 years. The Incentive Plan permits the employee to use vested shares from RSUs to satisfy the grantee’s U.S. federal income tax liability resulting from the issuance of the shares through the Company’s retention of that number of common shares having a market value as of the vesting date equal to such tax obligation up to the minimum statutory withholding requirements. The amount related to shares used for such tax withholding obligations was approximately $328 and $171 for the years ended December 31, 2017 and 2016, respectively. Director compensation The Company uses a combination of cash and share-based compensation to attract and retain qualified candidates to serve on our Board of Directors. Compensation is paid to non-employee directors. Directors who are employees receive no additional compensation for services as members of the Board or any of its committees. Share-based compensation is paid pursuant to the Incentive Plan. Each non-employee director of the Company receives an annual retainer of $155, payable quarterly in arrears, and is generally paid 50% in cash and 50% in common stock of the Company. Directors may elect to receive some or all of the cash retainer in common stock. In 2017, the Chairman of the Board received an additional $150 of annual compensation, paid 100% in common stock. In the years ended December 31, 2017, 2016 and 2015, 207 thousand, 86 thousand and 112 thousand shares, respectively, of the Company’s common stock were issued to non-employee directors under the Incentive Plan.</t>
  </si>
  <si>
    <t>Retirement Plans</t>
  </si>
  <si>
    <t>Compensation And Retirement Disclosure [Abstract]</t>
  </si>
  <si>
    <t xml:space="preserve">12. RETIREMENT PLANS The Company sponsors four 401(k) savings plans, one covering substantially all non-union salaried employees (“Salaried Plan”), a second covering its hourly employees (“Hourly Plan”), a third plan specifically for its employees that are members of a tugboat union and a fourth for the salary and non-union employees of certain subsidiaries (“Affiliated Plan”). Under the Salaried Plan, the Hourly Plan and the Affiliated Plan, individual employees may contribute a percentage of compensation and the Company will match a portion of the employees’ contributions. The Salaried Plan and Affiliated Plan also include a discretionary profit-sharing component, permitting the Company to make discretionary employer contributions to all eligible employees of these plans. Additionally, the Company sponsors a Supplemental Savings Plan in which the Company makes contributions for certain key executives. The Company’s expense for matching, discretionary and Supplemental Savings Plan contributions for 2017, 2016 and 2015, was $6,236, $3,705 and $6,772, respectively. The Company also contributes to various multiemployer pension plans pursuant to collective bargaining agreements. In 2017, 2016 and 2015, the Company contributed $5,639, $6,298 and $4,990 respectively to all of the multiemployer plans that provide pension benefits in our continuing operations. The information available to the Company about the multiemployer plans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se plans’ most recently available annual reports, the Company’s contributions to these plans were less than 5% of each plan’s total contributions for all but one plan. Information on significant multiemployer pension plans in which the Company participates is included in the table below:
Pension Protection Act of 2006 Certified Zone Status at December 31,
Company's Contributions
Pension Plan Legal Name
Federal Identification Number
2017
2016
Expiration of Collective Bargaining Arrangement with the Company
2017
2016
2015
Seafarers Pension Trust
13-6100329 001
Green
Green
February 28, 2018
$
1,182
$
1,102
$
1,005
The Company does not expect any future increased contributions to have a material negative impact on its financial position, results of operations or cash flows for future years. The risks of participating in multiemployer plans are different from single employer plans as assets contributed are available to provide benefits to employees of other employers and unfunded obligations from an employer that discontinues contributions are the responsibility of all remaining employers. In addition, in the event of a plan’s termination or the Company’s withdrawal from a plan, the Company may be liable for a portion of the plan’s unfunded vested benefits. However, information from the plans’ administrators is not available to permit the Company to determine its share, if any, of unfunded vested benefits. </t>
  </si>
  <si>
    <t>Restructuring Charges</t>
  </si>
  <si>
    <t>Restructuring And Related Activities [Abstract]</t>
  </si>
  <si>
    <t xml:space="preserve">13. RESTRUCTURING CHARGES In 2017, a strategic review was begun to improve the Company's financial results in both domestic and international operations enabling debt reduction, improvements in return on capital and the continued renewal of our extensive fleet with new and efficient dredges to best serve our domestic and international clients. As a result of this review, management began execution of a plan to reduce general and administrative and overhead expenses, retire certain underperforming and underutilized assets, write-off pre-contract costs on a project that was never formally awarded and that the Company no longer intends to pursue and closeout the Company’s Brazil operations. These changes will result in a restructuring charge of approximately $42,000-$47,000, including severance of approximately $3,000, asset retirements of approximately $30,000-$34,000, pre-contract costs of approximately $6,500 and closeout costs of approximately $2,500-$3,500. Approximately $38,000-$43,000 of this charge will be non-cash and includes depreciation, loss on sale of assets and other items, approximating totals of $12,500-$14,500, $3,000-$5,000 and $21,500-$23,500, respectively. The majority of the charge was recorded in the second half of 2017 with the remainder to be recognized in the dredging segment in the following year. Restructuring charges currently recognized for the above actions are summarized as follows:
Twelve Months Ended
December 31, 2017
Costs of contract revenues - depreciation
$
6,859
Costs of contract revenues - other
16,102
General and administrative expenses
1,189
Loss on sale of assets—net
4,691
Total Dredging
28,841
Costs of contract revenues - depreciation
—
Costs of contract revenues - other
7
General and administrative expenses
637
Total Environmental &amp; Infrastructure
644
Costs of contract revenues - depreciation
6,859
Costs of contract revenues - other
16,109
General and administrative expenses
1,826
Loss on sale of assets—net
4,691
Total Consolidated
29,485
The Company accrued rent expense of $5,930 and severance expense of $1,567 at December 31, 2017. Both of these items are included in accrued expenses at December 31, 2017 and are expected to be settled in 2018. </t>
  </si>
  <si>
    <t>Commitments And Contingencies</t>
  </si>
  <si>
    <t>Commitments And Contingencies Disclosure [Abstract]</t>
  </si>
  <si>
    <t>14. COMMITMENTS AND CONTINGENCIES Commercial commitments Performance and bid bonds are customarily required for dredging and marine construction projects, as well as some environmental &amp; infrastructure projects. The Company has bonding agreements with Argonaut Insurance Company, Berkley Insurance Company, Chubb Surety and Liberty Mutual Insurance Company In connection with the sale of our historical demolition business, the Company was obligated to keep in place the surety bonds on pending demolition projects for the period required under the respective contract for a project and issued Zurich a letter of credit related to this exposure. In February 2017, the Company was notified by Zurich of an alleged default triggered on a historical demolition surety performance bond in the aggregate of approximately $20,000 for failure of the contractor to perform in accordance with the terms of a project. In May 2017, Zurich drew upon the letter of credit in the amount of $20,881. In order to fund the draw on the letter of credit, the Company had to increase the borrowings on its revolving credit facility. As the outstanding letters of credit previously reduced the Company’s availability under the revolving credit facility, the draw down on the Company’s letter of credit does not impact its liquidity or capital availability. Pursuant to the terms of sale of our historical demolition business, the Company received an indemnification from the buyer for losses resulting from the bonding arrangement. The Company intends to aggressively pursue enforcement of the indemnification provisions if the buyer of the historical demolition business is found to be in default of its obligations. The Company cannot estimate the amount or range of recoveries related to the indemnification or resolution of the Company’s responsibilities under the surety bond. The surety bond claim impact has been included in discontinued operations and is discussed in Note 17, Business Combinations and Dispositions.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 owned demolition company. Under the terms of the divestiture, the Company retained certain pre-closing liabilities relating to the disposed business. Certain of these liabilities and a legal action brought by the Company to enforce the buyer’s obligations under the sale agreement are described below. 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buyer’s obligation to collect and to remit the additional proceeds, and other related relief. Defendants have filed counterclaims alleging that the Company misrepresented the quality of its contracts and receivables prior to the sale. The Company denies defendants’ allegations and intends to vigorously defend against the counterclaims.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 Lease obligations The Company leases certain operating equipment and office facilities under long-term operating leases expiring at various dates through 2024. The equipment leases contain renewal or purchase options that specify prices at the then fair value upon the expiration of the lease terms. The leases also contain default provisions that are triggered by an acceleration of debt maturity under the terms of the Company’s Credit Agreement, or, in certain instances, cross default to other equipment leases and certain lease arrangements require that the Company maintain certain financial ratios comparable to those required by its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Future minimum operating lease payments at December 31, 2017, are as follows:
2018
$
21,310
2019
17,119
2020
14,365
2021
12,500
2022
8,773
Thereafter
8,408
Total minimum operating lease payments
$
82,475
Total rent expense under long-term operating lease arrangements for the years ended December 31, 2017, 2016 and 2015 was $27,218, $21,061 and $21,697, respectively. This excludes expenses for equipment and facilities rented on a short-term, as-needed basis. For more information about charges to rent expense during 2017 related to the Company’s restructuring refer to Note 13, Restructuring Charges.</t>
  </si>
  <si>
    <t>Investments</t>
  </si>
  <si>
    <t>Equity Method Investments And Joint Ventures [Abstract]</t>
  </si>
  <si>
    <t xml:space="preserve">15. INVESTMENTS Amboy Aggregates The Company and a New Jersey aggregates company each owned 50% of Amboy Aggregates (“Amboy”). Amboy was formed in December 1984 to mine sand from the entrance channel to New York Harbor to provide sand and aggregate for use in road and building construction and for clean land fill. Amboy sold its interest in a stone import business and its holdings in land during 2014. Amboy was dissolved in 2017. The Company accounts for this investment under the equity method. The following is summarized financial information for this dissolved entity:
2017
2016
2015
Revenue
$
—
$
—
$
139
Gross profit (loss)
—
758
(1,363
)
Income (loss) from continuing operations
34
758
(3,152
)
Net income (loss)
34
758
(3,152
) TerraSea Environmental Solutions The Company owned 50% of TerraSea Environmental Solutions (“TerraSea”) as a joint venture. TerraSea was engaged in the environmental services business through its ability to remediate contaminated soil and dredged sediment treatment. At December 31, 2016, the Company had net advances to TerraSea of $24,696, which are recorded in other current assets. The Company had an accumulated deficit in joint ventures, which represents losses recognized to date in excess of our investment in TerraSea, of $17,016 at December 31, 2016, which is presented in accrued expenses. During the second quarter of 2017, the Company and the joint venture partner agreed to a final resolution of the net advances through additional funding of the joint venture. The Company recorded additional losses of $1,458 related to this joint venture during the year ended December 31, 2017. TerraSea was dissolved in 2017. The Company accounts for this investment under the equity method. The following is summarized financial information for this dissolved entity:
2016
2015
Revenue
$
—
$
6,960
Gross loss
(183
)
(3,800
)
Net loss
(183
)
(3,800
) </t>
  </si>
  <si>
    <t>Related Party Transactions</t>
  </si>
  <si>
    <t>Related Party Transactions [Abstract]</t>
  </si>
  <si>
    <t xml:space="preserve">16. RELATED-PARTY TRANSACTIONS The Company’s Environmental &amp; Infrastructure Segment operated out of two facilities owned by the former owner of Terra Contracting, LLC until November 11, 2016, when the lease was terminated. The Company paid $195 and $243 on rent on these properties in 2016 and 2015, respectively. Further, the Company’s Environmental &amp; Infrastructure Segment operated out of two facilities owned by Magnus Real Estate Group, LLC, which was owned by the former owners of Magnus Pacific Corporation (“Magnus”). In 2017, 2016 and 2015, the Company paid rent of $263, $506 and $402, respectively, for these two properties. In March 2017, one of the properties was sold to a non-related party. </t>
  </si>
  <si>
    <t>Business Combinations And Dispositions</t>
  </si>
  <si>
    <t>Business Combinations [Abstract]</t>
  </si>
  <si>
    <t xml:space="preserve">17. BUSINESS COMBINATIONS AND DISPOSITIONS Discontinued operations On April 23, 2014, the Company entered into an agreement and completed the sale of NASDI, LLC and Yankee Environmental Services, LLC, its two former subsidiaries that comprised the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and net of future payments of accounts payable existing at the date of close, including any future payments of obligations associated with outstanding claims. The amount and timing of the working capital settlement and the amount and timing of the realization of additional net proceeds may be impacted by the litigation with the buyer of the historical demolition business (see Note 14, Commitment and Contingencies). However, management believes that the ultimate resolution of these matters will not be material to the Company’s consolidated financial position or results of operations. As discussed in Note 14, the Company was notified by Zurich of an alleged default triggered on a historical demolition surety performance bond in the aggregate of approximately $20,000 for failure of the contractor to perform in accordance with the terms of a project. Zurich could be obligated to reimburse the loss, damage and expense that may arise from the alleged default. The Company estimated its exposure to a surety bond claim, including associated expense to be $20,900 and has recorded this amount in discontinued operations for the year ended December 31, 2017 as follow:
2017
Revenue
$
—
Loss before income taxes from discontinued operations
$
(20,900
)
Income tax benefit
8,203
Loss from discontinued operations, net of income taxes
$
(12,697
) Magnus Pacific acquisition On November 4, 2014, the Company acquired Magnus, a California corporation, for an aggregate purchase price of approximately $40 million. Under the terms of the acquisition, the aggregate purchase price is satisfied by payment of $25,000 paid at closing, the issuance of a promissory note and an earnout payment. Magnus did not reach the minimum EBITDA threshold for 2015 designated in the secured promissory note; therefore, during 2015, the Company reduced the remaining fair value to zero. Under the terms of the acquisition, as amended, the maximum potential aggregate earnout (the “Earnout Payment”) is $11,400 and will be determined based on the attainment of an average Adjusted EBITDA target of Magnus, now referred to as Great Lakes E&amp;I, for the years ending December 31, 2017, December 31, 2018 and December 31, 2019. The Earnout Payment may be paid in cash or shares of the Company’s common stock, at the Company’s option. The Company remeasures the fair value of the contingent Earnout Payment based on projections of the earnings target for the business. Based on the Company’s current projections, Great Lakes E&amp;I is not expected to reach the minimum Adjusted EBITDA threshold designated in the amended share purchase agreement. Accordingly, during the third quarter of 2016, the Company reduced the remaining fair value of $8,940 to zero and the corresponding change was reflected in general and administrative expenses and interest expense. Other During the fourth quarter of 2016, the Company sold assets associated with certain service lines of the environmental &amp; infrastructure segment’s business, excluding assets supporting the remediation service line. In connection with the sale, the Company recorded a $2,758 loss to (gain) loss on sale of assets—net for the year ended December 31, 2016. </t>
  </si>
  <si>
    <t>Segment Information</t>
  </si>
  <si>
    <t>Segment Reporting [Abstract]</t>
  </si>
  <si>
    <t xml:space="preserve">18. SEGMENT INFORMATION The Company and its subsidiaries currently operate in two reportable segments: dredging and environmental &amp; infrastructur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2017, 2016 and 2015, is provided as follows:
2017
2016
2015
Dredging:
Contract revenues
$
592,159
$
637,468
$
681,255
Operating income (loss)
(13,353
)
34,108
64,073
Depreciation and amortization
55,962
54,826
50,556
Total assets
878,458
912,880
872,297
Property and equipment—net
396,925
399,479
397,468
Goodwill
76,576
76,576
76,576
Investment in joint ventures
—
381
1
Capital expenditures
63,912
84,263
82,000
Environmental &amp; infrastructure:
Contract revenues
112,607
133,637
181,710
Operating loss
(10,172
)
(19,428
)
(41,114
)
Depreciation and amortization
4,558
8,197
14,029
Total assets
78,806
81,166
127,907
Property and equipment—net
10,369
13,529
32,742
Goodwill
7,000
7,000
7,000
Investment in joint ventures
2,714
4,353
3,760
Capital expenditures
2,156
949
7,279
Intersegment:
Contract revenues
(2,263
)
(3,520
)
(6,087
)
Total assets
(124,907
)
(100,458
)
(102,080
)
Total:
Contract revenues
702,503
767,585
856,878
Operating income (loss)
(23,525
)
14,680
22,959
Depreciation and amortization
60,520
63,023
64,585
Total assets
832,357
893,588
898,124
Property and equipment—net
407,294
413,008
430,210
Goodwill
83,576
83,576
83,576
Investment in joint ventures
2,714
4,734
3,761
Capital expenditures
66,068
85,212
89,279
The Company classifies the revenue related to its dredging projects into the following types of work:
2017
2016
2015
Capital dredging — U.S.
$
185,113
$
219,914
$
207,058
Capital dredging — foreign
42,306
59,413
139,945
Coastal protection dredging
191,070
215,041
184,060
Maintenance dredging
134,923
92,274
120,055
Rivers &amp; lakes
38,747
50,826
30,137
Total dredging
$
592,159
$
637,468
$
681,255
The Company derived revenues and gross profit from foreign project operations for the years ended December 31, 2017, 2016, and 2015, as follows:
2017
2016
2015
Contract revenues
$
42,306
$
59,413
$
139,945
Costs of contract revenues
(73,958
)
(66,729
)
(105,951
)
Gross profit
$
(31,652
)
$
(7,316
)
$
33,994
In 2017, 2016 and 2015, foreign revenues were primarily from work done in the Middle East. The majority of the Company’s long-lived assets are marine vessels and related equipment. At any point in time, the Company may employ certain assets outside of the U.S., as needed, to perform work on the Company’s foreign projects. As of December 31, 2017 and 2016, long-lived assets with a net book value of $47,563 and $63,729, respectively, were located outside of the U.S. The Company’s primary customer is the U.S. Army Corps of Engineers (the “Corps”), which has responsibility for federally funded projects related to waterway navigation and flood control. In 2017, 2016 and 2015, 53.6%, 53.4% and 51.0%, respectively, of contract revenues were earned from contracts with federal government agencies, including the Corps, as well as other federal entities such as the U.S. Coast Guard and U.S. Navy. At December 31, 2017 and 2016, approximately 34.7% and 39.9%, respectively, of accounts receivable, including contract revenues in excess of billings and retainage, were due on contracts with federal government agencies. The Company depends on its ability to continue to obtain federal government contracts, and indirectly, on the amount of federal funding for new and current government dredging projects. Therefore, the Company’s operations can be influenced by the level and timing of federal funding. The Company recognized an overall loss on a remediation project of $5,934 which if applied to the initial year of the contract would have decreased gross profit by nearly the entire amount of the loss in the year ended December 31, 2016. The Company recognized an overall loss on a remediation project of $7,260 which if applied to the initial year of the contract would have decreased gross profit by nearly the entire amount of the loss in the year ended December 31, 2015. The Company recognized a loss on a landfill project of $7,446 on which the change in estimate to the gross profit percentage in the year resulted in a cumulative net impact on the project margin, which decreased gross profit by extensively the entire amount of the loss in the year ended December 31, 2015. The project was completed in 2016. Revenue from foreign projects has been concentrated in the Middle East which comprised less than 10% in 2017 and 2016 and 14.7% of total revenue in 2015. At December 31, 2017 and 2016, less than 10% and approximately 13.0%, respectively, of total accounts receivable, including retainage and contract revenues in excess of billings, were due on contracts in the Middle East. There is a dependence on future projects in the Middle East, as vessels are currently located there. However, some of the vessels located in Middle East can be moved back to the U.S. or all can be moved to other international markets as opportunities arise. </t>
  </si>
  <si>
    <t>Subsidiary Guarantors</t>
  </si>
  <si>
    <t>Condensed Financial Information Of Parent Company Only Disclosure [Abstract]</t>
  </si>
  <si>
    <t>19. SUBSIDIARY GUARANTORS The Company’s long-term debt at December 31, 2017 includes $325,000 of 8.000% senior notes due May 15, 2022. The Company’s obligations under these senior unsecured notes are guaranteed by certain of the Company’s 100% owned domestic subsidiaries. Such guarantees are full, unconditional and joint and several. In connection with the 8% Senior Notes issued in May 2017, certain of the Company’s 100% owned domestic subsidiaries were released as subsidiary guarantors of the debt. Accordingly, the 2016 and 2015 financial information included below has been recast to reflect the release of these entities as subsidiary guarantors. The following supplemental financial information sets forth for the Company’s subsidiary guarantors (on a combined basis), the Company’s non-guarantor subsidiaries (on a combined basis) and Great Lakes Dredge &amp; Dock Corporation, exclusive of its subsidiaries (“GLDD Corporation”):
(i)
balance sheets as of December 31, 2017 and 2016;
(ii)
statements of operations and comprehensive income (loss) for the years ended December 31, 2017, 2016 and 2015; and
(iii)
statements of cash flows for the years ended December 31, 2017, 2016 and 2015.
GREAT LAKES DREDGE &amp; DOCK CORPORATION AND SUBSIDIARIES
CONDENSED CONSOLIDATING BALANCE SHEET
AS OF DECEMBER 31, 2017
(In thousands)
ASSETS
Subsidiary Guarantors
Non-Guarantor Subsidiaries
GLDD
Eliminations
Consolidated
CURRENT ASSETS:
Cash and cash equivalents
$
15,794
$
38
$
20
$
—
$
15,852
Accounts receivable — net
75,431
102
—
—
75,533
Contract revenues in excess of billings
90,788
—
—
—
90,788
Inventories
34,600
—
—
—
34,600
Prepaid expenses
5,183
—
—
—
5,183
Other current assets
38,731
1,497
—
—
40,228
Total current assets
260,527
1,637
20
—
262,184
PROPERTY AND EQUIPMENT—Net
407,293
1
—
—
407,294
GOODWILL
83,576
—
—
—
83,576
OTHER INTANGIBLE ASSETS—Net
571
337
—
—
908
INVENTORIES — Noncurrent
54,023
—
—
—
54,023
INVESTMENTS IN JOINT VENTURES
2,555
159
—
—
2,714
ASSETS HELD FOR SALE— Noncurrent
8,530
—
—
—
8,530
RECEIVABLES FROM AFFILIATES
45,375
6,754
170,323
(222,452
)
—
INVESTMENTS IN SUBSIDIARIES
—
—
511,435
(511,435
)
—
OTHER
7,971
1
5,156
—
13,128
TOTAL
$
870,421
$
8,889
$
686,934
$
(733,887
)
$
832,357
LIABILITIES AND EQUITY
CURRENT LIABILITIES:
Accounts payable
$
87,379
$
280
$
—
$
—
$
87,659
Accrued expenses
50,382
1,312
4,524
—
56,218
Billings in excess of contract revenues
3,615
—
—
—
3,615
Current portion of long-term debt
1,546
—
1,212
—
2,758
Total current liabilities
142,922
1,592
5,736
—
150,250
LONG-TERM DEBT
—
—
333,141
—
333,141
REVOLVING CREDIT FACILITY
—
—
95,000
—
95,000
DEFERRED INCOME TAXES
—
—
25,561
—
25,561
PAYABLES TO AFFILIATES
161,979
54,442
6,031
(222,452
)
—
INVESTMENTS IN SUBSIDIARIES
41,358
—
—
(41,358
)
—
OTHER
6,940
—
169
—
7,109
Total liabilities
353,199
56,034
465,638
(263,810
)
611,061
TOTAL EQUITY
517,222
(47,145
)
221,296
(470,077
)
221,296
TOTAL
$
870,421
$
8,889
$
686,934
$
(733,887
)
$
832,357
GREAT LAKES DREDGE &amp; DOCK CORPORATION AND SUBSIDIARIES
CONDENSED CONSOLIDATING BALANCE SHEET
AS OF DECEMBER 31, 2016
(In thousands)
ASSETS
Subsidiary Guarantors
Non-Guarantor Subsidiaries
GLDD
Eliminations
Consolidated
CURRENT ASSETS:
Cash and cash equivalents
$
10,414
$
751
$
2
$
—
$
11,167
Accounts receivable — net
75,412
14,242
—
(1,563
)
88,091
Contract revenues in excess of billings
91,478
3,534
—
—
95,012
Inventories
37,137
—
—
—
37,137
Prepaid expenses
12,287
120
—
—
12,407
Other current assets
60,844
2,568
—
—
63,412
Total current assets
287,572
21,215
2
(1,563
)
307,226
PROPERTY AND EQUIPMENT—Net
407,516
5,492
—
—
413,008
GOODWILL
83,576
—
—
—
83,576
OTHER INTANGIBLE ASSETS—Net
1,067
432
—
—
1,499
INVENTORIES — Noncurrent
52,602
—
—
—
52,602
INVESTMENTS IN JOINT VENTURES
4,685
49
—
—
4,734
ASSETS HELD FOR SALE— Noncurrent
8,390
909
—
—
9,299
RECEIVABLES FROM AFFILIATES
58,284
16,807
82,340
(157,431
)
—
INVESTMENTS IN SUBSIDIARIES
—
—
636,216
(636,216
)
—
OTHER
14,692
1
6,951
—
21,644
TOTAL
$
918,384
$
44,905
$
725,509
$
(795,210
)
$
893,588
LIABILITIES AND EQUITY
CURRENT LIABILITIES:
Accounts payable
$
101,795
$
2,879
$
17
$
(1,506
)
$
103,185
Accrued expenses
55,940
3,222
9,881
—
69,043
Billings in excess of contract revenues
4,699
499
—
(57
)
5,141
Current portion of long term-debt
305
1,015
1,145
—
2,465
Total current liabilities
162,739
7,615
11,043
(1,563
)
179,834
LONG-TERM DEBT
—
—
286,291
—
286,291
REVOLVING CREDIT FACILITY
—
—
104,111
—
104,111
DEFERRED INCOME TAXES
(1,833
)
—
70,282
—
68,449
PAYABLES TO AFFILIATES
80,769
70,921
5,741
(157,431
)
—
INVESTMENTS IN SUBSIDIARIES
32,000
—
—
(32,000
)
—
OTHER
5,925
937
151
—
7,013
Total liabilities
279,600
79,473
477,619
(190,994
)
645,698
TOTAL EQUITY
638,784
(34,568
)
247,890
(604,216
)
247,890
TOTAL
$
918,384
$
44,905
$
725,509
$
(795,210
)
$
893,588
GREAT LAKES DREDGE &amp; DOCK CORPORATION AND SUBSIDIARIES
CONDENSED CONSOLIDATING STATEMENT OF OPERATIONS AND COMPREHENSIVE LOSS
FOR THE YEAR ENDED DECEMBER 31, 2017
(In thousands)
Subsidiary Guarantors
Non-Guarantor Subsidiaries
GLDD
Eliminations
Consolidated Totals
Contract revenues
$
699,607
$
5,163
$
—
$
(2,267
)
$
702,503
Costs of contract revenues
(647,467
)
(7,420
)
—
2,267
(652,620
)
Gross profit
52,140
(2,257
)
—
—
49,883
OPERATING EXPENSES:
General and administrative expenses
67,175
1,156
—
—
68,331
Loss on sale of assets—net
4,801
276
—
—
5,077
Operating loss
(19,836
)
(3,689
)
—
—
(23,525
)
Interest income (expense)—net
1,054
(966
)
(26,134
)
—
(26,046
)
Equity in earnings (loss) of subsidiaries
38
—
(26,973
)
26,935
—
Equity in loss of joint ventures
(1,484
)
—
—
—
(1,484
)
Loss on extinguishment of debt
—
—
(2,330
)
—
(2,330
)
Other income (expense)
(1,240
)
452
—
—
(788
)
Loss from continuing operations before income taxes
(21,468
)
(4,203
)
(55,437
)
26,935
(54,173
)
Income tax (provision) benefit
(1,250
)
(14
)
36,874
—
35,610
Loss from continuing operations
(22,718
)
(4,217
)
(18,563
)
26,935
(18,563
)
Loss from discontinued operations, net of income taxes
(20,900
)
—
(12,697
)
20,900
(12,697
)
Net loss
$
(43,618
)
$
(4,217
)
$
(31,260
)
$
47,835
$
(31,260
)
Comprehensive loss
$
(42,429
)
$
(4,258
)
$
(30,112
)
$
46,687
$
(30,112
)
GREAT LAKES DREDGE &amp; DOCK CORPORATION AND SUBSIDIARIES
CONDENSED CONSOLIDATING STATEMENT OF OPERATIONS AND COMPREHENSIVE INCOME (LOSS)
FOR THE YEAR ENDED DECEMBER 31, 2016
(In thousands)
Subsidiary Guarantors
Non-Guarantor Subsidiaries
GLDD
Eliminations
Consolidated Totals
Contract revenues
$
726,239
$
44,086
$
—
$
(2,740
)
$
767,585
Costs of contract revenues
(622,158
)
(61,779
)
—
2,740
(681,197
)
Gross profit
104,081
(17,693
)
—
—
86,388
OPERATING EXPENSES:
General and administrative expenses
51,678
13,904
(49
)
—
65,533
Loss on sale of assets—net
3,040
3,135
—
—
6,175
Operating income (loss)
49,363
(34,732
)
49
—
14,680
Interest income (expense)—net
1,985
(1,497
)
(23,395
)
—
(22,907
)
Equity in earnings (loss) of subsidiaries
(31,488
)
—
10,313
21,175
—
Equity in loss of joint ventures
(2,365
)
—
—
—
(2,365
)
Other expense
(2,626
)
(751
)
—
—
(3,377
)
Income (loss) before income taxes
14,869
(36,980
)
(13,033
)
21,175
(13,969
)
Income tax (provision) benefit
1,080
(144
)
4,856
—
5,792
Net income (loss)
$
15,949
$
(37,124
)
$
(8,177
)
$
21,175
$
(8,177
)
Comprehensive income (loss)
$
16,279
$
(36,616
)
$
(7,339
)
$
20,337
$
(7,339
)
GREAT LAKES DREDGE &amp; DOCK CORPORATION AND SUBSIDIARIES
CONDENSED CONSOLIDATING STATEMENT OF OPERATIONS AND COMPREHENSIVE INCOME (LOSS)
FOR THE YEAR ENDED DECEMBER 31, 2015
(In thousands)
Subsidiary Guarantors
Non-Guarantor Subsidiaries
GLDD Corporation
Eliminations
Consolidated Totals
Contract revenues
$
778,337
$
86,666
$
—
$
(8,125
)
$
856,878
Costs of contract revenues
(670,973
)
(98,107
)
—
8,125
(760,955
)
Gross profit
107,364
(11,441
)
—
—
95,923
OPERATING EXPENSES:
General and administrative expenses
58,682
12,387
—
—
71,069
Impairment of goodwill
—
2,750
—
—
2,750
(Gain) loss on sale of assets—net
(885
)
30
—
—
(855
)
Operating income
49,567
(26,608
)
—
—
22,959
Interest income (expense)—net
872
(1,398
)
(23,839
)
—
(24,365
)
Equity in earnings of subsidiaries
34
—
16,282
(16,316
)
—
Equity in earnings (loss) of joint ventures
(6,221
)
170
—
—
(6,051
)
Other income (loss)
(3,180
)
1,951
—
—
(1,229
)
Income (loss) before income taxes
41,072
(25,885
)
(7,557
)
(16,316
)
(8,686
)
Income tax (provision) benefit
1,641
(512
)
1,368
—
2,497
Net income (loss)
$
42,713
$
(26,397
)
$
(6,189
)
$
(16,316
)
$
(6,189
)
Comprehensive income (loss)
$
42,713
$
(27,646
)
$
(7,438
)
$
(15,067
)
$
(7,438
)
GREAT LAKES DREDGE &amp; DOCK CORPORATION AND SUBSIDIARIES
CONDENSED CONSOLIDATING STATEMENT OF CASH FLOWS
FOR THE YEAR ENDED DECEMBER 31, 2017
(In thousands)
Subsidiary Guarantors
Non-Guarantor Subsidiaries
GLDD
Eliminations
Consolidated Totals
OPERATING ACTIVITIES:
Net cash flows provided by operating activities of continuing operations
$
64,610
$
4,910
$
(27,102
)
$
—
$
42,418
Net cash flows used in operating activities of discontinued operations
(20,900
)
—
—
—
(20,900
)
Cash provided by (used in) operating activities
43,710
4,910
(27,102
)
—
21,518
INVESTING ACTIVITIES:
Purchases of property and equipment
(75,940
)
7,711
—
—
(68,229
)
Proceeds from dispositions of property and equipment
8,620
1,457
—
—
10,077
Changes in restricted cash
7,035
—
—
—
7,035
Net change in accounts with affiliates
3,732
—
(88,594
)
84,862
—
Transfer to parent
—
(9,615
)
81,184
(71,569
)
—
Cash used in investing activities
(56,553
)
(447
)
(7,410
)
13,293
(51,117
)
FINANCING ACTIVITIES:
Proceeds from issuance of debt
1,241
—
325,000
326,241
Repayments of debt
(1,602
)
—
(276,148
)
—
(277,750
)
7 3/8% senior notes tender premium
—
—
(744
)
—
(744
)
Deferred financing fees
—
—
(5,022
)
—
(5,022
)
Taxes paid on settlement of vested share awards
—
—
(328
)
—
(328
)
Net change in accounts with affiliates
90,153
(5,291
)
—
(84,862
)
—
Transfer to parent
(71,569
)
—
—
71,569
—
Exercise of stock options and purchases from employee stock plans
—
—
883
—
883
Borrowings under revolving loans
—
—
124,925
—
124,925
Repayments of revolving loans
—
—
(134,036
)
—
(134,036
)
Cash provided by (used in) financing activities
18,223
(5,291
)
34,530
(13,293
)
34,169
Effect of foreign currency exchange rates on cash and cash equivalents
—
115
—
—
115
Net increase (decrease) in cash and cash equivalents
5,380
(713
)
18
—
4,685
Cash and cash equivalents at beginning of period
10,414
751
2
—
11,167
Cash and cash equivalents at end of period
$
15,794
$
38
$
20
$
—
$
15,852
GREAT LAKES DREDGE &amp; DOCK CORPORATION AND SUBSIDIARIES
CONDENSED CONSOLIDATING STATEMENT OF CASH FLOWS
FOR THE YEAR ENDED DECEMBER 31, 2016
(In thousands)
Subsidiary Guarantors
Non-Guarantor Subsidiaries
GLDD
Eliminations
Consolidated Totals
OPERATING ACTIVITIES:
Cash provided by (used in) operating activities
$
74,409
$
(16,677
)
$
(19,062
)
$
—
$
38,670
INVESTING ACTIVITIES:
Purchases of property and equipment
(83,777
)
(21
)
—
—
(83,798
)
Proceeds from dispositions of property and equipment
10,582
7,675
—
—
18,257
Changes in restricted cash
(7,035
)
—
—
—
(7,035
)
Net change in accounts with affiliates
(5,100
)
—
(36,172
)
41,272
—
Transfer to parent
—
—
23,000
(23,000
)
—
Cash provided by (used in) investing activities
(85,330
)
7,654
(13,172
)
18,272
(72,576
)
FINANCING ACTIVITIES:
Repayments of debt
(296
)
(1,128
)
(45,661
)
—
(47,085
)
Deferred financing fees
—
—
(6,817
)
—
(6,817
)
Taxes paid on settlement of vested share awards
—
—
(171
)
—
(171
)
Net change in accounts with affiliates
32,933
8,339
—
(41,272
)
—
Transfer to parent
(23,000
)
—
—
23,000
—
Exercise of stock options and purchases from employee stock plans
—
—
905
—
905
Excess income tax benefit from share-based compensation
—
—
(133
)
—
(133
)
Borrowings under revolving loans
—
—
288,611
—
288,611
Repayments of revolving loans
—
—
(204,500
)
—
(204,500
)
Cash provided by financing activities
9,637
7,211
32,234
(18,272
)
30,810
Effect of foreign currency exchange rates on cash and cash equivalents
—
79
—
—
79
Net decrease in cash and cash equivalents
(1,284
)
(1,733
)
—
—
(3,017
)
Cash and cash equivalents at beginning of period
11,698
2,484
2
—
14,184
Cash and cash equivalents at end of period
$
10,414
$
751
$
2
$
—
$
11,167
GREAT LAKES DREDGE &amp; DOCK CORPORATION AND SUBSIDIARIES
CONDENSED CONSOLIDATING STATEMENT OF CASH FLOWS
FOR THE YEAR ENDED DECEMBER 31, 2015
(In thousands)
Subsidiary Guarantors
Non-Guarantor Subsidiaries
GLDD Corporation
Eliminations
Consolidated Totals
OPERATING ACTIVITIES:
Cash provided by (used in) operating activities
75,489
(22,679
)
(23,688
)
—
29,122
INVESTING ACTIVITIES:
Purchases of property and equipment
(70,759
)
(3,696
)
—
—
(74,455
)
Proceeds from dispositions of property and equipment
1,102
220
—
—
1,322
Net change in accounts with affiliates
(32,342
)
—
(12,222
)
44,564
—
Cash used in investing activities
(101,999
)
(3,476
)
(12,222
)
44,564
(73,133
)
FINANCING ACTIVITIES:
Proceeds from issuance of debt
—
—
3,050
—
3,050
Repayments of debt
(195
)
(1,006
)
(5,443
)
—
(6,644
)
Deferred financing fees
—
—
(111
)
—
(111
)
Taxes paid on settlement of vested share awards
—
—
(267
)
—
(267
)
Net change in accounts with affiliates
(23,491
)
31,991
36,064
(44,564
)
—
Transfer to parent
17,258
—
(17,258
)
—
—
Exercise of stock options and purchases from employee stock plans
—
—
1,365
—
1,365
Excess income tax benefit from share-based compensation
—
—
(57
)
—
(57
)
Purchase of treasury stock
—
—
(1,433
)
—
(1,433
)
Borrowings under revolving loans
—
—
179,500
—
179,500
Repayments of revolving loans
—
—
(159,500
)
—
(159,500
)
Cash provided by (used in) financing activities
(6,428
)
30,985
35,910
(44,564
)
15,903
Effect of foreign currency exchange rates on cash and cash equivalents
—
(97
)
—
—
(97
)
Net increase (decrease) in cash and cash equivalents
(32,938
)
4,733
—
—
(28,205
)
Cash and cash equivalents at beginning of period
44,636
(2,249
)
2
—
42,389
Cash and cash equivalents at end of period
$
11,698
$
2,484
$
2
$
—
$
14,184</t>
  </si>
  <si>
    <t>Schedule II-Valuation And Qualify Accounts</t>
  </si>
  <si>
    <t>Valuation And Qualifying Accounts [Abstract]</t>
  </si>
  <si>
    <t>Schedule II-Valuation And Qualifying Accounts</t>
  </si>
  <si>
    <t>Great Lakes Dredge &amp; Dock Corporation
Schedule II—Valuation and Qualifying Accounts
For the Years Ended December 31, 2017, 2016 and 2015
(In thousands)
Additions
Beginning Balance
Charged to costs and expenses
Charged to other accounts
Deductions
Ending balance
Description
Year ended December 31, 2015
Allowances deducted from assets to which they apply:
Allowances for doubtful accounts
$
578
$
176
$
—
$
—
$
754
Valuation allowance for deferred tax assets
6,579
270
(748
)
6,101
Total
$
7,157
$
446
$
—
$
(748
)
$
6,855
Year ended December 31, 2016
Allowances deducted from assets to which they apply:
Allowances for doubtful accounts
$
754
$
389
$
—
$
(396
)
$
747
Valuation allowance for deferred tax assets
6,101
1,032
7,133
Total
$
6,855
$
1,421
$
—
$
(396
)
$
7,880
Year ended December 31, 2017
Allowances deducted from assets to which they apply:
Allowances for doubtful accounts
$
747
$
415
$
—
$
(621
)
$
541
Valuation allowance for deferred tax assets
7,133
1,152
(3,991
)
4,294
Total
$
7,880
$
1,567
$
—
$
(4,612
)
$
4,835</t>
  </si>
  <si>
    <t>Nature Of Business And Summary Of Significant Accounting Policies (Policies)</t>
  </si>
  <si>
    <t>Principles of Consolidation and Basis of Presentation</t>
  </si>
  <si>
    <t>Principles of Consolidation and Basis of Presentation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t>
  </si>
  <si>
    <t>Use of Estimates</t>
  </si>
  <si>
    <t>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si>
  <si>
    <t>Revenue and Cost Recognition on Contracts</t>
  </si>
  <si>
    <t xml:space="preserve">Revenue and Cost Recognition on Contracts —Substantially all of the Company’s contracts for dredging services are fixed-price contracts, which provide for remeasurement based on actual quantities dredged. The majority of the Company’s environmental &amp; infrastructure contracts, previously referred to as environmental &amp; remediation, are also fixed-price contracts, with others performed on a time-and-materials basis. Contract revenues are recognized under the percentage-of-completion method based on the Company’s engineering estimates of the physical percentage completed for dredging projects and based on costs incurred to date compared to total estimated costs for fixed-price environmental &amp; infrastructure projects. For dredging projects, costs of contract revenues are adjusted to reflect the gross profit percentage expected to be achieved upon ultimate completion. For environmental &amp; infrastructure contracts, contract revenues are adjusted to reflect the estimated gross profit percentag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our projects, does not significantly affect our results across annual reporting periods. Provisions for estimated losses on contracts in progress are made in the period in which such losses are determined. Change orders are not recognized in revenue until the recovery is probable and collectability is reasonably assured. Claims for additional compensation due to the Company are not recognized in contract revenues until such claims are settled. Billings on contracts are generally submitted after verification with the customers of physical progress and may not match the timing of revenue recognition. The difference between amounts billed and recognized as revenue is reflected in the balance sheet as either contract revenues in excess of billings or billings in excess of contract revenues. Modifications may be negotiated when a change from the original contract specification is encountered, and a change in project scope, performance methodology and/or material disposal is necessary. Thus, the resulting modification is considered a change in the scope of the original project to which it relates. Significant expenditures incurred incidental to major contracts are deferred and recognized as contract costs based on contract performance over the duration of the related project. These expenditures are reported as prepaid expenses. The components of costs of contract revenues include labor, equipment (including depreciation, maintenance, insurance and long-term rentals), subcontracts, fuel, supplies, short-term rentals and project overhead. Project costs, excluding labor, have averaged approximately 23% of total costs of contract revenues over the prior three years. Hourly labor generally is hired on a project-by-project basis. Much of our domestic dredging hourly labor force is represented by labor unions with collective bargaining agreements that expire at various dates during 2018 through 2023, which historically have been extended without disruption. The environmental &amp; infrastructure segment’s hourly labor force is made up of union and non-union employees. During the year, both dredging equipment utilization and the timing of fixed cost expenditures fluctuate significantly. Accordingly, the Company allocates these fixed equipment costs to interim periods in proportion to dredging revenues recognized over the year, to better match revenues and expenses. Specifically, at each interim reporting date the Company compares actual dredging revenues earned to date on the Company’s dredging contracts to expected annual revenues and recognizes dredging equipment costs on the same proportionate basis. In the fourth quarter, any over or under allocated equipment costs are recognized such that the expense for the year equals actual equipment costs incurred during the year. As a result of this methodology, the recorded expense in any interim period may be higher or lower than the actual equipment costs incurred in that interim period. For some environmental &amp; infrastructure contracts, the Company has entered into unincorporated construction joint ventures under which certain portions of a larger project are performed. These investments are accounted for under the proportionate consolidation method for income statement reporting and under the equity method for balance sheet reporting. The Company’s interests in any profits and assets and proportionate share in any losses and liabilities are recognized based on the Company’s stated percentage partnership interest in the project. For projects related to proportionately consolidated joint ventures, we include only the Company’s percentage ownership of each joint venture's backlog. </t>
  </si>
  <si>
    <t>Classification of Current Assets and Liabilities</t>
  </si>
  <si>
    <t>Classification of Current Assets and Liabilities —The Company includes in current assets and liabilities amounts realizable and payable in the normal course of contract completion, unless completion of such contracts extends significantly beyond one year.</t>
  </si>
  <si>
    <t>Cash Equivalents</t>
  </si>
  <si>
    <t>Cash Equivalents —The Company considers all highly liquid investments with a maturity at purchase of three months or less to be cash equivalents.</t>
  </si>
  <si>
    <t>Accounts Receivable</t>
  </si>
  <si>
    <t>Accounts Receivabl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when events or conditions indicate that amounts outstanding are not recoverable.</t>
  </si>
  <si>
    <t>Inventories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Spare part inventories are stated at weighted average historical cost, and are charged to expense when used in operations. Pipe inventory is recorded at cost and amortized to expense over the period of its use.</t>
  </si>
  <si>
    <t>Property, Plant and Equipment</t>
  </si>
  <si>
    <t>Property and Equipment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
Class
Useful Life (years)
Buildings and improvements
10
Furniture and fixtures
5-10
Vehicles, dozers, and other light operating equipment and systems
3-5
Heavy operating equipment (dredges and barges)
10-30 Leasehold improvements are amortized over the shorter of their remaining useful lives or the remaining terms of the leases.</t>
  </si>
  <si>
    <t>Goodwill and Other Intangible Assets</t>
  </si>
  <si>
    <t>Goodwill and Other Intangible Assets —Goodwill represents the excess of acquisition cost over fair value of the net assets acquired. Other identifiable intangible assets mainly represent developed technology and databases, customer relationships, and customer contracts acquired in business combinations and are being amortized over a one to five-year period.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 The Company assesses the fair values of its reporting units using both a market-based approach and an income-based approach. Under the income approach, the fair value of the reporting unit is based on the present value of estimated future cash flows. The income approach is dependent on a number of factors, including estimates of future market growth trends, forecasted revenues and expenses, appropriate discount rates and other variables. The estimates are based on assumptions that the Company believes to be reasonable, but such assumptions are subject to unpredictability and uncertainty. Changes in these estimates and assumptions could materially affect the determination of fair value, and may result in the impairment of goodwill in the event that actual results differ from those estimat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The Company analyzes companies that performed similar services or are considered peers. Due to the fact that there are no public companies that are direct competitors, the Company weighs the results of this approach less than the income approach. The Company has two operating segments: dredging and environmental &amp; infrastructure, which are also the Company’s two reportable segments and reporting units.</t>
  </si>
  <si>
    <t>Long-Lived Assets</t>
  </si>
  <si>
    <t>Long-Lived Assets —Long-lived assets are comprised of property and equipment and intangible assets subject to amortization.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No triggering events were identified in 2017 or 2016. If long-lived assets are to be disposed, depreciation is discontinued, if applicable, and the assets are reclassified as held for sale at the lower of their carrying amounts or fair values less estimated costs to sell.</t>
  </si>
  <si>
    <t>Self-insurance Reserves</t>
  </si>
  <si>
    <t>Self-insurance Reserves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t>
  </si>
  <si>
    <t>Income Taxes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The Company’s current policy is to repatriate all earnings from foreign subsidiaries’ operations as generated and at this time no amounts are considered to be permanently reinvested in those operations. On December 22, 2017, the U.S. government enacted comprehensive tax legislation referred to as the Tax Cuts and Jobs Act. See Note 10.</t>
  </si>
  <si>
    <t>Hedging Instruments</t>
  </si>
  <si>
    <t>Hedging Instruments —At times, the Company designates certain derivative contracts as a cash flow hedge as defined by GAAP. Accordingly, the Company formally documents, at the inception of each hedge, all relationships between hedging instruments and hedged items, as well as our risk-management objective and strategy for undertaking hedge transactions. This process includes linking all derivatives to highly-probable forecasted transactions. 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t>
  </si>
  <si>
    <t>Foreign Currency Translation</t>
  </si>
  <si>
    <t>Foreign Currency Translation —The financial statements of the Company’s foreign subsidiaries where the operations are primarily denominated in the foreign currency are translated into U.S. dollars for reporting. Balance sheet accounts are translated at the current foreign exchange rate at the end of each period and income statement accounts are translated at the average foreign exchange rate for each period. Gains and losses on foreign currency translations are reflected as a currency translation adjustment, net of tax, in accumulated other comprehensive income (loss). Foreign currency transaction gains and losses are included in other income (expense).</t>
  </si>
  <si>
    <t>Recent Accounting Pronouncements</t>
  </si>
  <si>
    <t>Recent Accounting Pronouncements — In January 2017, the Financial Accounting Standards Board (“FASB”) issued Accounting Standard Update No. 2017-04 (“ASU 2017-04”), Intangibles—Goodwill and Other (Topic 350): Simplifying the Test for Goodwill Impairment . The amendment removes the requirement to compare the implied fair value of goodwill with its carrying amount as part of step 2 of the goodwill impairment test. The guidance is effective for fiscal years beginning after December 15, 2019. The Company does not anticipate that the adoption of ASU 2017-04 will have a material effect on the Company’s consolidated financial statements. In November 2016, the Financial Accounting Standards Board (“FASB”) issued Accounting Standard Update No. 2016-18 (“ASU 2016-18”), Statement of Cashflows (Topic 230): Restricted Cash. The Company does not anticipate that the adoption of ASU 2016-18 will have a material effect on the Company’s consolidated financial statements. In August 2016, the FASB issued Accounting Standard Update No. 2016-15 (“ASU 2016-15”), Classification of Certain Cash Receipts and Cash Payments The Company does not anticipate that the adoption of ASU 2016-15 will have a material effect on the Company’s consolidated financial statements. In February 2016, the FASB issued Accounting Standard Update No. 2016-02 (“ASU 2016-02”), Leases (Topic 842) In May 2014, the FASB issued Accounting Standard Update No. 2014-09, Revenue from Contracts with Customers (Topic 606) Accounting Standard Updates related to Accounting Standards Codification Topic 606 (collectively, “ASC 606”)</t>
  </si>
  <si>
    <t>Nature Of Business And Summary Of Significant Accounting Policies (Tables)</t>
  </si>
  <si>
    <t>Estimated Useful Lives By Class Of Assets</t>
  </si>
  <si>
    <t xml:space="preserve">The estimated useful lives by class of assets are:
Class
Useful Life (years)
Buildings and improvements
10
Furniture and fixtures
5-10
Vehicles, dozers, and other light operating equipment and systems
3-5
Heavy operating equipment (dredges and barges)
10-30 </t>
  </si>
  <si>
    <t>Earnings Per share (Tables)</t>
  </si>
  <si>
    <t>Computations For Basic And Diluted Loss Per Share</t>
  </si>
  <si>
    <t xml:space="preserve">The computations for basic and diluted loss per share for the years ended December 31, 2017, 2016 and 2015 are as follows:
(shares in thousands)
2017
2016
2015
Loss from continuing operations
$
(18,563
)
$
(8,177
)
$
(6,189
)
Loss on discontinued operations, net of income taxes, attributable to Great Lakes Dredge &amp; Dock Corporation
(12,697
)
—
—
Net loss attributable to common stockholders of Great Lakes Dredge &amp; Dock Corporation
$
(31,260
)
$
(8,177
)
$
(6,189
)
Weighted-average common shares outstanding — basic
61,365
60,744
60,410
Effect of stock options and restricted stock units
—
—
—
Weighted-average common shares outstanding — diluted
61,365
60,744
60,410
Loss per share from continuing operations — basic
$
(0.30
)
$
(0.13
)
$
(0.10
)
Loss per share from continuing operations — diluted
$
(0.30
)
$
(0.13
)
$
(0.10
) </t>
  </si>
  <si>
    <t>Accounts Receivable And Contracts In Progress (Tables)</t>
  </si>
  <si>
    <t>Schedule Of Accounts Receivable</t>
  </si>
  <si>
    <t>Accounts receivable at December 31, 2017 and 2016 are as follows:
2017
2016
Completed contracts
$
15,974
$
18,727
Contracts in progress
42,759
53,137
Retainage
21,866
21,399
80,599
93,263
Allowance for doubtful accounts
(591
)
(747
)
Total accounts receivable—net
$
80,008
$
92,516
Current portion of accounts receivable—net
$
75,533
$
88,091
Long-term accounts receivable and retainage
4,475
4,425
Total accounts receivable—net
$
80,008
$
92,516</t>
  </si>
  <si>
    <t>Components Of Contracts In Progress</t>
  </si>
  <si>
    <t xml:space="preserve">The components of contracts in progress at December 31, 2017 and 2016 are as follows:
2017
2016
Costs and earnings in excess of billings:
Costs and earnings for contracts in progress
$
558,557
$
587,371
Amounts billed
(490,732
)
(511,548
)
Costs and earnings in excess of billings for contracts in progress
67,825
75,823
Costs and earnings in excess of billings for completed contracts
22,963
19,189
Total contract revenues in excess of billings
$
90,788
$
95,012
Billings in excess of costs and earnings:
Amounts billed
$
(325,350
)
$
(268,754
)
Costs and earnings for contracts in progress
321,735
263,613
Total billings in excess of contract revenues
$
(3,615
)
$
(5,141
) </t>
  </si>
  <si>
    <t>Property And Equipment (Tables)</t>
  </si>
  <si>
    <t>Schedule Of Property Plant And Equipment</t>
  </si>
  <si>
    <t>2017
2016
Land
$
9,992
$
9,992
Buildings and improvements
5,092
5,133
Furniture and fixtures
12,990
11,998
Operating equipment
805,748
788,989
Total property and equipment
833,822
816,112
Accumulated depreciation
(426,528
)
(403,104
)
Property and equipment — net
$
407,294
$
413,008</t>
  </si>
  <si>
    <t>Goodwill And Other Intangible Assets (Tables)</t>
  </si>
  <si>
    <t>Schedule Of Goodwill</t>
  </si>
  <si>
    <t>The change in the carrying amount of goodwill during the years ended December 31, 2017 and 2016 is as follows:
Dredgin g
Environmental &amp; Infrastructur e
Total
Balance - January 1, 2015
$
76,576
$
9,750
$
86,326
Impairment of goodwill
—
(2,750
)
(2,750
)
Balance - December 31, 2016
76,576
7,000
83,576
Balance - December 31, 2017
$
76,576
$
7,000
$
83,576</t>
  </si>
  <si>
    <t>Net Book Value Of Identifiable Intangible Assets</t>
  </si>
  <si>
    <t>At December 31, 2017 and 2016, the net book value of identifiable intangible assets was as follows:
As of December 31, 2017
Cost
Accumulated Amortization
Net
Non-compete agreements
$
2,377
$
1,753
$
624
Other
781
497
284
$
3,158
$
2,250
$
908
As of December 31, 2016
Non-compete agreements
$
2,377
$
1,317
$
1,060
Other
781
342
439
$
3,158
$
1,659
$
1,499</t>
  </si>
  <si>
    <t>Accrued Expenses (Tables)</t>
  </si>
  <si>
    <t>Accrued expenses at December 31, 2017 and 2016 are as follows:
2017
2016
Insurance
$
22,941
$
18,114
Payroll and employee benefits
8,747
10,028
Accrued rent
6,519
738
Interest
4,210
8,660
Percentage of completion adjustment
3,591
3,322
Income and other taxes
2,794
3,208
Accumulated deficit in joint venture
—
17,016
Other
7,416
7,957
Total accrued expenses
$
56,218
$
69,043</t>
  </si>
  <si>
    <t>Long-Term Debt (Tables)</t>
  </si>
  <si>
    <t>Schedule Of Long-Term Debt</t>
  </si>
  <si>
    <t>Long-term debt at December 31, 2017 and 2016 is as follows:
2017
2016
Revolving credit facility
$
95,000
$
104,111
Equipment notes payable
2,318
2,680
Notes payable
13,296
14,438
8% senior notes
321,057
—
7.375% senior notes
—
272,998
Subtotal
431,671
394,227
Current portion of equipment note payable
(1,546
)
(1,320
)
Current portion of note payable
(1,212
)
(1,145
)
Capital leases (included in other long term liabilities)
(772
)
(1,360
)
Total
$
428,141
$
390,402</t>
  </si>
  <si>
    <t>Maturities Of Long-Term Debt</t>
  </si>
  <si>
    <t>The scheduled principal payments through the maturity date of the Company’s long-term debt, excluding equipment notes and capital leases, at December 31, 2017, are as follows:
Years Ending December 31,
2018
$
1,212
2019
96,502
2020
1,816
2021
1,922
2022
327,035
Thereafter
4,843
Total
$
433,330</t>
  </si>
  <si>
    <t>Fair Value Measurements (Tables)</t>
  </si>
  <si>
    <t>Schedule Of Fair Values Of Financial Instruments And Nonfinancial Assets And Liabilities Measured At The Reporting Date</t>
  </si>
  <si>
    <t>The fair values of these financial instruments are summarized as follows:
Fair Value Measurements at Reporting Date Using
Description
At December 31, 2017
Quoted Active Markets for Identical Assets (Level 1)
Significant Observable Inputs (Level 2)
Significant Unobservable (Level 3)
Fuel hedge contracts
$
2,501
$
—
$
2,501
$
—
Fair Value Measurements at Reporting Date Using
Description
At December 31, 2016
Quoted Prices in Active Markets for Identical Assets (Level 1)
Significant Other Observable Inputs (Level 2)
Significant Unobservable Inputs (Level 3)
Fuel hedge contracts
$
2,293
$
—
$
2,293
$
—</t>
  </si>
  <si>
    <t>Schedule Of Fair Value Of Fuel Hedge Contracts Balance Sheet Location</t>
  </si>
  <si>
    <t>The fair value of the fuel hedge contracts outstanding as of December 31, 2017 and 2016 is as follows:
Balance Sheet Location
Fair Value at December 31,
2017
2016
Asset derivatives:
Derivatives designated as hedging instruments
Fuel hedge contracts
Other current assets
2,501
546
Derivatives not designated as hedging instruments
Fuel hedge contracts
Other current assets
1,747
Total asset derivatives
$
2,501
$
2,293</t>
  </si>
  <si>
    <t>Schedule Of Fair Value Measurements Of Goodwill Using Significant Unobservable Inputs</t>
  </si>
  <si>
    <t>The fair value of goodwill was determined using quantitative models that contained significant unobservable inputs and accordingly is a Level 3 fair value measurement. See Note 6.
Fair
Goodwill
Balance at January 1,
$
86,326
Impairment of goodwill
(2,750
)
Balance at December 31, 2015
$
83,576</t>
  </si>
  <si>
    <t>Changes In Components Of Accumulated Other Comprehensive Income (Loss)</t>
  </si>
  <si>
    <t xml:space="preserve">Changes in the components of the accumulated balances of other comprehensive income (loss) are as follows:
2017
2016
2015
Cumulative translation adjustments—net of tax
$
(41
)
$
508
$
(1,249
)
Derivatives:
Reclassification of derivative (gains) losses to earnings—net of tax
(218
)
30
—
Change in fair value of derivatives—net of tax
1,407
300
—
Net unrealized (gain) loss on derivatives—net of tax
1,189
330
—
Total other comprehensive income (loss)
$
1,148
$
838
$
(1,249
) </t>
  </si>
  <si>
    <t>Adjustments Reclassified From Accumulated Balances Other Comprehensive Income (Loss) To Earnings</t>
  </si>
  <si>
    <t>Adjustments reclassified from accumulated balances of other comprehensive income (loss) to earnings are as follows:
Statement of Operations Location
2017
2016
Derivatives:
Fuel hedge contracts
Costs of contract revenues
$
(358
)
$
50
Income tax benefit
140
20
$
(218
)
$
30</t>
  </si>
  <si>
    <t>Income Taxes (Tables)</t>
  </si>
  <si>
    <t>Schedule of Income tax Benefit from Continuing and Discontinuing Operations</t>
  </si>
  <si>
    <t>2017
Income tax benefit from continuing operations
$
35,610
Income tax benefit from discontinued operations
8,203
Income tax benefit
$
43,813</t>
  </si>
  <si>
    <t>Loss From Continuing Operations Before Income Tax From Domestic And Foreign Operations</t>
  </si>
  <si>
    <t xml:space="preserve">2017
2016
2015
Domestic operations
$
(17,307
)
$
(2,295
)
$
(35,996
)
Foreign operations
(36,866
)
(11,674
)
27,310
Total loss from continuing operations before income tax
$
(54,173
)
$
(13,969
)
$
(8,686
) </t>
  </si>
  <si>
    <t>Benefit For Income Taxes</t>
  </si>
  <si>
    <t xml:space="preserve">2017
2016
2015
Federal:
Current
$
(248
)
260
$
—
Deferred
(33,592
)
(5,098
)
(2,355
)
State:
Current
29
54
115
Deferred
(1,812
)
(1,153
)
(673
)
Foreign:
Current
13
146
416
Deferred
—
—
—
Total
$
(35,610
)
$
(5,791
)
$
(2,497
) </t>
  </si>
  <si>
    <t>Income Tax Benefit Reconciliation</t>
  </si>
  <si>
    <t xml:space="preserve">2017
2016
2015
Tax benefit at statutory U.S. federal income tax rate
$
(18,958
)
$
(4,889
)
$
(3,040
)
State income tax — net of federal income tax benefit
(2,488
)
(1,118
)
(676
)
Impact of Tax Cuts and Job Act
(15,720
)
—
—
Charitable contributions
—
—
(469
)
Adjustment to deferred tax depreciation
—
—
1,135
Change in deferred state tax rate
—
(1,082
)
—
Research and development tax credits
(170
)
(253
)
(286
)
Purchase price adjustment
—
—
393
Changes in unrecognized tax benefits
10
10
(186
)
Changes in valuation allowance
1,152
1,031
270
Other
564
510
362
Income tax benefit
$
(35,610
)
$
(5,791
)
$
(2,497
) </t>
  </si>
  <si>
    <t>Reconciliation Of Unrecognized Tax Benefits</t>
  </si>
  <si>
    <t>2017
2016
2015
Unrecognized tax benefits — January 1
$
157
$
157
$
442
Gross increases — tax positions in prior period
—
—
—
Gross increases — current period tax positions
—
—
—
Gross decreases — expirations
—
—
—
Gross decreases — tax positions in prior period
—
—
(285
)
Unrecognized tax benefits — December 31,
$
157
$
157
$
157</t>
  </si>
  <si>
    <t>Deferred Tax Assets (Liabilities)</t>
  </si>
  <si>
    <t xml:space="preserve">2017
2016
Deferred tax assets:
Accrued liabilities
$
8,119
$
16,194
Federal NOLs
43,654
17,905
Foreign NOLs
1,962
3,795
State NOLs
12,382
5,989
Tax credit carryforwards
1,941
5,970
Charitable contribution
1,340
1,883
Valuation allowance
(4,294
)
(7,133
)
Total deferred tax assets
65,104
44,603
Deferred tax liabilities:
Depreciation and amortization
(89,966
)
(111,793
)
Other liabilities
(699
)
(1,259
)
Total deferred tax liabilities
(90,665
)
(113,052
)
Net noncurrent deferred tax liabilities
$
(25,561
)
$
(68,449
) </t>
  </si>
  <si>
    <t>Share-Based Compensation (Tables)</t>
  </si>
  <si>
    <t>Summary Of Stock Option Activity</t>
  </si>
  <si>
    <t>A summary of stock option activity under the Incentive Plan as of December 31, 2017, and changes during the year ended December 31, 2017, is presented below:
Options
Shares
Weighted Exercise Price
Weighted-Average Remaining Contract Term (yrs)
Aggregate Intrinsic Value ($000's)
Outstanding as of January 1, 2017
1,699
$
6.32
Granted
—
—
Exercised
(4
)
3.82
Forfeited or Expired
(318
)
6.26
Outstanding as of December 31, 2017
1,377
$
6.34
3.4
$
195
Vested at December 31, 2017
1,377
$
6.34
3.4
$
195</t>
  </si>
  <si>
    <t>Summary Of Non-Vested Restricted Stock Units</t>
  </si>
  <si>
    <t>A summary of the status of the Company’s non-vested RSUs as of December 31, 2017, and changes during the year ended December 31, 2017, is presented below:
Nonvested Restricted Stock Units
Shares
Weighted-Average Grant-Date Fair Value
Outstanding as of January 1, 2017
2,532
$
5.23
Granted
1,018
4.42
Vested
(222
)
5.66
Forfeited
(1,132
)
5.72
Outstanding as of December 31, 2017
2,196
$
5.06
Expected to vest at December 31, 2017
1,430
$
4.60</t>
  </si>
  <si>
    <t>Retirement Plans (Tables)</t>
  </si>
  <si>
    <t>Schedule of Significant Multiemployer Pension Plans</t>
  </si>
  <si>
    <t>Information on significant multiemployer pension plans in which the Company participates is included in the table below:
Pension Protection Act of 2006 Certified Zone Status at December 31,
Company's Contributions
Pension Plan Legal Name
Federal Identification Number
2017
2016
Expiration of Collective Bargaining Arrangement with the Company
2017
2016
2015
Seafarers Pension Trust
13-6100329 001
Green
Green
February 28, 2018
$
1,182
$
1,102
$
1,005</t>
  </si>
  <si>
    <t>Restructuring charges (Tables)</t>
  </si>
  <si>
    <t>Schedule of Restructuring Charges</t>
  </si>
  <si>
    <t>Restructuring charges currently recognized for the above actions are summarized as follows:
Twelve Months Ended
December 31, 2017
Costs of contract revenues - depreciation
$
6,859
Costs of contract revenues - other
16,102
General and administrative expenses
1,189
Loss on sale of assets—net
4,691
Total Dredging
28,841
Costs of contract revenues - depreciation
—
Costs of contract revenues - other
7
General and administrative expenses
637
Total Environmental &amp; Infrastructure
644
Costs of contract revenues - depreciation
6,859
Costs of contract revenues - other
16,109
General and administrative expenses
1,826
Loss on sale of assets—net
4,691
Total Consolidated
29,485</t>
  </si>
  <si>
    <t>Commitments And Contingencies (Tables)</t>
  </si>
  <si>
    <t>Future Minimum Operating Lease Payments</t>
  </si>
  <si>
    <t>Future minimum operating lease payments at December 31, 2017, are as follows:
2018
$
21,310
2019
17,119
2020
14,365
2021
12,500
2022
8,773
Thereafter
8,408
Total minimum operating lease payments
$
82,475</t>
  </si>
  <si>
    <t>Investment (Tables)</t>
  </si>
  <si>
    <t>Amboy Aggregates [Member]</t>
  </si>
  <si>
    <t>Schedule Of Equity Method Investments [Line Items]</t>
  </si>
  <si>
    <t>Equity Method Investments</t>
  </si>
  <si>
    <t xml:space="preserve">The Company accounts for this investment under the equity method. The following is summarized financial information for this dissolved entity:
2017
2016
2015
Revenue
$
—
$
—
$
139
Gross profit (loss)
—
758
(1,363
)
Income (loss) from continuing operations
34
758
(3,152
)
Net income (loss)
34
758
(3,152
) </t>
  </si>
  <si>
    <t>TerraSea Environmental Solutions [Member]</t>
  </si>
  <si>
    <t xml:space="preserve">The Company accounts for this investment under the equity method. The following is summarized financial information for this dissolved entity:
2016
2015
Revenue
$
—
$
6,960
Gross loss
(183
)
(3,800
)
Net loss
(183
)
(3,800
) </t>
  </si>
  <si>
    <t>Business Combinations And Dispositions (Tables)</t>
  </si>
  <si>
    <t>Schedule Of Discontinued Operations</t>
  </si>
  <si>
    <t xml:space="preserve">The Company estimated its exposure to a surety bond claim, including associated expense to be $20,900 and has recorded this amount in discontinued operations for the year ended December 31, 2017 as follow:
2017
Revenue
$
—
Loss before income taxes from discontinued operations
$
(20,900
)
Income tax benefit
8,203
Loss from discontinued operations, net of income taxes
$
(12,697
) </t>
  </si>
  <si>
    <t>Segment Information (Tables)</t>
  </si>
  <si>
    <t>Segment Reporting By Segment</t>
  </si>
  <si>
    <t>2017
2016
2015
Dredging:
Contract revenues
$
592,159
$
637,468
$
681,255
Operating income (loss)
(13,353
)
34,108
64,073
Depreciation and amortization
55,962
54,826
50,556
Total assets
878,458
912,880
872,297
Property and equipment—net
396,925
399,479
397,468
Goodwill
76,576
76,576
76,576
Investment in joint ventures
—
381
1
Capital expenditures
63,912
84,263
82,000
Environmental &amp; infrastructure:
Contract revenues
112,607
133,637
181,710
Operating loss
(10,172
)
(19,428
)
(41,114
)
Depreciation and amortization
4,558
8,197
14,029
Total assets
78,806
81,166
127,907
Property and equipment—net
10,369
13,529
32,742
Goodwill
7,000
7,000
7,000
Investment in joint ventures
2,714
4,353
3,760
Capital expenditures
2,156
949
7,279
Intersegment:
Contract revenues
(2,263
)
(3,520
)
(6,087
)
Total assets
(124,907
)
(100,458
)
(102,080
)
Total:
Contract revenues
702,503
767,585
856,878
Operating income (loss)
(23,525
)
14,680
22,959
Depreciation and amortization
60,520
63,023
64,585
Total assets
832,357
893,588
898,124
Property and equipment—net
407,294
413,008
430,210
Goodwill
83,576
83,576
83,576
Investment in joint ventures
2,714
4,734
3,761
Capital expenditures
66,068
85,212
89,279</t>
  </si>
  <si>
    <t>Revenue Related to Dredging Projects By Type Of Work</t>
  </si>
  <si>
    <t>2017
2016
2015
Capital dredging — U.S.
$
185,113
$
219,914
$
207,058
Capital dredging — foreign
42,306
59,413
139,945
Coastal protection dredging
191,070
215,041
184,060
Maintenance dredging
134,923
92,274
120,055
Rivers &amp; lakes
38,747
50,826
30,137
Total dredging
$
592,159
$
637,468
$
681,255</t>
  </si>
  <si>
    <t>Revenues And Gross Profit From Foreign Project Operations</t>
  </si>
  <si>
    <t>2017
2016
2015
Contract revenues
$
42,306
$
59,413
$
139,945
Costs of contract revenues
(73,958
)
(66,729
)
(105,951
)
Gross profit
$
(31,652
)
$
(7,316
)
$
33,994</t>
  </si>
  <si>
    <t>Subsidiary Guarantors (Tables)</t>
  </si>
  <si>
    <t>Condensed Consolidating Balance Sheet</t>
  </si>
  <si>
    <t>GREAT LAKES DREDGE &amp; DOCK CORPORATION AND SUBSIDIARIES
CONDENSED CONSOLIDATING BALANCE SHEET
AS OF DECEMBER 31, 2017
(In thousands)
ASSETS
Subsidiary Guarantors
Non-Guarantor Subsidiaries
GLDD
Eliminations
Consolidated
CURRENT ASSETS:
Cash and cash equivalents
$
15,794
$
38
$
20
$
—
$
15,852
Accounts receivable — net
75,431
102
—
—
75,533
Contract revenues in excess of billings
90,788
—
—
—
90,788
Inventories
34,600
—
—
—
34,600
Prepaid expenses
5,183
—
—
—
5,183
Other current assets
38,731
1,497
—
—
40,228
Total current assets
260,527
1,637
20
—
262,184
PROPERTY AND EQUIPMENT—Net
407,293
1
—
—
407,294
GOODWILL
83,576
—
—
—
83,576
OTHER INTANGIBLE ASSETS—Net
571
337
—
—
908
INVENTORIES — Noncurrent
54,023
—
—
—
54,023
INVESTMENTS IN JOINT VENTURES
2,555
159
—
—
2,714
ASSETS HELD FOR SALE— Noncurrent
8,530
—
—
—
8,530
RECEIVABLES FROM AFFILIATES
45,375
6,754
170,323
(222,452
)
—
INVESTMENTS IN SUBSIDIARIES
—
—
511,435
(511,435
)
—
OTHER
7,971
1
5,156
—
13,128
TOTAL
$
870,421
$
8,889
$
686,934
$
(733,887
)
$
832,357
LIABILITIES AND EQUITY
CURRENT LIABILITIES:
Accounts payable
$
87,379
$
280
$
—
$
—
$
87,659
Accrued expenses
50,382
1,312
4,524
—
56,218
Billings in excess of contract revenues
3,615
—
—
—
3,615
Current portion of long-term debt
1,546
—
1,212
—
2,758
Total current liabilities
142,922
1,592
5,736
—
150,250
LONG-TERM DEBT
—
—
333,141
—
333,141
REVOLVING CREDIT FACILITY
—
—
95,000
—
95,000
DEFERRED INCOME TAXES
—
—
25,561
—
25,561
PAYABLES TO AFFILIATES
161,979
54,442
6,031
(222,452
)
—
INVESTMENTS IN SUBSIDIARIES
41,358
—
—
(41,358
)
—
OTHER
6,940
—
169
—
7,109
Total liabilities
353,199
56,034
465,638
(263,810
)
611,061
TOTAL EQUITY
517,222
(47,145
)
221,296
(470,077
)
221,296
TOTAL
$
870,421
$
8,889
$
686,934
$
(733,887
)
$
832,357
GREAT LAKES DREDGE &amp; DOCK CORPORATION AND SUBSIDIARIES
CONDENSED CONSOLIDATING BALANCE SHEET
AS OF DECEMBER 31, 2016
(In thousands)
ASSETS
Subsidiary Guarantors
Non-Guarantor Subsidiaries
GLDD
Eliminations
Consolidated
CURRENT ASSETS:
Cash and cash equivalents
$
10,414
$
751
$
2
$
—
$
11,167
Accounts receivable — net
75,412
14,242
—
(1,563
)
88,091
Contract revenues in excess of billings
91,478
3,534
—
—
95,012
Inventories
37,137
—
—
—
37,137
Prepaid expenses
12,287
120
—
—
12,407
Other current assets
60,844
2,568
—
—
63,412
Total current assets
287,572
21,215
2
(1,563
)
307,226
PROPERTY AND EQUIPMENT—Net
407,516
5,492
—
—
413,008
GOODWILL
83,576
—
—
—
83,576
OTHER INTANGIBLE ASSETS—Net
1,067
432
—
—
1,499
INVENTORIES — Noncurrent
52,602
—
—
—
52,602
INVESTMENTS IN JOINT VENTURES
4,685
49
—
—
4,734
ASSETS HELD FOR SALE— Noncurrent
8,390
909
—
—
9,299
RECEIVABLES FROM AFFILIATES
58,284
16,807
82,340
(157,431
)
—
INVESTMENTS IN SUBSIDIARIES
—
—
636,216
(636,216
)
—
OTHER
14,692
1
6,951
—
21,644
TOTAL
$
918,384
$
44,905
$
725,509
$
(795,210
)
$
893,588
LIABILITIES AND EQUITY
CURRENT LIABILITIES:
Accounts payable
$
101,795
$
2,879
$
17
$
(1,506
)
$
103,185
Accrued expenses
55,940
3,222
9,881
—
69,043
Billings in excess of contract revenues
4,699
499
—
(57
)
5,141
Current portion of long term-debt
305
1,015
1,145
—
2,465
Total current liabilities
162,739
7,615
11,043
(1,563
)
179,834
LONG-TERM DEBT
—
—
286,291
—
286,291
REVOLVING CREDIT FACILITY
—
—
104,111
—
104,111
DEFERRED INCOME TAXES
(1,833
)
—
70,282
—
68,449
PAYABLES TO AFFILIATES
80,769
70,921
5,741
(157,431
)
—
INVESTMENTS IN SUBSIDIARIES
32,000
—
—
(32,000
)
—
OTHER
5,925
937
151
—
7,013
Total liabilities
279,600
79,473
477,619
(190,994
)
645,698
TOTAL EQUITY
638,784
(34,568
)
247,890
(604,216
)
247,890
TOTAL
$
918,384
$
44,905
$
725,509
$
(795,210
)
$
893,588</t>
  </si>
  <si>
    <t>Condensed Consolidating Statement of Operations and Comprehensive Income (Loss)</t>
  </si>
  <si>
    <t>GREAT LAKES DREDGE &amp; DOCK CORPORATION AND SUBSIDIARIES
CONDENSED CONSOLIDATING STATEMENT OF OPERATIONS AND COMPREHENSIVE LOSS
FOR THE YEAR ENDED DECEMBER 31, 2017
(In thousands)
Subsidiary Guarantors
Non-Guarantor Subsidiaries
GLDD
Eliminations
Consolidated Totals
Contract revenues
$
699,607
$
5,163
$
—
$
(2,267
)
$
702,503
Costs of contract revenues
(647,467
)
(7,420
)
—
2,267
(652,620
)
Gross profit
52,140
(2,257
)
—
—
49,883
OPERATING EXPENSES:
General and administrative expenses
67,175
1,156
—
—
68,331
Loss on sale of assets—net
4,801
276
—
—
5,077
Operating loss
(19,836
)
(3,689
)
—
—
(23,525
)
Interest income (expense)—net
1,054
(966
)
(26,134
)
—
(26,046
)
Equity in earnings (loss) of subsidiaries
38
—
(26,973
)
26,935
—
Equity in loss of joint ventures
(1,484
)
—
—
—
(1,484
)
Loss on extinguishment of debt
—
—
(2,330
)
—
(2,330
)
Other income (expense)
(1,240
)
452
—
—
(788
)
Loss from continuing operations before income taxes
(21,468
)
(4,203
)
(55,437
)
26,935
(54,173
)
Income tax (provision) benefit
(1,250
)
(14
)
36,874
—
35,610
Loss from continuing operations
(22,718
)
(4,217
)
(18,563
)
26,935
(18,563
)
Loss from discontinued operations, net of income taxes
(20,900
)
—
(12,697
)
20,900
(12,697
)
Net loss
$
(43,618
)
$
(4,217
)
$
(31,260
)
$
47,835
$
(31,260
)
Comprehensive loss
$
(42,429
)
$
(4,258
)
$
(30,112
)
$
46,687
$
(30,112
)
GREAT LAKES DREDGE &amp; DOCK CORPORATION AND SUBSIDIARIES
CONDENSED CONSOLIDATING STATEMENT OF OPERATIONS AND COMPREHENSIVE INCOME (LOSS)
FOR THE YEAR ENDED DECEMBER 31, 2016
(In thousands)
Subsidiary Guarantors
Non-Guarantor Subsidiaries
GLDD
Eliminations
Consolidated Totals
Contract revenues
$
726,239
$
44,086
$
—
$
(2,740
)
$
767,585
Costs of contract revenues
(622,158
)
(61,779
)
—
2,740
(681,197
)
Gross profit
104,081
(17,693
)
—
—
86,388
OPERATING EXPENSES:
General and administrative expenses
51,678
13,904
(49
)
—
65,533
Loss on sale of assets—net
3,040
3,135
—
—
6,175
Operating income (loss)
49,363
(34,732
)
49
—
14,680
Interest income (expense)—net
1,985
(1,497
)
(23,395
)
—
(22,907
)
Equity in earnings (loss) of subsidiaries
(31,488
)
—
10,313
21,175
—
Equity in loss of joint ventures
(2,365
)
—
—
—
(2,365
)
Other expense
(2,626
)
(751
)
—
—
(3,377
)
Income (loss) before income taxes
14,869
(36,980
)
(13,033
)
21,175
(13,969
)
Income tax (provision) benefit
1,080
(144
)
4,856
—
5,792
Net income (loss)
$
15,949
$
(37,124
)
$
(8,177
)
$
21,175
$
(8,177
)
Comprehensive income (loss)
$
16,279
$
(36,616
)
$
(7,339
)
$
20,337
$
(7,339
)
GREAT LAKES DREDGE &amp; DOCK CORPORATION AND SUBSIDIARIES
CONDENSED CONSOLIDATING STATEMENT OF OPERATIONS AND COMPREHENSIVE INCOME (LOSS)
FOR THE YEAR ENDED DECEMBER 31, 2015
(In thousands)
Subsidiary Guarantors
Non-Guarantor Subsidiaries
GLDD Corporation
Eliminations
Consolidated Totals
Contract revenues
$
778,337
$
86,666
$
—
$
(8,125
)
$
856,878
Costs of contract revenues
(670,973
)
(98,107
)
—
8,125
(760,955
)
Gross profit
107,364
(11,441
)
—
—
95,923
OPERATING EXPENSES:
General and administrative expenses
58,682
12,387
—
—
71,069
Impairment of goodwill
—
2,750
—
—
2,750
(Gain) loss on sale of assets—net
(885
)
30
—
—
(855
)
Operating income
49,567
(26,608
)
—
—
22,959
Interest income (expense)—net
872
(1,398
)
(23,839
)
—
(24,365
)
Equity in earnings of subsidiaries
34
—
16,282
(16,316
)
—
Equity in earnings (loss) of joint ventures
(6,221
)
170
—
—
(6,051
)
Other income (loss)
(3,180
)
1,951
—
—
(1,229
)
Income (loss) before income taxes
41,072
(25,885
)
(7,557
)
(16,316
)
(8,686
)
Income tax (provision) benefit
1,641
(512
)
1,368
—
2,497
Net income (loss)
$
42,713
$
(26,397
)
$
(6,189
)
$
(16,316
)
$
(6,189
)
Comprehensive income (loss)
$
42,713
$
(27,646
)
$
(7,438
)
$
(15,067
)
$
(7,438
)</t>
  </si>
  <si>
    <t>Condensed Consolidating Statement of Cash Flows</t>
  </si>
  <si>
    <t>GREAT LAKES DREDGE &amp; DOCK CORPORATION AND SUBSIDIARIES
CONDENSED CONSOLIDATING STATEMENT OF CASH FLOWS
FOR THE YEAR ENDED DECEMBER 31, 2017
(In thousands)
Subsidiary Guarantors
Non-Guarantor Subsidiaries
GLDD
Eliminations
Consolidated Totals
OPERATING ACTIVITIES:
Net cash flows provided by operating activities of continuing operations
$
64,610
$
4,910
$
(27,102
)
$
—
$
42,418
Net cash flows used in operating activities of discontinued operations
(20,900
)
—
—
—
(20,900
)
Cash provided by (used in) operating activities
43,710
4,910
(27,102
)
—
21,518
INVESTING ACTIVITIES:
Purchases of property and equipment
(75,940
)
7,711
—
—
(68,229
)
Proceeds from dispositions of property and equipment
8,620
1,457
—
—
10,077
Changes in restricted cash
7,035
—
—
—
7,035
Net change in accounts with affiliates
3,732
—
(88,594
)
84,862
—
Transfer to parent
—
(9,615
)
81,184
(71,569
)
—
Cash used in investing activities
(56,553
)
(447
)
(7,410
)
13,293
(51,117
)
FINANCING ACTIVITIES:
Proceeds from issuance of debt
1,241
—
325,000
326,241
Repayments of debt
(1,602
)
—
(276,148
)
—
(277,750
)
7 3/8% senior notes tender premium
—
—
(744
)
—
(744
)
Deferred financing fees
—
—
(5,022
)
—
(5,022
)
Taxes paid on settlement of vested share awards
—
—
(328
)
—
(328
)
Net change in accounts with affiliates
90,153
(5,291
)
—
(84,862
)
—
Transfer to parent
(71,569
)
—
—
71,569
—
Exercise of stock options and purchases from employee stock plans
—
—
883
—
883
Borrowings under revolving loans
—
—
124,925
—
124,925
Repayments of revolving loans
—
—
(134,036
)
—
(134,036
)
Cash provided by (used in) financing activities
18,223
(5,291
)
34,530
(13,293
)
34,169
Effect of foreign currency exchange rates on cash and cash equivalents
—
115
—
—
115
Net increase (decrease) in cash and cash equivalents
5,380
(713
)
18
—
4,685
Cash and cash equivalents at beginning of period
10,414
751
2
—
11,167
Cash and cash equivalents at end of period
$
15,794
$
38
$
20
$
—
$
15,852
GREAT LAKES DREDGE &amp; DOCK CORPORATION AND SUBSIDIARIES
CONDENSED CONSOLIDATING STATEMENT OF CASH FLOWS
FOR THE YEAR ENDED DECEMBER 31, 2016
(In thousands)
Subsidiary Guarantors
Non-Guarantor Subsidiaries
GLDD
Eliminations
Consolidated Totals
OPERATING ACTIVITIES:
Cash provided by (used in) operating activities
$
74,409
$
(16,677
)
$
(19,062
)
$
—
$
38,670
INVESTING ACTIVITIES:
Purchases of property and equipment
(83,777
)
(21
)
—
—
(83,798
)
Proceeds from dispositions of property and equipment
10,582
7,675
—
—
18,257
Changes in restricted cash
(7,035
)
—
—
—
(7,035
)
Net change in accounts with affiliates
(5,100
)
—
(36,172
)
41,272
—
Transfer to parent
—
—
23,000
(23,000
)
—
Cash provided by (used in) investing activities
(85,330
)
7,654
(13,172
)
18,272
(72,576
)
FINANCING ACTIVITIES:
Repayments of debt
(296
)
(1,128
)
(45,661
)
—
(47,085
)
Deferred financing fees
—
—
(6,817
)
—
(6,817
)
Taxes paid on settlement of vested share awards
—
—
(171
)
—
(171
)
Net change in accounts with affiliates
32,933
8,339
—
(41,272
)
—
Transfer to parent
(23,000
)
—
—
23,000
—
Exercise of stock options and purchases from employee stock plans
—
—
905
—
905
Excess income tax benefit from share-based compensation
—
—
(133
)
—
(133
)
Borrowings under revolving loans
—
—
288,611
—
288,611
Repayments of revolving loans
—
—
(204,500
)
—
(204,500
)
Cash provided by financing activities
9,637
7,211
32,234
(18,272
)
30,810
Effect of foreign currency exchange rates on cash and cash equivalents
—
79
—
—
79
Net decrease in cash and cash equivalents
(1,284
)
(1,733
)
—
—
(3,017
)
Cash and cash equivalents at beginning of period
11,698
2,484
2
—
14,184
Cash and cash equivalents at end of period
$
10,414
$
751
$
2
$
—
$
11,167
GREAT LAKES DREDGE &amp; DOCK CORPORATION AND SUBSIDIARIES
CONDENSED CONSOLIDATING STATEMENT OF CASH FLOWS
FOR THE YEAR ENDED DECEMBER 31, 2015
(In thousands)
Subsidiary Guarantors
Non-Guarantor Subsidiaries
GLDD Corporation
Eliminations
Consolidated Totals
OPERATING ACTIVITIES:
Cash provided by (used in) operating activities
75,489
(22,679
)
(23,688
)
—
29,122
INVESTING ACTIVITIES:
Purchases of property and equipment
(70,759
)
(3,696
)
—
—
(74,455
)
Proceeds from dispositions of property and equipment
1,102
220
—
—
1,322
Net change in accounts with affiliates
(32,342
)
—
(12,222
)
44,564
—
Cash used in investing activities
(101,999
)
(3,476
)
(12,222
)
44,564
(73,133
)
FINANCING ACTIVITIES:
Proceeds from issuance of debt
—
—
3,050
—
3,050
Repayments of debt
(195
)
(1,006
)
(5,443
)
—
(6,644
)
Deferred financing fees
—
—
(111
)
—
(111
)
Taxes paid on settlement of vested share awards
—
—
(267
)
—
(267
)
Net change in accounts with affiliates
(23,491
)
31,991
36,064
(44,564
)
—
Transfer to parent
17,258
—
(17,258
)
—
—
Exercise of stock options and purchases from employee stock plans
—
—
1,365
—
1,365
Excess income tax benefit from share-based compensation
—
—
(57
)
—
(57
)
Purchase of treasury stock
—
—
(1,433
)
—
(1,433
)
Borrowings under revolving loans
—
—
179,500
—
179,500
Repayments of revolving loans
—
—
(159,500
)
—
(159,500
)
Cash provided by (used in) financing activities
(6,428
)
30,985
35,910
(44,564
)
15,903
Effect of foreign currency exchange rates on cash and cash equivalents
—
(97
)
—
—
(97
)
Net increase (decrease) in cash and cash equivalents
(32,938
)
4,733
—
—
(28,205
)
Cash and cash equivalents at beginning of period
44,636
(2,249
)
2
—
42,389
Cash and cash equivalents at end of period
$
11,698
$
2,484
$
2
$
—
$
14,184</t>
  </si>
  <si>
    <t>Nature Of Business And Summary Of Significant Accounting Policies (Narrative) (Details) $ in Thousands</t>
  </si>
  <si>
    <t>Dec. 31, 2017USD ($)segment</t>
  </si>
  <si>
    <t>Nature Of Business And Summary Of Significant Accounting Policies [Line Items]</t>
  </si>
  <si>
    <t>Average equipment-related costs of total costs of contract revenue</t>
  </si>
  <si>
    <t>23.00%</t>
  </si>
  <si>
    <t>Number of operating Segments</t>
  </si>
  <si>
    <t>Number of reportable segments</t>
  </si>
  <si>
    <t>Minimum [Member]</t>
  </si>
  <si>
    <t>Identifiable intangible asset useful life</t>
  </si>
  <si>
    <t>1 year</t>
  </si>
  <si>
    <t>Maximum [Member]</t>
  </si>
  <si>
    <t>5 years</t>
  </si>
  <si>
    <t>Maximum [Member] | Accounting Standards Update 2014-09 [Member]</t>
  </si>
  <si>
    <t>Cumulative net adjustment to the beginning retained earnings balance | $</t>
  </si>
  <si>
    <t>Nature Of Business And Summary Of Significant Accounting Policies (Estimated Useful Lives By Class Of Assets) (Details)</t>
  </si>
  <si>
    <t>Building and Improvements [Member]</t>
  </si>
  <si>
    <t>Property, Plant and Equipment [Line Items]</t>
  </si>
  <si>
    <t>Useful life</t>
  </si>
  <si>
    <t>10 years</t>
  </si>
  <si>
    <t>Furniture and Fixtures [Member] | Minimum [Member]</t>
  </si>
  <si>
    <t>Furniture and Fixtures [Member] | Maximum [Member]</t>
  </si>
  <si>
    <t>Vehicles, Dozers, And Other Light Operating Equipment And Systems [Member] | Minimum [Member]</t>
  </si>
  <si>
    <t>3 years</t>
  </si>
  <si>
    <t>Vehicles, Dozers, And Other Light Operating Equipment And Systems [Member] | Maximum [Member]</t>
  </si>
  <si>
    <t>Heavy Operating Equipment (Dredges And Barges) [Member] | Minimum [Member]</t>
  </si>
  <si>
    <t>Heavy Operating Equipment (Dredges And Barges) [Member] | Maximum [Member]</t>
  </si>
  <si>
    <t>30 years</t>
  </si>
  <si>
    <t>Earnings Per Share (Narrative) (Detail) - shares shares in Thousands</t>
  </si>
  <si>
    <t>Shares excluded from computation of diluted earnings per share</t>
  </si>
  <si>
    <t>Securities excluded from computation of earnings per share amount due to loss</t>
  </si>
  <si>
    <t>Earnings Per Share - (Computations For Basic And Diluted Loss Per Share) (Details) - USD ($) $ / shares in Units, shares in Thousands, $ in Thousands</t>
  </si>
  <si>
    <t>Weighted-average common shares outstanding — basic</t>
  </si>
  <si>
    <t>Weighted-average common shares outstanding — diluted</t>
  </si>
  <si>
    <t>Loss per share from continuing operations — basic</t>
  </si>
  <si>
    <t>Loss per share from continuing operations — diluted</t>
  </si>
  <si>
    <t>Restricted And Escrowed Cash (Narrative) (Details) - USD ($) $ in Thousands</t>
  </si>
  <si>
    <t>Dec. 30, 2016</t>
  </si>
  <si>
    <t>Cash And Cash Equivalents [Line Items]</t>
  </si>
  <si>
    <t>Restricted cash</t>
  </si>
  <si>
    <t>Cash collateral</t>
  </si>
  <si>
    <t>Long-term Equipment Operating Lease [Member]</t>
  </si>
  <si>
    <t>Other Noncurrent Assets [Member]</t>
  </si>
  <si>
    <t>Other Current Assets [Member]</t>
  </si>
  <si>
    <t>Accounts Receivable And Contracts In Progress (Schedule Of Accounts Receivable) (Details) - USD ($) $ in Thousands</t>
  </si>
  <si>
    <t>Completed contracts</t>
  </si>
  <si>
    <t>Contracts in progress</t>
  </si>
  <si>
    <t>Retainage</t>
  </si>
  <si>
    <t>Accounts receivable, gross</t>
  </si>
  <si>
    <t>Allowance for doubtful accounts</t>
  </si>
  <si>
    <t>Total accounts receivable—net</t>
  </si>
  <si>
    <t>Current portion of accounts receivable—net</t>
  </si>
  <si>
    <t>Long-term accounts receivable and retainage</t>
  </si>
  <si>
    <t>Accounts Receivable And Contracts In Progress (Components Of Contracts In Progress) (Details) - USD ($) $ in Thousands</t>
  </si>
  <si>
    <t>Accounts Notes And Loans Receivable [Line Items]</t>
  </si>
  <si>
    <t>Costs and earnings in excess of billings for contracts in progress</t>
  </si>
  <si>
    <t>Costs and earnings in excess of billings for completed contracts</t>
  </si>
  <si>
    <t>Total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Accounts Receivable And Contracts In Progress (Narrative) (Details) $ in Thousands</t>
  </si>
  <si>
    <t>Dec. 31, 2017USD ($)</t>
  </si>
  <si>
    <t>Costs in excess of billings</t>
  </si>
  <si>
    <t>Property And Equipment (Details) - USD ($) $ in Thousands</t>
  </si>
  <si>
    <t>Total property and equipment</t>
  </si>
  <si>
    <t>Accumulated depreciation</t>
  </si>
  <si>
    <t>Property and equipment — net</t>
  </si>
  <si>
    <t>Land [Member]</t>
  </si>
  <si>
    <t>Furniture and Fixtures [Member]</t>
  </si>
  <si>
    <t>Operating Equipment [Member]</t>
  </si>
  <si>
    <t>Property And Equipment (Narrative) (Details) - USD ($) $ in Thousands</t>
  </si>
  <si>
    <t>Depreciation</t>
  </si>
  <si>
    <t>Operating equipment excluded from property and equipment held for sale</t>
  </si>
  <si>
    <t>Goodwill And Other Intangible Assets (Narrative) (Details) - USD ($) $ in Thousands</t>
  </si>
  <si>
    <t>3 Months Ended</t>
  </si>
  <si>
    <t>24 Months Ended</t>
  </si>
  <si>
    <t>Jun. 30, 2015</t>
  </si>
  <si>
    <t>Amortization expense</t>
  </si>
  <si>
    <t>Terra Contracting Services [Member]</t>
  </si>
  <si>
    <t>Goodwill And Other Intangible Assets (Schedule Of Goodwill) (Details) - USD ($) $ in Thousands</t>
  </si>
  <si>
    <t>Goodwill [Line Items]</t>
  </si>
  <si>
    <t>Goodwill, Beginning Balance</t>
  </si>
  <si>
    <t>Goodwill, Ending Balance</t>
  </si>
  <si>
    <t>Dredging Segment [Member]</t>
  </si>
  <si>
    <t>Environmental &amp; Remediation Segment [Member]</t>
  </si>
  <si>
    <t>Goodwill And Other Intangible Assets (Net Book Value Of Identifiable Intangible Assets) (Details) - USD ($) $ in Thousands</t>
  </si>
  <si>
    <t>Finite Lived Intangible Assets [Line Items]</t>
  </si>
  <si>
    <t>Cost</t>
  </si>
  <si>
    <t>Accumulated amortization</t>
  </si>
  <si>
    <t>Net</t>
  </si>
  <si>
    <t>Non-compete Agreements [Member]</t>
  </si>
  <si>
    <t>Other [Member]</t>
  </si>
  <si>
    <t>Accrued Expenses (Details) - USD ($) $ in Thousands</t>
  </si>
  <si>
    <t>Insurance</t>
  </si>
  <si>
    <t>Payroll and employee benefits</t>
  </si>
  <si>
    <t>Accrued rent</t>
  </si>
  <si>
    <t>Interest</t>
  </si>
  <si>
    <t>Percentage of completion adjustment</t>
  </si>
  <si>
    <t>Income and other taxes</t>
  </si>
  <si>
    <t>Accumulated deficit in joint venture</t>
  </si>
  <si>
    <t>Other</t>
  </si>
  <si>
    <t>Total accrued expenses</t>
  </si>
  <si>
    <t>Long-Term Debt (Schedule Of Long-Term Debt) (Details) - USD ($) $ in Thousands</t>
  </si>
  <si>
    <t>Debt Instrument [Line Items]</t>
  </si>
  <si>
    <t>Revolving credit facility</t>
  </si>
  <si>
    <t>Equipment notes payable</t>
  </si>
  <si>
    <t>Notes payable</t>
  </si>
  <si>
    <t>Line of credit, senior note payable, equipment notes payable and senior note</t>
  </si>
  <si>
    <t>Current portion of equipment note payable</t>
  </si>
  <si>
    <t>Current portion of note payable</t>
  </si>
  <si>
    <t>Capital leases (included in other long term liabilities)</t>
  </si>
  <si>
    <t>Long term debt</t>
  </si>
  <si>
    <t>8.000% Senior Notes Due in 2022 [Member]</t>
  </si>
  <si>
    <t>Senior notes</t>
  </si>
  <si>
    <t>7.375% Senior Notes Due In 2019 [Member]</t>
  </si>
  <si>
    <t>Long-Term Debt (Schedule Of Long-Term Debt) (Parenthetical) (Details)</t>
  </si>
  <si>
    <t>8.00%</t>
  </si>
  <si>
    <t>Long-Term Debt (Narrative) (Details) - USD ($)</t>
  </si>
  <si>
    <t>Mar. 31, 2015</t>
  </si>
  <si>
    <t>Dec. 31, 2018</t>
  </si>
  <si>
    <t>Maximum availability of earnings under credit agreement for five consecutive days</t>
  </si>
  <si>
    <t>Maximum availability of earnings under credit agreement for one day</t>
  </si>
  <si>
    <t>Letters of credit outstanding</t>
  </si>
  <si>
    <t>Letter of credit remaining borrowing capacity</t>
  </si>
  <si>
    <t>Net proceeds from issuance</t>
  </si>
  <si>
    <t>Senior Notes [Member]</t>
  </si>
  <si>
    <t>Face value of senior notes issued, percentage</t>
  </si>
  <si>
    <t>100.00%</t>
  </si>
  <si>
    <t>Vessels and Ancillary Equipment [Member]</t>
  </si>
  <si>
    <t>Operating leases expiration year</t>
  </si>
  <si>
    <t>Debt instrument, face amount</t>
  </si>
  <si>
    <t>Maturity date</t>
  </si>
  <si>
    <t>May 15,
		2022</t>
  </si>
  <si>
    <t>Feb. 28,
		2019</t>
  </si>
  <si>
    <t>Redemption of notes</t>
  </si>
  <si>
    <t>5.75% Senior Notes Due In 2023 [Member] | Vessels and Ancillary Equipment [Member]</t>
  </si>
  <si>
    <t>5.75%</t>
  </si>
  <si>
    <t>Expenses related to buy-out operating leases</t>
  </si>
  <si>
    <t>Capital expenditures by credit parties</t>
  </si>
  <si>
    <t>Fixed charge coverage ratio</t>
  </si>
  <si>
    <t>1.10%</t>
  </si>
  <si>
    <t>Maximum [Member] | Scenario Forecast [Member]</t>
  </si>
  <si>
    <t>Revolving Credit Facility [Member]</t>
  </si>
  <si>
    <t>Line of credit facility, maximum borrowing capacity</t>
  </si>
  <si>
    <t>Line of credit facility optional increase capacity</t>
  </si>
  <si>
    <t>Revolving credit facility, maturity date</t>
  </si>
  <si>
    <t>Dec. 30,
		2019</t>
  </si>
  <si>
    <t>Revolving Credit Facility [Member] | Base Rate [Member]</t>
  </si>
  <si>
    <t>Debt instrument, basis spread on variable rate</t>
  </si>
  <si>
    <t>2.00%</t>
  </si>
  <si>
    <t>Revolving Credit Facility [Member] | LIBOR Rate [Member]</t>
  </si>
  <si>
    <t>3.00%</t>
  </si>
  <si>
    <t>Revolving Credit Facility [Member] | Maximum [Member]</t>
  </si>
  <si>
    <t>Unused fee percentage</t>
  </si>
  <si>
    <t>0.375%</t>
  </si>
  <si>
    <t>Revolving Credit Facility [Member] | Maximum [Member] | Base Rate [Member]</t>
  </si>
  <si>
    <t>Revolving Credit Facility [Member] | Maximum [Member] | LIBOR Rate [Member]</t>
  </si>
  <si>
    <t>Revolving Credit Facility [Member] | Minimum [Member]</t>
  </si>
  <si>
    <t>0.25%</t>
  </si>
  <si>
    <t>Revolving Credit Facility [Member] | Minimum [Member] | Base Rate [Member]</t>
  </si>
  <si>
    <t>1.50%</t>
  </si>
  <si>
    <t>Revolving Credit Facility [Member] | Minimum [Member] | LIBOR Rate [Member]</t>
  </si>
  <si>
    <t>2.50%</t>
  </si>
  <si>
    <t>Standby Letters of Credit [Member]</t>
  </si>
  <si>
    <t>Swingline Loans [Member]</t>
  </si>
  <si>
    <t>Prior Revolving Credit Agreement [Member]</t>
  </si>
  <si>
    <t>Repayments of lines of credit</t>
  </si>
  <si>
    <t>Prior Revolving Credit Agreement [Member] | Maximum [Member] | Base Rate [Member]</t>
  </si>
  <si>
    <t>Prior Revolving Credit Agreement [Member] | Maximum [Member] | LIBOR Rate [Member]</t>
  </si>
  <si>
    <t>Prior Revolving Credit Agreement [Member] | Minimum [Member] | Base Rate [Member]</t>
  </si>
  <si>
    <t>0.50%</t>
  </si>
  <si>
    <t>Prior Revolving Credit Agreement [Member] | Minimum [Member] | LIBOR Rate [Member]</t>
  </si>
  <si>
    <t>Prior Secured Term Loan Facility [Member]</t>
  </si>
  <si>
    <t>Payment of secured term loan</t>
  </si>
  <si>
    <t>Term loan facility bore interest fixed rate</t>
  </si>
  <si>
    <t>4.655%</t>
  </si>
  <si>
    <t>Long-Term Debt (Maturities Of Long-Term Debt) (Details) $ in Thousands</t>
  </si>
  <si>
    <t>Thereafter</t>
  </si>
  <si>
    <t>Fair Value Measurements (Schedule Of Fair Values Of Financial Instruments And Nonfinancial Assets And Liabilities Measured At The Reporting Date) (Details) - Fuel Hedge Contracts [Member] - USD ($) $ in Thousands</t>
  </si>
  <si>
    <t>Fair Value Assets And Liabilities Measured On Recurring And Nonrecurring Basis [Line Items]</t>
  </si>
  <si>
    <t>Fair Value, Net Asset (Liability)</t>
  </si>
  <si>
    <t>Significant Other Observable Inputs (Level 2) [Member]</t>
  </si>
  <si>
    <t>Fair Value Measurements (Narrative) (Details) gal in Millions</t>
  </si>
  <si>
    <t>Jun. 30, 2015USD ($)</t>
  </si>
  <si>
    <t>Dec. 31, 2017USD ($)Contract$ / galgal</t>
  </si>
  <si>
    <t>Dec. 31, 2016USD ($)Contract</t>
  </si>
  <si>
    <t>Dec. 31, 2015USD ($)</t>
  </si>
  <si>
    <t>Derivatives Fair Value [Line Items]</t>
  </si>
  <si>
    <t>Derivative underlying hedge percent</t>
  </si>
  <si>
    <t>80.00%</t>
  </si>
  <si>
    <t>Derivative, Nonmonetary Notional Amount, Volume | gal</t>
  </si>
  <si>
    <t>Fair value hedge assets</t>
  </si>
  <si>
    <t>Reclassification of derivative losses to earnings-net of tax</t>
  </si>
  <si>
    <t>Stated interest rate</t>
  </si>
  <si>
    <t>8.000% Senior Notes Due in 2022 [Member] | Fair Value, Inputs, Level 1 [Member]</t>
  </si>
  <si>
    <t>Fair value of debt</t>
  </si>
  <si>
    <t>Fixed price range | $ / gal</t>
  </si>
  <si>
    <t>Foreign Exchange Contract [Member]</t>
  </si>
  <si>
    <t>Number of outstanding contracts | Contract</t>
  </si>
  <si>
    <t>Fair Value Measurements (Schedule Of Fair Value Of Fuel Hedge Contracts Balance Sheet Location) (Details) - USD ($) $ in Thousands</t>
  </si>
  <si>
    <t>Asset derivatives</t>
  </si>
  <si>
    <t>Other Current Assets [Member] | Derivatives Designated as Hedging Instruments [Member] | Fuel Hedge Contracts [Member]</t>
  </si>
  <si>
    <t>Other Current Assets [Member] | Derivatives Not Designated as Hedging Instruments [Member] | Fuel Hedge Contracts [Member]</t>
  </si>
  <si>
    <t>Fair Value Measurements (Schedule Of Fair Value Measurements Of Goodwill Using Significant Unobservable Inputs) (Details) - USD ($) $ in Thousands</t>
  </si>
  <si>
    <t>Fair Value Assets Measured On Recurring Basis Unobservable Input Reconciliation [Line Items]</t>
  </si>
  <si>
    <t>Significant Unobservable Inputs (Level 3) [Member]</t>
  </si>
  <si>
    <t>Balance at January 1,</t>
  </si>
  <si>
    <t>Balance at December 31, 2015</t>
  </si>
  <si>
    <t>Fair Value Measurements (Changes In Components Of Accumulated Other Comprehensive Income (Loss)) (Details) - USD ($) $ in Thousands</t>
  </si>
  <si>
    <t>Cumulative translation adjustments—net of tax</t>
  </si>
  <si>
    <t>Reclassification of derivative (gains) losses to earnings—net of tax</t>
  </si>
  <si>
    <t>Change in fair value of derivatives—net of tax</t>
  </si>
  <si>
    <t>Net unrealized (gain) loss on derivatives—net of tax</t>
  </si>
  <si>
    <t>Fair Value Measurements (Adjustments Reclassified From Accumulated Balances Other Comprehensive Income (Loss) To Earnings) (Details) - USD ($) $ in Thousands</t>
  </si>
  <si>
    <t>Derivative Instruments Gain Loss [Line Items]</t>
  </si>
  <si>
    <t>Costs of contract revenues</t>
  </si>
  <si>
    <t>Income tax benefit</t>
  </si>
  <si>
    <t>Net income (loss)</t>
  </si>
  <si>
    <t>Fuel Hedge Contracts [Member] | Accumulated Net Gain Loss From Designated Or Qualifying Cash Flow Hedges | Reclassification Out Of Accumulated Other Comprehensive Income</t>
  </si>
  <si>
    <t>Income Taxes (Income tax Benefit from Continuing and Discontinuing Operations) (Details) - USD ($) $ in Thousands</t>
  </si>
  <si>
    <t>Income tax benefit from discontinued operations</t>
  </si>
  <si>
    <t>Income Taxes (Loss From Continuing Operations Before Income Tax From Domestic And Foreign Operations) (Details) - USD ($) $ in Thousands</t>
  </si>
  <si>
    <t>Domestic operations</t>
  </si>
  <si>
    <t>Foreign operations</t>
  </si>
  <si>
    <t>Total loss from continuing operations before income tax</t>
  </si>
  <si>
    <t>Income Taxes (Benefit For Income Taxes) (Details) - USD ($) $ in Thousands</t>
  </si>
  <si>
    <t>Current federal tax expense (benefit)</t>
  </si>
  <si>
    <t>Deferred federal tax expense (benefit)</t>
  </si>
  <si>
    <t>Current state tax expense (benefit)</t>
  </si>
  <si>
    <t>Deferred state tax expense (benefit)</t>
  </si>
  <si>
    <t>Current foreign tax expense (benefit)</t>
  </si>
  <si>
    <t>Income tax provision (benefit)</t>
  </si>
  <si>
    <t>Income Taxes (Narrative) (Details) - USD ($)</t>
  </si>
  <si>
    <t>Dec. 31, 2014</t>
  </si>
  <si>
    <t>Operating Loss Carryforwards [Line Items]</t>
  </si>
  <si>
    <t>U.S. federal statutory income tax rate</t>
  </si>
  <si>
    <t>35.00%</t>
  </si>
  <si>
    <t>Reduction in net deferred tax liabilities</t>
  </si>
  <si>
    <t>Increase in valuation allowance</t>
  </si>
  <si>
    <t>Operating loss carryforwards, subject to expiration</t>
  </si>
  <si>
    <t>Operating loss carryforwards, subject to carry forward indefinitely</t>
  </si>
  <si>
    <t>Unrecognized tax benefits</t>
  </si>
  <si>
    <t>Amount of unrecognized tax benefits which would have an impact on the effective tax rate</t>
  </si>
  <si>
    <t>Interest and penalties recorded</t>
  </si>
  <si>
    <t>Deferred tax assets valuation allowance</t>
  </si>
  <si>
    <t>Domestic Tax Authority [Member]</t>
  </si>
  <si>
    <t>Loss carryforwards for federal income tax purposes</t>
  </si>
  <si>
    <t>Domestic Tax Authority [Member] | Minimum [Member]</t>
  </si>
  <si>
    <t>Operating loss carryforwards expiration year</t>
  </si>
  <si>
    <t>Domestic Tax Authority [Member] | Maximum [Member]</t>
  </si>
  <si>
    <t>State and Local Jurisdiction [Member]</t>
  </si>
  <si>
    <t>Valuation allowance for net operating loss carryforwards</t>
  </si>
  <si>
    <t>State and Local Jurisdiction [Member] | Minimum [Member]</t>
  </si>
  <si>
    <t>State and Local Jurisdiction [Member] | Maximum [Member]</t>
  </si>
  <si>
    <t>Foreign Tax Authority [Member]</t>
  </si>
  <si>
    <t>Foreign Tax Authority [Member] | Minimum [Member]</t>
  </si>
  <si>
    <t>Foreign Tax Authority [Member] | Maximum [Member]</t>
  </si>
  <si>
    <t>Scenario Forecast [Member]</t>
  </si>
  <si>
    <t>21.00%</t>
  </si>
  <si>
    <t>Income Taxes (Income Tax Benefit Reconciliation) (Details) - USD ($) $ in Thousands</t>
  </si>
  <si>
    <t>Tax benefit at statutory U.S. federal income tax rate</t>
  </si>
  <si>
    <t>State income tax — net of federal income tax benefit</t>
  </si>
  <si>
    <t>Impact of Tax Cuts and Job Act</t>
  </si>
  <si>
    <t>Charitable contributions</t>
  </si>
  <si>
    <t>Adjustment to deferred tax depreciation</t>
  </si>
  <si>
    <t>Change in deferred state tax rate</t>
  </si>
  <si>
    <t>Research and development tax credits</t>
  </si>
  <si>
    <t>Purchase price adjustment</t>
  </si>
  <si>
    <t>Changes in unrecognized tax benefits</t>
  </si>
  <si>
    <t>Changes in valuation allowance</t>
  </si>
  <si>
    <t>Income Taxes (Reconciliation Of Unrecognized Tax Benefits) (Details) - USD ($) $ in Thousands</t>
  </si>
  <si>
    <t>Unrecognized tax benefits — January 1</t>
  </si>
  <si>
    <t>Gross increases — tax positions in prior period</t>
  </si>
  <si>
    <t>Gross decreases — tax positions in prior period</t>
  </si>
  <si>
    <t>Unrecognized tax benefits — December 31,</t>
  </si>
  <si>
    <t>Income Taxes (Deferred Tax Assets (Liabilities) (Details) - USD ($) $ in Thousands</t>
  </si>
  <si>
    <t>Accrued liabilities</t>
  </si>
  <si>
    <t>Federal NOLs</t>
  </si>
  <si>
    <t>Foreign NOLs</t>
  </si>
  <si>
    <t>State NOLs</t>
  </si>
  <si>
    <t>Tax credit carryforwards</t>
  </si>
  <si>
    <t>Charitable contribution</t>
  </si>
  <si>
    <t>Valuation allowance</t>
  </si>
  <si>
    <t>Total deferred tax assets</t>
  </si>
  <si>
    <t>Other liabilities</t>
  </si>
  <si>
    <t>Total deferred tax liabilities</t>
  </si>
  <si>
    <t>Net noncurrent deferred tax liabilities</t>
  </si>
  <si>
    <t>Share-Based Compensation (Narrative) (Details) - USD ($) $ in Thousands</t>
  </si>
  <si>
    <t>Share-based Compensation Arrangement by Share-based Payment Award [Line Items]</t>
  </si>
  <si>
    <t>Total unrecognized compensation cost related to non-vested RSUs</t>
  </si>
  <si>
    <t>Amount related to shares used for tax withholding obligations</t>
  </si>
  <si>
    <t>Annual retainer per non-employee director, percentage paid in cash</t>
  </si>
  <si>
    <t>50.00%</t>
  </si>
  <si>
    <t>Annual retainer per non-employee director, percentage paid in common stock</t>
  </si>
  <si>
    <t>Shares of common stock received by employee directors</t>
  </si>
  <si>
    <t>Restricted Stock Units (RSUs) [Member]</t>
  </si>
  <si>
    <t>Vesting rights</t>
  </si>
  <si>
    <t>RSUs can either vest in equal portions over the three year vesting period or vest in one installment on the third anniversary of the grant date.</t>
  </si>
  <si>
    <t>Vesting period</t>
  </si>
  <si>
    <t>Total unrecognized compensation cost, weighted-average period of recognition</t>
  </si>
  <si>
    <t>1 year 10 months 24 days</t>
  </si>
  <si>
    <t>Non Qualified Stock Options (NQSO) [Member]</t>
  </si>
  <si>
    <t>The option awards generally vest in three equal annual installments commencing on the first anniversary of the grant date</t>
  </si>
  <si>
    <t>Exercise period</t>
  </si>
  <si>
    <t>Awards granted in period</t>
  </si>
  <si>
    <t>Employees And Directors [Member] | 2017 Long-Term Incentive Plan [Member]</t>
  </si>
  <si>
    <t>Share-based compensation arrangement by share-based payment award, number of shares available for grant</t>
  </si>
  <si>
    <t>Employees And Directors [Member] | 2007 Long-Term Incentive Plan [Member]</t>
  </si>
  <si>
    <t>Underlying equity awards issued</t>
  </si>
  <si>
    <t>Non-Employee Directors [Member]</t>
  </si>
  <si>
    <t>Annual retainer per non-employee director</t>
  </si>
  <si>
    <t>Chairman of the Board [Member]</t>
  </si>
  <si>
    <t>Additional annual retainer paid to non-employee director</t>
  </si>
  <si>
    <t>Additional percentage of annual retainer paid to non-employee director in common stock</t>
  </si>
  <si>
    <t>Share-Based Compensation (Summary Of Stock Option Activity) (Details) $ / shares in Units, shares in Thousands, $ in Thousands</t>
  </si>
  <si>
    <t>Dec. 31, 2017USD ($)$ / sharesshares</t>
  </si>
  <si>
    <t>Outstanding as of January 1, 2017 | shares</t>
  </si>
  <si>
    <t>Exercised | shares</t>
  </si>
  <si>
    <t>Forfeited or Expired | shares</t>
  </si>
  <si>
    <t>Outstanding as of December 31, 2017 | shares</t>
  </si>
  <si>
    <t>Vested at December 31, 2017 | shares</t>
  </si>
  <si>
    <t>Weighted average exercise price outstanding as of January 1, 2017 | $ / shares</t>
  </si>
  <si>
    <t>Weighted average exercise price, exercised | $ / shares</t>
  </si>
  <si>
    <t>Weighted average exercise price, forfeited or expired | $ / shares</t>
  </si>
  <si>
    <t>Weighted average exercise price outstanding as of December 31, 2017 | $ / shares</t>
  </si>
  <si>
    <t>Weighted average exercise price, vested at December 31, 2017 | $ / shares</t>
  </si>
  <si>
    <t>Weighted average remaining contractual term, outstanding at December 31, 2017</t>
  </si>
  <si>
    <t>3 years 4 months 24 days</t>
  </si>
  <si>
    <t>Weighted average remaining contractual term, vested as of December 31, 2017</t>
  </si>
  <si>
    <t>Aggregate intrinsic value, outstanding as of December 31, 2017 | $</t>
  </si>
  <si>
    <t>Aggregate intrinsic value, vested at December 31, 2017 | $</t>
  </si>
  <si>
    <t>Share-Based Compensation (Summary Of Non-Vested Restricted Stock Units) (Details) - Restricted Stock Units (RSUs) [Member] shares in Thousands</t>
  </si>
  <si>
    <t>Dec. 31, 2017$ / sharesshares</t>
  </si>
  <si>
    <t>Options outstanding as of January 1, 2017 | shares</t>
  </si>
  <si>
    <t>Options granted | shares</t>
  </si>
  <si>
    <t>Options vested | shares</t>
  </si>
  <si>
    <t>Options forfeited | shares</t>
  </si>
  <si>
    <t>Options outstanding as of December 31, 2017 | shares</t>
  </si>
  <si>
    <t>Options expected to vest at December 31, 2017 | shares</t>
  </si>
  <si>
    <t>Weighted-average grant-date fair value as of January 1, 2017 | $ / shares</t>
  </si>
  <si>
    <t>Weighted-average grant-date fair value, granted | $ / shares</t>
  </si>
  <si>
    <t>Weighted-average grant-date fair value, vested | $ / shares</t>
  </si>
  <si>
    <t>Weighted-average grant-date fair value, forfeited | $ / shares</t>
  </si>
  <si>
    <t>Weighted-average grant-date fair value as of December 31, 2017 | $ / shares</t>
  </si>
  <si>
    <t>Weighted-average grant-date fair value, expected to vest at December 31, 2017 | $ / shares</t>
  </si>
  <si>
    <t>Retirement Plans (Narrative) (Details) $ in Thousands</t>
  </si>
  <si>
    <t>Dec. 31, 2017USD ($)item</t>
  </si>
  <si>
    <t>Dec. 31, 2016USD ($)</t>
  </si>
  <si>
    <t>Defined Contribution Plan Disclosure [Line Items]</t>
  </si>
  <si>
    <t>Number of sponsored 401(k) plans | item</t>
  </si>
  <si>
    <t>Expense for matching and discretionary contributions</t>
  </si>
  <si>
    <t>Contributes to various multiemployer pension plans</t>
  </si>
  <si>
    <t>Multiemployer plans collective-bargaining arrangement percentage of contributions</t>
  </si>
  <si>
    <t>5.00%</t>
  </si>
  <si>
    <t>Retirement Plans (Schedule of Significant Multiemployer Pension Plans) (Details) - Seafarers Pension Trust [Member] - USD ($) $ in Thousands</t>
  </si>
  <si>
    <t>Multiemployer Plans [Line Items]</t>
  </si>
  <si>
    <t>Federal Identification Number</t>
  </si>
  <si>
    <t>Multiemployer Plan Number</t>
  </si>
  <si>
    <t>Pension Protection Act of 2006 Certified Zone Status</t>
  </si>
  <si>
    <t>Green</t>
  </si>
  <si>
    <t>Expiration of Collective Bargaining Arrangement with the Company</t>
  </si>
  <si>
    <t>Feb. 28,
		2018</t>
  </si>
  <si>
    <t>Company's Contributions</t>
  </si>
  <si>
    <t>Restructuring Charges (Narrative) (Details) $ in Thousands</t>
  </si>
  <si>
    <t>Restructuring Cost And Reserve [Line Items]</t>
  </si>
  <si>
    <t>Accrued rent expense</t>
  </si>
  <si>
    <t>Severance expense</t>
  </si>
  <si>
    <t>Estimated restructuring charge</t>
  </si>
  <si>
    <t>Restructuring charge related to non-cash</t>
  </si>
  <si>
    <t>Minimum [Member] | Depreciation [Member]</t>
  </si>
  <si>
    <t>Minimum [Member] | Loss on Sale of Assets [Member]</t>
  </si>
  <si>
    <t>Minimum [Member] | Other Items [Member]</t>
  </si>
  <si>
    <t>Maximum [Member] | Depreciation [Member]</t>
  </si>
  <si>
    <t>Maximum [Member] | Loss on Sale of Assets [Member]</t>
  </si>
  <si>
    <t>Maximum [Member] | Other Items [Member]</t>
  </si>
  <si>
    <t>Severance [Member]</t>
  </si>
  <si>
    <t>Asset Retirements [Member] | Minimum [Member]</t>
  </si>
  <si>
    <t>Asset Retirements [Member] | Maximum [Member]</t>
  </si>
  <si>
    <t>Pre-contract Costs [Member]</t>
  </si>
  <si>
    <t>Closeout Costs [Member] | Minimum [Member]</t>
  </si>
  <si>
    <t>Closeout Costs [Member] | Maximum [Member]</t>
  </si>
  <si>
    <t>Restructuring Charges (Schedule of Restructuring Charges) (Details) $ in Thousands</t>
  </si>
  <si>
    <t>Restructuring charges</t>
  </si>
  <si>
    <t>Costs of Contract Revenues - Depreciation [Member]</t>
  </si>
  <si>
    <t>Costs of Contract Revenues - Other [Member]</t>
  </si>
  <si>
    <t>General and Administrative Expenses [Member]</t>
  </si>
  <si>
    <t>Loss on Sale of Assets—Net [Member]</t>
  </si>
  <si>
    <t>Dredging [Member]</t>
  </si>
  <si>
    <t>Dredging [Member] | Costs of Contract Revenues - Depreciation [Member]</t>
  </si>
  <si>
    <t>Dredging [Member] | Costs of Contract Revenues - Other [Member]</t>
  </si>
  <si>
    <t>Dredging [Member] | General and Administrative Expenses [Member]</t>
  </si>
  <si>
    <t>Dredging [Member] | Loss on Sale of Assets—Net [Member]</t>
  </si>
  <si>
    <t>Environmental And Infrastructure [Member]</t>
  </si>
  <si>
    <t>Environmental And Infrastructure [Member] | Costs of Contract Revenues - Other [Member]</t>
  </si>
  <si>
    <t>Environmental And Infrastructure [Member] | General and Administrative Expenses [Member]</t>
  </si>
  <si>
    <t>Commitments And Contingencies (Narrative) (Details) - USD ($)</t>
  </si>
  <si>
    <t>Feb. 28, 2017</t>
  </si>
  <si>
    <t>Jan. 14, 2015</t>
  </si>
  <si>
    <t>May 31, 2017</t>
  </si>
  <si>
    <t>Commitments And Contingencies [Line Items]</t>
  </si>
  <si>
    <t>Outstanding performance bonds</t>
  </si>
  <si>
    <t>Revenue value remaining from outstanding performance bonds</t>
  </si>
  <si>
    <t>Proceeds from Legal Settlements</t>
  </si>
  <si>
    <t>Rent expense under long term operating lease arrangements</t>
  </si>
  <si>
    <t>Surety Bond [Member]</t>
  </si>
  <si>
    <t>Aggregate demolition surety performance bond</t>
  </si>
  <si>
    <t>Letter of Credit [Member]</t>
  </si>
  <si>
    <t>Environmental And Infrastructure Segment [Member]</t>
  </si>
  <si>
    <t>Bids bond range</t>
  </si>
  <si>
    <t>Warranty periods</t>
  </si>
  <si>
    <t>Commitments And Contingencies (Future Minimum Operating Lease Payments) (Details) $ in Thousands</t>
  </si>
  <si>
    <t>Total minimum operating lease payments</t>
  </si>
  <si>
    <t>Investments (Details) - USD ($) $ in Thousands</t>
  </si>
  <si>
    <t>Accumulated deficit in joint ventures</t>
  </si>
  <si>
    <t>Ownership percentage</t>
  </si>
  <si>
    <t>Loss from joint venture</t>
  </si>
  <si>
    <t>Investment (Summary Financial Information Under Equity Method) (Details) - USD ($) $ in Thousands</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Related Party Transactions (Details) $ in Thousands</t>
  </si>
  <si>
    <t>1 Months Ended</t>
  </si>
  <si>
    <t>Mar. 31, 2017Property</t>
  </si>
  <si>
    <t>Dec. 31, 2017USD ($)Facility</t>
  </si>
  <si>
    <t>Related Party Transaction [Line Items]</t>
  </si>
  <si>
    <t>Rent expense</t>
  </si>
  <si>
    <t>Number of properties sold to a non-related party | Property</t>
  </si>
  <si>
    <t>Terra Contracting LLC [Member]</t>
  </si>
  <si>
    <t>Number of facilities owned by former owner | Facility</t>
  </si>
  <si>
    <t>Great Lakes Environmental &amp; Infrastructure, LLC [Member]</t>
  </si>
  <si>
    <t>Lease termination date</t>
  </si>
  <si>
    <t>Nov. 11,
		2016</t>
  </si>
  <si>
    <t>Magnus Pacific Corporation [Member]</t>
  </si>
  <si>
    <t>Business Combinations And Dispositions (Narrative) (Details) - USD ($)</t>
  </si>
  <si>
    <t>Nov. 04, 2014</t>
  </si>
  <si>
    <t>Apr. 23, 2014</t>
  </si>
  <si>
    <t>Sep. 30, 2016</t>
  </si>
  <si>
    <t>Business Acquisition [Line Items]</t>
  </si>
  <si>
    <t>Estimated surety bond claim, including associated expenses</t>
  </si>
  <si>
    <t>Adjustment to fair value of debt</t>
  </si>
  <si>
    <t>Magnus Pacific Acquisition [Member]</t>
  </si>
  <si>
    <t>Base purchase price</t>
  </si>
  <si>
    <t>Payments for previous acquisition</t>
  </si>
  <si>
    <t>Maximum potential aggregate earnout payment</t>
  </si>
  <si>
    <t>NASDI, LLC and Yankee Environmental Services, LLC</t>
  </si>
  <si>
    <t>Proceeds from divestiture of businesses</t>
  </si>
  <si>
    <t>Business Combinations And Dispositions - (Schedule Of Discontinued Operations) (Details) $ in Thousands</t>
  </si>
  <si>
    <t>Loss before income taxes from discontinued operations</t>
  </si>
  <si>
    <t>Segment Information (Narrative) (Details) $ in Thousands</t>
  </si>
  <si>
    <t>Segment Reporting Information [Line Items]</t>
  </si>
  <si>
    <t>Number of reportable segments | segment</t>
  </si>
  <si>
    <t>Long-lived assets, net book value</t>
  </si>
  <si>
    <t>Landfill [Member]</t>
  </si>
  <si>
    <t>Loss on sale of project</t>
  </si>
  <si>
    <t>Dredging [Member] | Sales [Member] | Geographic Concentration Risk [Member] | Middle East [Member]</t>
  </si>
  <si>
    <t>Concentration risk percentage</t>
  </si>
  <si>
    <t>14.70%</t>
  </si>
  <si>
    <t>Dredging [Member] | Sales [Member] | Geographic Concentration Risk [Member] | Middle East [Member] | Maximum [Member]</t>
  </si>
  <si>
    <t>10.00%</t>
  </si>
  <si>
    <t>Dredging [Member] | Sales [Member] | Federal Government Agencies [Member] | Customer Concentration Risk [Member]</t>
  </si>
  <si>
    <t>53.60%</t>
  </si>
  <si>
    <t>53.40%</t>
  </si>
  <si>
    <t>51.00%</t>
  </si>
  <si>
    <t>Dredging [Member] | Accounts Receivable [Member] | Geographic Concentration Risk [Member] | Middle East [Member]</t>
  </si>
  <si>
    <t>13.00%</t>
  </si>
  <si>
    <t>Dredging [Member] | Accounts Receivable [Member] | Geographic Concentration Risk [Member] | Middle East [Member] | Maximum [Member]</t>
  </si>
  <si>
    <t>Dredging [Member] | Accounts Receivable [Member] | Federal Government Agencies [Member] | Customer Concentration Risk [Member]</t>
  </si>
  <si>
    <t>34.70%</t>
  </si>
  <si>
    <t>39.90%</t>
  </si>
  <si>
    <t>Remediation Project [Member]</t>
  </si>
  <si>
    <t>Segment Information (Segment Reporting By Segment) (Details) - USD ($) $ in Thousands</t>
  </si>
  <si>
    <t>Contract revenues</t>
  </si>
  <si>
    <t>Operating income (loss)</t>
  </si>
  <si>
    <t>Total assets</t>
  </si>
  <si>
    <t>Capital expenditures</t>
  </si>
  <si>
    <t>Operating Segment [Member] | Dredging Segment [Member]</t>
  </si>
  <si>
    <t>Operating Segment [Member] | Environmental And Infrastructure Segment [Member]</t>
  </si>
  <si>
    <t>Intersegment Revenue [Member]</t>
  </si>
  <si>
    <t>Segment Information (Dredging Revenue By Type Of Work) (Details) - USD ($) $ in Thousands</t>
  </si>
  <si>
    <t>Revenues From External Customers And Long Lived Assets [Line Items]</t>
  </si>
  <si>
    <t>Revenue as reported</t>
  </si>
  <si>
    <t>Dredging [Member] | Capital Dredging - U.S. [Member]</t>
  </si>
  <si>
    <t>Dredging [Member] | Capital dredging - Foreign [Member]</t>
  </si>
  <si>
    <t>Dredging [Member] | Beach Nourishment Dredging [Member]</t>
  </si>
  <si>
    <t>Dredging [Member] | Maintenance Dredging [Member]</t>
  </si>
  <si>
    <t>Dredging [Member] | Rivers &amp; Lakes [Member]</t>
  </si>
  <si>
    <t>Segment Information (Revenues And Gross Profit From Foreign Operations) (Details) - USD ($) $ in Thousands</t>
  </si>
  <si>
    <t>Foreign [Member]</t>
  </si>
  <si>
    <t>Subsidiary Guarantors (Narrative) (Details) - 8% SENIOR NOTES [Member] $ in Thousands</t>
  </si>
  <si>
    <t>Condensed Financial Statements, Captions [Line Items]</t>
  </si>
  <si>
    <t>SENIOR NOTES</t>
  </si>
  <si>
    <t>Owned Domestic Subsidiaries Percent</t>
  </si>
  <si>
    <t>Subsidiary Guarantors (Condensed Consolidating Balance Sheet) (Details) - USD ($) $ in Thousands</t>
  </si>
  <si>
    <t>TOTAL EQUITY</t>
  </si>
  <si>
    <t>Reportable Legal Entities [Member] | Guarantor Subsidiaries [Member]</t>
  </si>
  <si>
    <t>RECEIVABLES FROM AFFILIATES</t>
  </si>
  <si>
    <t>PAYABLES TO AFFILIATES</t>
  </si>
  <si>
    <t>INVESTMENTS IN SUBSIDIARIES</t>
  </si>
  <si>
    <t>Reportable Legal Entities [Member] | Non Guarantor Subsidiaries [Member]</t>
  </si>
  <si>
    <t>Reportable Legal Entities [Member] | GLDD Corporation [Member]</t>
  </si>
  <si>
    <t>Consolidation Eliminations [Member]</t>
  </si>
  <si>
    <t>Subsidiary Guarantors (Condensed Consolidating Statement of Operations and Comprehensive Income (Loss)) (Details) - USD ($) $ in Thousands</t>
  </si>
  <si>
    <t>General and administrative expenses</t>
  </si>
  <si>
    <t>Interest income (expense)—net</t>
  </si>
  <si>
    <t>Equity in earnings (loss) of joint ventures</t>
  </si>
  <si>
    <t>Other income (expense)</t>
  </si>
  <si>
    <t>Equity in earnings (loss) of subsidiaries</t>
  </si>
  <si>
    <t>Subsidiary Guarantors (Condensed Consolidating Statement of Cash Flows) (Details) - USD ($) $ in Thousands</t>
  </si>
  <si>
    <t>Net change in accounts with affiliates</t>
  </si>
  <si>
    <t>Transfer (to) from parent</t>
  </si>
  <si>
    <t>Transfer to parent</t>
  </si>
  <si>
    <t>Subsidiary Guarantors (Condensed Consolidating Statement of Cash Flows) (Parenthetical) (Details)</t>
  </si>
  <si>
    <t>Schedule II-Valuation And Qualifying Accounts (Details) - USD ($) $ in Thousands</t>
  </si>
  <si>
    <t>Valuation and Qualifying Accounts Disclosure [Line Items]</t>
  </si>
  <si>
    <t>Beginning Balance</t>
  </si>
  <si>
    <t>Additions charged to costs and expenses</t>
  </si>
  <si>
    <t>Deductions</t>
  </si>
  <si>
    <t>Ending Balance</t>
  </si>
  <si>
    <t>Allowance for Doubtful Accounts [Member]</t>
  </si>
  <si>
    <t>Valuation Allowance for Deferred Tax Asse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72020</v>
      </c>
    </row>
    <row r="12" spans="1:4">
      <c r="A12" s="4" t="s">
        <v>20</v>
      </c>
      <c r="B12" s="4" t="s">
        <v>21</v>
      </c>
    </row>
    <row r="13" spans="1:4">
      <c r="A13" s="4" t="s">
        <v>22</v>
      </c>
      <c r="B13" s="4" t="s">
        <v>23</v>
      </c>
    </row>
    <row r="14" spans="1:4">
      <c r="A14" s="4" t="s">
        <v>24</v>
      </c>
      <c r="C14" s="5" t="n">
        <v>61619680</v>
      </c>
    </row>
    <row r="15" spans="1:4">
      <c r="A15" s="4" t="s">
        <v>25</v>
      </c>
      <c r="D15" s="6" t="n">
        <v>257204723</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5</v>
      </c>
    </row>
    <row r="3" spans="1:4">
      <c r="A3" s="3" t="s">
        <v>143</v>
      </c>
    </row>
    <row r="4" spans="1:4">
      <c r="A4" s="4" t="s">
        <v>164</v>
      </c>
      <c r="B4" s="6" t="n">
        <v>42418</v>
      </c>
      <c r="C4" s="6" t="n">
        <v>38670</v>
      </c>
      <c r="D4" s="6" t="n">
        <v>29122</v>
      </c>
    </row>
    <row r="5" spans="1:4">
      <c r="A5" s="4" t="s">
        <v>165</v>
      </c>
      <c r="B5" s="5" t="n">
        <v>-20900</v>
      </c>
    </row>
    <row r="6" spans="1:4">
      <c r="A6" s="4" t="s">
        <v>166</v>
      </c>
      <c r="B6" s="5" t="n">
        <v>21518</v>
      </c>
      <c r="C6" s="5" t="n">
        <v>38670</v>
      </c>
      <c r="D6" s="5" t="n">
        <v>29122</v>
      </c>
    </row>
    <row r="7" spans="1:4">
      <c r="A7" s="3" t="s">
        <v>167</v>
      </c>
    </row>
    <row r="8" spans="1:4">
      <c r="A8" s="4" t="s">
        <v>168</v>
      </c>
      <c r="B8" s="5" t="n">
        <v>-68229</v>
      </c>
      <c r="C8" s="5" t="n">
        <v>-83798</v>
      </c>
      <c r="D8" s="5" t="n">
        <v>-74455</v>
      </c>
    </row>
    <row r="9" spans="1:4">
      <c r="A9" s="4" t="s">
        <v>169</v>
      </c>
      <c r="B9" s="5" t="n">
        <v>10077</v>
      </c>
      <c r="C9" s="5" t="n">
        <v>18257</v>
      </c>
      <c r="D9" s="5" t="n">
        <v>1322</v>
      </c>
    </row>
    <row r="10" spans="1:4">
      <c r="A10" s="4" t="s">
        <v>170</v>
      </c>
      <c r="B10" s="5" t="n">
        <v>7035</v>
      </c>
      <c r="C10" s="5" t="n">
        <v>-7035</v>
      </c>
    </row>
    <row r="11" spans="1:4">
      <c r="A11" s="4" t="s">
        <v>171</v>
      </c>
      <c r="B11" s="5" t="n">
        <v>-51117</v>
      </c>
      <c r="C11" s="5" t="n">
        <v>-72576</v>
      </c>
      <c r="D11" s="5" t="n">
        <v>-73133</v>
      </c>
    </row>
    <row r="12" spans="1:4">
      <c r="A12" s="3" t="s">
        <v>172</v>
      </c>
    </row>
    <row r="13" spans="1:4">
      <c r="A13" s="4" t="s">
        <v>173</v>
      </c>
      <c r="B13" s="5" t="n">
        <v>326241</v>
      </c>
      <c r="D13" s="5" t="n">
        <v>3050</v>
      </c>
    </row>
    <row r="14" spans="1:4">
      <c r="A14" s="4" t="s">
        <v>174</v>
      </c>
      <c r="B14" s="5" t="n">
        <v>-277750</v>
      </c>
      <c r="C14" s="5" t="n">
        <v>-47085</v>
      </c>
      <c r="D14" s="5" t="n">
        <v>-6644</v>
      </c>
    </row>
    <row r="15" spans="1:4">
      <c r="A15" s="4" t="s">
        <v>175</v>
      </c>
      <c r="B15" s="5" t="n">
        <v>-744</v>
      </c>
    </row>
    <row r="16" spans="1:4">
      <c r="A16" s="4" t="s">
        <v>176</v>
      </c>
      <c r="B16" s="5" t="n">
        <v>-5022</v>
      </c>
      <c r="C16" s="5" t="n">
        <v>-6817</v>
      </c>
      <c r="D16" s="5" t="n">
        <v>-111</v>
      </c>
    </row>
    <row r="17" spans="1:4">
      <c r="A17" s="4" t="s">
        <v>177</v>
      </c>
      <c r="B17" s="5" t="n">
        <v>-328</v>
      </c>
      <c r="C17" s="5" t="n">
        <v>-171</v>
      </c>
      <c r="D17" s="5" t="n">
        <v>-267</v>
      </c>
    </row>
    <row r="18" spans="1:4">
      <c r="A18" s="4" t="s">
        <v>178</v>
      </c>
      <c r="B18" s="5" t="n">
        <v>883</v>
      </c>
      <c r="C18" s="5" t="n">
        <v>905</v>
      </c>
      <c r="D18" s="5" t="n">
        <v>1365</v>
      </c>
    </row>
    <row r="19" spans="1:4">
      <c r="A19" s="4" t="s">
        <v>133</v>
      </c>
      <c r="C19" s="5" t="n">
        <v>-133</v>
      </c>
      <c r="D19" s="5" t="n">
        <v>-57</v>
      </c>
    </row>
    <row r="20" spans="1:4">
      <c r="A20" s="4" t="s">
        <v>179</v>
      </c>
      <c r="D20" s="5" t="n">
        <v>-1433</v>
      </c>
    </row>
    <row r="21" spans="1:4">
      <c r="A21" s="4" t="s">
        <v>180</v>
      </c>
      <c r="B21" s="5" t="n">
        <v>124925</v>
      </c>
      <c r="C21" s="5" t="n">
        <v>288611</v>
      </c>
      <c r="D21" s="5" t="n">
        <v>179500</v>
      </c>
    </row>
    <row r="22" spans="1:4">
      <c r="A22" s="4" t="s">
        <v>181</v>
      </c>
      <c r="B22" s="5" t="n">
        <v>-134036</v>
      </c>
      <c r="C22" s="5" t="n">
        <v>-204500</v>
      </c>
      <c r="D22" s="5" t="n">
        <v>-159500</v>
      </c>
    </row>
    <row r="23" spans="1:4">
      <c r="A23" s="4" t="s">
        <v>182</v>
      </c>
      <c r="B23" s="5" t="n">
        <v>34169</v>
      </c>
      <c r="C23" s="5" t="n">
        <v>30810</v>
      </c>
      <c r="D23" s="5" t="n">
        <v>15903</v>
      </c>
    </row>
    <row r="24" spans="1:4">
      <c r="A24" s="4" t="s">
        <v>183</v>
      </c>
      <c r="B24" s="5" t="n">
        <v>115</v>
      </c>
      <c r="C24" s="5" t="n">
        <v>79</v>
      </c>
      <c r="D24" s="5" t="n">
        <v>-97</v>
      </c>
    </row>
    <row r="25" spans="1:4">
      <c r="A25" s="4" t="s">
        <v>184</v>
      </c>
      <c r="B25" s="5" t="n">
        <v>4685</v>
      </c>
      <c r="C25" s="5" t="n">
        <v>-3017</v>
      </c>
      <c r="D25" s="5" t="n">
        <v>-28205</v>
      </c>
    </row>
    <row r="26" spans="1:4">
      <c r="A26" s="4" t="s">
        <v>185</v>
      </c>
      <c r="B26" s="5" t="n">
        <v>11167</v>
      </c>
      <c r="C26" s="5" t="n">
        <v>14184</v>
      </c>
      <c r="D26" s="5" t="n">
        <v>42389</v>
      </c>
    </row>
    <row r="27" spans="1:4">
      <c r="A27" s="4" t="s">
        <v>186</v>
      </c>
      <c r="B27" s="5" t="n">
        <v>15852</v>
      </c>
      <c r="C27" s="5" t="n">
        <v>11167</v>
      </c>
      <c r="D27" s="5" t="n">
        <v>14184</v>
      </c>
    </row>
    <row r="28" spans="1:4">
      <c r="A28" s="4" t="s">
        <v>875</v>
      </c>
    </row>
    <row r="29" spans="1:4">
      <c r="A29" s="3" t="s">
        <v>143</v>
      </c>
    </row>
    <row r="30" spans="1:4">
      <c r="A30" s="4" t="s">
        <v>164</v>
      </c>
      <c r="B30" s="5" t="n">
        <v>64610</v>
      </c>
    </row>
    <row r="31" spans="1:4">
      <c r="A31" s="4" t="s">
        <v>165</v>
      </c>
      <c r="B31" s="5" t="n">
        <v>-20900</v>
      </c>
    </row>
    <row r="32" spans="1:4">
      <c r="A32" s="4" t="s">
        <v>166</v>
      </c>
      <c r="B32" s="5" t="n">
        <v>43710</v>
      </c>
      <c r="C32" s="5" t="n">
        <v>74409</v>
      </c>
      <c r="D32" s="5" t="n">
        <v>75489</v>
      </c>
    </row>
    <row r="33" spans="1:4">
      <c r="A33" s="3" t="s">
        <v>167</v>
      </c>
    </row>
    <row r="34" spans="1:4">
      <c r="A34" s="4" t="s">
        <v>168</v>
      </c>
      <c r="B34" s="5" t="n">
        <v>-75940</v>
      </c>
      <c r="C34" s="5" t="n">
        <v>-83777</v>
      </c>
      <c r="D34" s="5" t="n">
        <v>-70759</v>
      </c>
    </row>
    <row r="35" spans="1:4">
      <c r="A35" s="4" t="s">
        <v>169</v>
      </c>
      <c r="B35" s="5" t="n">
        <v>8620</v>
      </c>
      <c r="C35" s="5" t="n">
        <v>10582</v>
      </c>
      <c r="D35" s="5" t="n">
        <v>1102</v>
      </c>
    </row>
    <row r="36" spans="1:4">
      <c r="A36" s="4" t="s">
        <v>170</v>
      </c>
      <c r="B36" s="5" t="n">
        <v>7035</v>
      </c>
      <c r="C36" s="5" t="n">
        <v>-7035</v>
      </c>
    </row>
    <row r="37" spans="1:4">
      <c r="A37" s="4" t="s">
        <v>889</v>
      </c>
      <c r="B37" s="5" t="n">
        <v>3732</v>
      </c>
      <c r="C37" s="5" t="n">
        <v>-5100</v>
      </c>
      <c r="D37" s="5" t="n">
        <v>-32342</v>
      </c>
    </row>
    <row r="38" spans="1:4">
      <c r="A38" s="4" t="s">
        <v>171</v>
      </c>
      <c r="B38" s="5" t="n">
        <v>-56553</v>
      </c>
      <c r="C38" s="5" t="n">
        <v>-85330</v>
      </c>
      <c r="D38" s="5" t="n">
        <v>-101999</v>
      </c>
    </row>
    <row r="39" spans="1:4">
      <c r="A39" s="3" t="s">
        <v>172</v>
      </c>
    </row>
    <row r="40" spans="1:4">
      <c r="A40" s="4" t="s">
        <v>173</v>
      </c>
      <c r="B40" s="5" t="n">
        <v>1241</v>
      </c>
    </row>
    <row r="41" spans="1:4">
      <c r="A41" s="4" t="s">
        <v>174</v>
      </c>
      <c r="B41" s="5" t="n">
        <v>-1602</v>
      </c>
      <c r="C41" s="5" t="n">
        <v>-296</v>
      </c>
      <c r="D41" s="5" t="n">
        <v>-195</v>
      </c>
    </row>
    <row r="42" spans="1:4">
      <c r="A42" s="4" t="s">
        <v>889</v>
      </c>
      <c r="B42" s="5" t="n">
        <v>90153</v>
      </c>
      <c r="C42" s="5" t="n">
        <v>32933</v>
      </c>
      <c r="D42" s="5" t="n">
        <v>-23491</v>
      </c>
    </row>
    <row r="43" spans="1:4">
      <c r="A43" s="4" t="s">
        <v>890</v>
      </c>
      <c r="B43" s="5" t="n">
        <v>-71569</v>
      </c>
      <c r="C43" s="5" t="n">
        <v>-23000</v>
      </c>
      <c r="D43" s="5" t="n">
        <v>17258</v>
      </c>
    </row>
    <row r="44" spans="1:4">
      <c r="A44" s="4" t="s">
        <v>182</v>
      </c>
      <c r="B44" s="5" t="n">
        <v>18223</v>
      </c>
      <c r="C44" s="5" t="n">
        <v>9637</v>
      </c>
      <c r="D44" s="5" t="n">
        <v>-6428</v>
      </c>
    </row>
    <row r="45" spans="1:4">
      <c r="A45" s="4" t="s">
        <v>184</v>
      </c>
      <c r="B45" s="5" t="n">
        <v>5380</v>
      </c>
      <c r="C45" s="5" t="n">
        <v>-1284</v>
      </c>
      <c r="D45" s="5" t="n">
        <v>-32938</v>
      </c>
    </row>
    <row r="46" spans="1:4">
      <c r="A46" s="4" t="s">
        <v>185</v>
      </c>
      <c r="B46" s="5" t="n">
        <v>10414</v>
      </c>
      <c r="C46" s="5" t="n">
        <v>11698</v>
      </c>
      <c r="D46" s="5" t="n">
        <v>44636</v>
      </c>
    </row>
    <row r="47" spans="1:4">
      <c r="A47" s="4" t="s">
        <v>186</v>
      </c>
      <c r="B47" s="5" t="n">
        <v>15794</v>
      </c>
      <c r="C47" s="5" t="n">
        <v>10414</v>
      </c>
      <c r="D47" s="5" t="n">
        <v>11698</v>
      </c>
    </row>
    <row r="48" spans="1:4">
      <c r="A48" s="4" t="s">
        <v>879</v>
      </c>
    </row>
    <row r="49" spans="1:4">
      <c r="A49" s="3" t="s">
        <v>143</v>
      </c>
    </row>
    <row r="50" spans="1:4">
      <c r="A50" s="4" t="s">
        <v>164</v>
      </c>
      <c r="B50" s="5" t="n">
        <v>4910</v>
      </c>
    </row>
    <row r="51" spans="1:4">
      <c r="A51" s="4" t="s">
        <v>166</v>
      </c>
      <c r="B51" s="5" t="n">
        <v>4910</v>
      </c>
      <c r="C51" s="5" t="n">
        <v>-16677</v>
      </c>
      <c r="D51" s="5" t="n">
        <v>-22679</v>
      </c>
    </row>
    <row r="52" spans="1:4">
      <c r="A52" s="3" t="s">
        <v>167</v>
      </c>
    </row>
    <row r="53" spans="1:4">
      <c r="A53" s="4" t="s">
        <v>168</v>
      </c>
      <c r="B53" s="5" t="n">
        <v>7711</v>
      </c>
      <c r="C53" s="5" t="n">
        <v>-21</v>
      </c>
      <c r="D53" s="5" t="n">
        <v>-3696</v>
      </c>
    </row>
    <row r="54" spans="1:4">
      <c r="A54" s="4" t="s">
        <v>169</v>
      </c>
      <c r="B54" s="5" t="n">
        <v>1457</v>
      </c>
      <c r="C54" s="5" t="n">
        <v>7675</v>
      </c>
      <c r="D54" s="5" t="n">
        <v>220</v>
      </c>
    </row>
    <row r="55" spans="1:4">
      <c r="A55" s="4" t="s">
        <v>891</v>
      </c>
      <c r="B55" s="5" t="n">
        <v>-9615</v>
      </c>
    </row>
    <row r="56" spans="1:4">
      <c r="A56" s="4" t="s">
        <v>171</v>
      </c>
      <c r="B56" s="5" t="n">
        <v>-447</v>
      </c>
      <c r="C56" s="5" t="n">
        <v>7654</v>
      </c>
      <c r="D56" s="5" t="n">
        <v>-3476</v>
      </c>
    </row>
    <row r="57" spans="1:4">
      <c r="A57" s="3" t="s">
        <v>172</v>
      </c>
    </row>
    <row r="58" spans="1:4">
      <c r="A58" s="4" t="s">
        <v>174</v>
      </c>
      <c r="C58" s="5" t="n">
        <v>-1128</v>
      </c>
      <c r="D58" s="5" t="n">
        <v>-1006</v>
      </c>
    </row>
    <row r="59" spans="1:4">
      <c r="A59" s="4" t="s">
        <v>889</v>
      </c>
      <c r="B59" s="5" t="n">
        <v>-5291</v>
      </c>
      <c r="C59" s="5" t="n">
        <v>8339</v>
      </c>
      <c r="D59" s="5" t="n">
        <v>31991</v>
      </c>
    </row>
    <row r="60" spans="1:4">
      <c r="A60" s="4" t="s">
        <v>182</v>
      </c>
      <c r="B60" s="5" t="n">
        <v>-5291</v>
      </c>
      <c r="C60" s="5" t="n">
        <v>7211</v>
      </c>
      <c r="D60" s="5" t="n">
        <v>30985</v>
      </c>
    </row>
    <row r="61" spans="1:4">
      <c r="A61" s="4" t="s">
        <v>183</v>
      </c>
      <c r="B61" s="5" t="n">
        <v>115</v>
      </c>
      <c r="C61" s="5" t="n">
        <v>79</v>
      </c>
      <c r="D61" s="5" t="n">
        <v>-97</v>
      </c>
    </row>
    <row r="62" spans="1:4">
      <c r="A62" s="4" t="s">
        <v>184</v>
      </c>
      <c r="B62" s="5" t="n">
        <v>-713</v>
      </c>
      <c r="C62" s="5" t="n">
        <v>-1733</v>
      </c>
      <c r="D62" s="5" t="n">
        <v>4733</v>
      </c>
    </row>
    <row r="63" spans="1:4">
      <c r="A63" s="4" t="s">
        <v>185</v>
      </c>
      <c r="B63" s="5" t="n">
        <v>751</v>
      </c>
      <c r="C63" s="5" t="n">
        <v>2484</v>
      </c>
      <c r="D63" s="5" t="n">
        <v>-2249</v>
      </c>
    </row>
    <row r="64" spans="1:4">
      <c r="A64" s="4" t="s">
        <v>186</v>
      </c>
      <c r="B64" s="5" t="n">
        <v>38</v>
      </c>
      <c r="C64" s="5" t="n">
        <v>751</v>
      </c>
      <c r="D64" s="5" t="n">
        <v>2484</v>
      </c>
    </row>
    <row r="65" spans="1:4">
      <c r="A65" s="4" t="s">
        <v>880</v>
      </c>
    </row>
    <row r="66" spans="1:4">
      <c r="A66" s="3" t="s">
        <v>143</v>
      </c>
    </row>
    <row r="67" spans="1:4">
      <c r="A67" s="4" t="s">
        <v>164</v>
      </c>
      <c r="B67" s="5" t="n">
        <v>-27102</v>
      </c>
    </row>
    <row r="68" spans="1:4">
      <c r="A68" s="4" t="s">
        <v>166</v>
      </c>
      <c r="B68" s="5" t="n">
        <v>-27102</v>
      </c>
      <c r="C68" s="5" t="n">
        <v>-19062</v>
      </c>
      <c r="D68" s="5" t="n">
        <v>-23688</v>
      </c>
    </row>
    <row r="69" spans="1:4">
      <c r="A69" s="3" t="s">
        <v>167</v>
      </c>
    </row>
    <row r="70" spans="1:4">
      <c r="A70" s="4" t="s">
        <v>889</v>
      </c>
      <c r="B70" s="5" t="n">
        <v>-88594</v>
      </c>
      <c r="C70" s="5" t="n">
        <v>-36172</v>
      </c>
      <c r="D70" s="5" t="n">
        <v>-12222</v>
      </c>
    </row>
    <row r="71" spans="1:4">
      <c r="A71" s="4" t="s">
        <v>891</v>
      </c>
      <c r="B71" s="5" t="n">
        <v>81184</v>
      </c>
      <c r="C71" s="5" t="n">
        <v>23000</v>
      </c>
    </row>
    <row r="72" spans="1:4">
      <c r="A72" s="4" t="s">
        <v>171</v>
      </c>
      <c r="B72" s="5" t="n">
        <v>-7410</v>
      </c>
      <c r="C72" s="5" t="n">
        <v>-13172</v>
      </c>
      <c r="D72" s="5" t="n">
        <v>-12222</v>
      </c>
    </row>
    <row r="73" spans="1:4">
      <c r="A73" s="3" t="s">
        <v>172</v>
      </c>
    </row>
    <row r="74" spans="1:4">
      <c r="A74" s="4" t="s">
        <v>173</v>
      </c>
      <c r="B74" s="5" t="n">
        <v>325000</v>
      </c>
      <c r="D74" s="5" t="n">
        <v>3050</v>
      </c>
    </row>
    <row r="75" spans="1:4">
      <c r="A75" s="4" t="s">
        <v>174</v>
      </c>
      <c r="B75" s="5" t="n">
        <v>-276148</v>
      </c>
      <c r="C75" s="5" t="n">
        <v>-45661</v>
      </c>
      <c r="D75" s="5" t="n">
        <v>-5443</v>
      </c>
    </row>
    <row r="76" spans="1:4">
      <c r="A76" s="4" t="s">
        <v>175</v>
      </c>
      <c r="B76" s="5" t="n">
        <v>-744</v>
      </c>
    </row>
    <row r="77" spans="1:4">
      <c r="A77" s="4" t="s">
        <v>176</v>
      </c>
      <c r="B77" s="5" t="n">
        <v>-5022</v>
      </c>
      <c r="C77" s="5" t="n">
        <v>-6817</v>
      </c>
      <c r="D77" s="5" t="n">
        <v>-111</v>
      </c>
    </row>
    <row r="78" spans="1:4">
      <c r="A78" s="4" t="s">
        <v>177</v>
      </c>
      <c r="B78" s="5" t="n">
        <v>-328</v>
      </c>
      <c r="C78" s="5" t="n">
        <v>-171</v>
      </c>
      <c r="D78" s="5" t="n">
        <v>-267</v>
      </c>
    </row>
    <row r="79" spans="1:4">
      <c r="A79" s="4" t="s">
        <v>889</v>
      </c>
      <c r="D79" s="5" t="n">
        <v>36064</v>
      </c>
    </row>
    <row r="80" spans="1:4">
      <c r="A80" s="4" t="s">
        <v>890</v>
      </c>
      <c r="D80" s="5" t="n">
        <v>-17258</v>
      </c>
    </row>
    <row r="81" spans="1:4">
      <c r="A81" s="4" t="s">
        <v>178</v>
      </c>
      <c r="B81" s="5" t="n">
        <v>883</v>
      </c>
      <c r="C81" s="5" t="n">
        <v>905</v>
      </c>
      <c r="D81" s="5" t="n">
        <v>1365</v>
      </c>
    </row>
    <row r="82" spans="1:4">
      <c r="A82" s="4" t="s">
        <v>133</v>
      </c>
      <c r="C82" s="5" t="n">
        <v>-133</v>
      </c>
      <c r="D82" s="5" t="n">
        <v>-57</v>
      </c>
    </row>
    <row r="83" spans="1:4">
      <c r="A83" s="4" t="s">
        <v>179</v>
      </c>
      <c r="D83" s="5" t="n">
        <v>-1433</v>
      </c>
    </row>
    <row r="84" spans="1:4">
      <c r="A84" s="4" t="s">
        <v>180</v>
      </c>
      <c r="B84" s="5" t="n">
        <v>124925</v>
      </c>
      <c r="C84" s="5" t="n">
        <v>288611</v>
      </c>
      <c r="D84" s="5" t="n">
        <v>179500</v>
      </c>
    </row>
    <row r="85" spans="1:4">
      <c r="A85" s="4" t="s">
        <v>181</v>
      </c>
      <c r="B85" s="5" t="n">
        <v>-134036</v>
      </c>
      <c r="C85" s="5" t="n">
        <v>-204500</v>
      </c>
      <c r="D85" s="5" t="n">
        <v>-159500</v>
      </c>
    </row>
    <row r="86" spans="1:4">
      <c r="A86" s="4" t="s">
        <v>182</v>
      </c>
      <c r="B86" s="5" t="n">
        <v>34530</v>
      </c>
      <c r="C86" s="5" t="n">
        <v>32234</v>
      </c>
      <c r="D86" s="5" t="n">
        <v>35910</v>
      </c>
    </row>
    <row r="87" spans="1:4">
      <c r="A87" s="4" t="s">
        <v>184</v>
      </c>
      <c r="B87" s="5" t="n">
        <v>18</v>
      </c>
    </row>
    <row r="88" spans="1:4">
      <c r="A88" s="4" t="s">
        <v>185</v>
      </c>
      <c r="B88" s="5" t="n">
        <v>2</v>
      </c>
      <c r="C88" s="5" t="n">
        <v>2</v>
      </c>
      <c r="D88" s="5" t="n">
        <v>2</v>
      </c>
    </row>
    <row r="89" spans="1:4">
      <c r="A89" s="4" t="s">
        <v>186</v>
      </c>
      <c r="B89" s="5" t="n">
        <v>20</v>
      </c>
      <c r="C89" s="5" t="n">
        <v>2</v>
      </c>
      <c r="D89" s="5" t="n">
        <v>2</v>
      </c>
    </row>
    <row r="90" spans="1:4">
      <c r="A90" s="4" t="s">
        <v>881</v>
      </c>
    </row>
    <row r="91" spans="1:4">
      <c r="A91" s="3" t="s">
        <v>167</v>
      </c>
    </row>
    <row r="92" spans="1:4">
      <c r="A92" s="4" t="s">
        <v>889</v>
      </c>
      <c r="B92" s="5" t="n">
        <v>84862</v>
      </c>
      <c r="C92" s="5" t="n">
        <v>41272</v>
      </c>
      <c r="D92" s="5" t="n">
        <v>44564</v>
      </c>
    </row>
    <row r="93" spans="1:4">
      <c r="A93" s="4" t="s">
        <v>891</v>
      </c>
      <c r="B93" s="5" t="n">
        <v>-71569</v>
      </c>
      <c r="C93" s="5" t="n">
        <v>-23000</v>
      </c>
    </row>
    <row r="94" spans="1:4">
      <c r="A94" s="4" t="s">
        <v>171</v>
      </c>
      <c r="B94" s="5" t="n">
        <v>13293</v>
      </c>
      <c r="C94" s="5" t="n">
        <v>18272</v>
      </c>
      <c r="D94" s="5" t="n">
        <v>44564</v>
      </c>
    </row>
    <row r="95" spans="1:4">
      <c r="A95" s="3" t="s">
        <v>172</v>
      </c>
    </row>
    <row r="96" spans="1:4">
      <c r="A96" s="4" t="s">
        <v>889</v>
      </c>
      <c r="B96" s="5" t="n">
        <v>-84862</v>
      </c>
      <c r="C96" s="5" t="n">
        <v>-41272</v>
      </c>
      <c r="D96" s="5" t="n">
        <v>-44564</v>
      </c>
    </row>
    <row r="97" spans="1:4">
      <c r="A97" s="4" t="s">
        <v>890</v>
      </c>
      <c r="B97" s="5" t="n">
        <v>71569</v>
      </c>
      <c r="C97" s="5" t="n">
        <v>23000</v>
      </c>
    </row>
    <row r="98" spans="1:4">
      <c r="A98" s="4" t="s">
        <v>182</v>
      </c>
      <c r="B98" s="6" t="n">
        <v>-13293</v>
      </c>
      <c r="C98" s="6" t="n">
        <v>-18272</v>
      </c>
      <c r="D98" s="6" t="n">
        <v>-445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4" t="s">
        <v>195</v>
      </c>
    </row>
    <row r="3" spans="1:3">
      <c r="A3" s="4" t="s">
        <v>196</v>
      </c>
      <c r="B3" s="4" t="s">
        <v>197</v>
      </c>
      <c r="C3" s="4" t="s">
        <v>1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75</v>
      </c>
    </row>
    <row r="3" spans="1:4">
      <c r="A3" s="3" t="s">
        <v>894</v>
      </c>
    </row>
    <row r="4" spans="1:4">
      <c r="A4" s="4" t="s">
        <v>895</v>
      </c>
      <c r="B4" s="6" t="n">
        <v>7880</v>
      </c>
      <c r="C4" s="6" t="n">
        <v>6855</v>
      </c>
      <c r="D4" s="6" t="n">
        <v>7157</v>
      </c>
    </row>
    <row r="5" spans="1:4">
      <c r="A5" s="4" t="s">
        <v>896</v>
      </c>
      <c r="B5" s="5" t="n">
        <v>1567</v>
      </c>
      <c r="C5" s="5" t="n">
        <v>1421</v>
      </c>
      <c r="D5" s="5" t="n">
        <v>446</v>
      </c>
    </row>
    <row r="6" spans="1:4">
      <c r="A6" s="4" t="s">
        <v>897</v>
      </c>
      <c r="B6" s="5" t="n">
        <v>-4612</v>
      </c>
      <c r="C6" s="5" t="n">
        <v>-396</v>
      </c>
      <c r="D6" s="5" t="n">
        <v>-748</v>
      </c>
    </row>
    <row r="7" spans="1:4">
      <c r="A7" s="4" t="s">
        <v>898</v>
      </c>
      <c r="B7" s="5" t="n">
        <v>4835</v>
      </c>
      <c r="C7" s="5" t="n">
        <v>7880</v>
      </c>
      <c r="D7" s="5" t="n">
        <v>6855</v>
      </c>
    </row>
    <row r="8" spans="1:4">
      <c r="A8" s="4" t="s">
        <v>899</v>
      </c>
    </row>
    <row r="9" spans="1:4">
      <c r="A9" s="3" t="s">
        <v>894</v>
      </c>
    </row>
    <row r="10" spans="1:4">
      <c r="A10" s="4" t="s">
        <v>895</v>
      </c>
      <c r="B10" s="5" t="n">
        <v>747</v>
      </c>
      <c r="C10" s="5" t="n">
        <v>754</v>
      </c>
      <c r="D10" s="5" t="n">
        <v>578</v>
      </c>
    </row>
    <row r="11" spans="1:4">
      <c r="A11" s="4" t="s">
        <v>896</v>
      </c>
      <c r="B11" s="5" t="n">
        <v>415</v>
      </c>
      <c r="C11" s="5" t="n">
        <v>389</v>
      </c>
      <c r="D11" s="5" t="n">
        <v>176</v>
      </c>
    </row>
    <row r="12" spans="1:4">
      <c r="A12" s="4" t="s">
        <v>897</v>
      </c>
      <c r="B12" s="5" t="n">
        <v>-621</v>
      </c>
      <c r="C12" s="5" t="n">
        <v>-396</v>
      </c>
    </row>
    <row r="13" spans="1:4">
      <c r="A13" s="4" t="s">
        <v>898</v>
      </c>
      <c r="B13" s="5" t="n">
        <v>541</v>
      </c>
      <c r="C13" s="5" t="n">
        <v>747</v>
      </c>
      <c r="D13" s="5" t="n">
        <v>754</v>
      </c>
    </row>
    <row r="14" spans="1:4">
      <c r="A14" s="4" t="s">
        <v>900</v>
      </c>
    </row>
    <row r="15" spans="1:4">
      <c r="A15" s="3" t="s">
        <v>894</v>
      </c>
    </row>
    <row r="16" spans="1:4">
      <c r="A16" s="4" t="s">
        <v>895</v>
      </c>
      <c r="B16" s="5" t="n">
        <v>7133</v>
      </c>
      <c r="C16" s="5" t="n">
        <v>6101</v>
      </c>
      <c r="D16" s="5" t="n">
        <v>6579</v>
      </c>
    </row>
    <row r="17" spans="1:4">
      <c r="A17" s="4" t="s">
        <v>896</v>
      </c>
      <c r="B17" s="5" t="n">
        <v>1152</v>
      </c>
      <c r="C17" s="5" t="n">
        <v>1032</v>
      </c>
      <c r="D17" s="5" t="n">
        <v>270</v>
      </c>
    </row>
    <row r="18" spans="1:4">
      <c r="A18" s="4" t="s">
        <v>897</v>
      </c>
      <c r="B18" s="5" t="n">
        <v>-3991</v>
      </c>
      <c r="D18" s="5" t="n">
        <v>-748</v>
      </c>
    </row>
    <row r="19" spans="1:4">
      <c r="A19" s="4" t="s">
        <v>898</v>
      </c>
      <c r="B19" s="6" t="n">
        <v>4294</v>
      </c>
      <c r="C19" s="6" t="n">
        <v>7133</v>
      </c>
      <c r="D19" s="6" t="n">
        <v>61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52</v>
      </c>
      <c r="C3" s="6" t="n">
        <v>11167</v>
      </c>
    </row>
    <row r="4" spans="1:3">
      <c r="A4" s="4" t="s">
        <v>35</v>
      </c>
      <c r="B4" s="5" t="n">
        <v>75533</v>
      </c>
      <c r="C4" s="5" t="n">
        <v>88091</v>
      </c>
    </row>
    <row r="5" spans="1:3">
      <c r="A5" s="4" t="s">
        <v>36</v>
      </c>
      <c r="B5" s="5" t="n">
        <v>90788</v>
      </c>
      <c r="C5" s="5" t="n">
        <v>95012</v>
      </c>
    </row>
    <row r="6" spans="1:3">
      <c r="A6" s="4" t="s">
        <v>37</v>
      </c>
      <c r="B6" s="5" t="n">
        <v>34600</v>
      </c>
      <c r="C6" s="5" t="n">
        <v>37137</v>
      </c>
    </row>
    <row r="7" spans="1:3">
      <c r="A7" s="4" t="s">
        <v>38</v>
      </c>
      <c r="B7" s="5" t="n">
        <v>5183</v>
      </c>
      <c r="C7" s="5" t="n">
        <v>12407</v>
      </c>
    </row>
    <row r="8" spans="1:3">
      <c r="A8" s="4" t="s">
        <v>39</v>
      </c>
      <c r="B8" s="5" t="n">
        <v>40228</v>
      </c>
      <c r="C8" s="5" t="n">
        <v>63412</v>
      </c>
    </row>
    <row r="9" spans="1:3">
      <c r="A9" s="4" t="s">
        <v>40</v>
      </c>
      <c r="B9" s="5" t="n">
        <v>262184</v>
      </c>
      <c r="C9" s="5" t="n">
        <v>307226</v>
      </c>
    </row>
    <row r="10" spans="1:3">
      <c r="A10" s="4" t="s">
        <v>41</v>
      </c>
      <c r="B10" s="5" t="n">
        <v>407294</v>
      </c>
      <c r="C10" s="5" t="n">
        <v>413008</v>
      </c>
    </row>
    <row r="11" spans="1:3">
      <c r="A11" s="4" t="s">
        <v>42</v>
      </c>
      <c r="B11" s="5" t="n">
        <v>83576</v>
      </c>
      <c r="C11" s="5" t="n">
        <v>83576</v>
      </c>
    </row>
    <row r="12" spans="1:3">
      <c r="A12" s="4" t="s">
        <v>43</v>
      </c>
      <c r="B12" s="5" t="n">
        <v>908</v>
      </c>
      <c r="C12" s="5" t="n">
        <v>1499</v>
      </c>
    </row>
    <row r="13" spans="1:3">
      <c r="A13" s="4" t="s">
        <v>44</v>
      </c>
      <c r="B13" s="5" t="n">
        <v>54023</v>
      </c>
      <c r="C13" s="5" t="n">
        <v>52602</v>
      </c>
    </row>
    <row r="14" spans="1:3">
      <c r="A14" s="4" t="s">
        <v>45</v>
      </c>
      <c r="B14" s="5" t="n">
        <v>2714</v>
      </c>
      <c r="C14" s="5" t="n">
        <v>4734</v>
      </c>
    </row>
    <row r="15" spans="1:3">
      <c r="A15" s="4" t="s">
        <v>46</v>
      </c>
      <c r="B15" s="5" t="n">
        <v>8530</v>
      </c>
      <c r="C15" s="5" t="n">
        <v>9299</v>
      </c>
    </row>
    <row r="16" spans="1:3">
      <c r="A16" s="4" t="s">
        <v>47</v>
      </c>
      <c r="B16" s="5" t="n">
        <v>13128</v>
      </c>
      <c r="C16" s="5" t="n">
        <v>21644</v>
      </c>
    </row>
    <row r="17" spans="1:3">
      <c r="A17" s="4" t="s">
        <v>48</v>
      </c>
      <c r="B17" s="5" t="n">
        <v>832357</v>
      </c>
      <c r="C17" s="5" t="n">
        <v>893588</v>
      </c>
    </row>
    <row r="18" spans="1:3">
      <c r="A18" s="3" t="s">
        <v>49</v>
      </c>
    </row>
    <row r="19" spans="1:3">
      <c r="A19" s="4" t="s">
        <v>50</v>
      </c>
      <c r="B19" s="5" t="n">
        <v>87659</v>
      </c>
      <c r="C19" s="5" t="n">
        <v>103185</v>
      </c>
    </row>
    <row r="20" spans="1:3">
      <c r="A20" s="4" t="s">
        <v>51</v>
      </c>
      <c r="B20" s="5" t="n">
        <v>56218</v>
      </c>
      <c r="C20" s="5" t="n">
        <v>69043</v>
      </c>
    </row>
    <row r="21" spans="1:3">
      <c r="A21" s="4" t="s">
        <v>52</v>
      </c>
      <c r="B21" s="5" t="n">
        <v>3615</v>
      </c>
      <c r="C21" s="5" t="n">
        <v>5141</v>
      </c>
    </row>
    <row r="22" spans="1:3">
      <c r="A22" s="4" t="s">
        <v>53</v>
      </c>
      <c r="B22" s="5" t="n">
        <v>2758</v>
      </c>
      <c r="C22" s="5" t="n">
        <v>2465</v>
      </c>
    </row>
    <row r="23" spans="1:3">
      <c r="A23" s="4" t="s">
        <v>54</v>
      </c>
      <c r="B23" s="5" t="n">
        <v>150250</v>
      </c>
      <c r="C23" s="5" t="n">
        <v>179834</v>
      </c>
    </row>
    <row r="24" spans="1:3">
      <c r="A24" s="4" t="s">
        <v>55</v>
      </c>
      <c r="B24" s="5" t="n">
        <v>333141</v>
      </c>
      <c r="C24" s="5" t="n">
        <v>286291</v>
      </c>
    </row>
    <row r="25" spans="1:3">
      <c r="A25" s="4" t="s">
        <v>56</v>
      </c>
      <c r="B25" s="5" t="n">
        <v>95000</v>
      </c>
      <c r="C25" s="5" t="n">
        <v>104111</v>
      </c>
    </row>
    <row r="26" spans="1:3">
      <c r="A26" s="4" t="s">
        <v>57</v>
      </c>
      <c r="B26" s="5" t="n">
        <v>25561</v>
      </c>
      <c r="C26" s="5" t="n">
        <v>68449</v>
      </c>
    </row>
    <row r="27" spans="1:3">
      <c r="A27" s="4" t="s">
        <v>47</v>
      </c>
      <c r="B27" s="5" t="n">
        <v>7109</v>
      </c>
      <c r="C27" s="5" t="n">
        <v>7013</v>
      </c>
    </row>
    <row r="28" spans="1:3">
      <c r="A28" s="4" t="s">
        <v>58</v>
      </c>
      <c r="B28" s="5" t="n">
        <v>611061</v>
      </c>
      <c r="C28" s="5" t="n">
        <v>645698</v>
      </c>
    </row>
    <row r="29" spans="1:3">
      <c r="A29" s="4" t="s">
        <v>59</v>
      </c>
      <c r="B29" s="4" t="s">
        <v>60</v>
      </c>
      <c r="C29" s="4" t="s">
        <v>60</v>
      </c>
    </row>
    <row r="30" spans="1:3">
      <c r="A30" s="3" t="s">
        <v>61</v>
      </c>
    </row>
    <row r="31" spans="1:3">
      <c r="A31" s="4" t="s">
        <v>62</v>
      </c>
      <c r="B31" s="5" t="n">
        <v>6</v>
      </c>
      <c r="C31" s="5" t="n">
        <v>6</v>
      </c>
    </row>
    <row r="32" spans="1:3">
      <c r="A32" s="4" t="s">
        <v>63</v>
      </c>
      <c r="B32" s="5" t="n">
        <v>-1433</v>
      </c>
      <c r="C32" s="5" t="n">
        <v>-1433</v>
      </c>
    </row>
    <row r="33" spans="1:3">
      <c r="A33" s="4" t="s">
        <v>64</v>
      </c>
      <c r="B33" s="5" t="n">
        <v>289821</v>
      </c>
      <c r="C33" s="5" t="n">
        <v>286303</v>
      </c>
    </row>
    <row r="34" spans="1:3">
      <c r="A34" s="4" t="s">
        <v>65</v>
      </c>
      <c r="B34" s="5" t="n">
        <v>-67101</v>
      </c>
      <c r="C34" s="5" t="n">
        <v>-35841</v>
      </c>
    </row>
    <row r="35" spans="1:3">
      <c r="A35" s="4" t="s">
        <v>66</v>
      </c>
      <c r="B35" s="5" t="n">
        <v>3</v>
      </c>
      <c r="C35" s="5" t="n">
        <v>-1145</v>
      </c>
    </row>
    <row r="36" spans="1:3">
      <c r="A36" s="4" t="s">
        <v>67</v>
      </c>
      <c r="B36" s="5" t="n">
        <v>221296</v>
      </c>
      <c r="C36" s="5" t="n">
        <v>247890</v>
      </c>
    </row>
    <row r="37" spans="1:3">
      <c r="A37" s="4" t="s">
        <v>48</v>
      </c>
      <c r="B37" s="6" t="n">
        <v>832357</v>
      </c>
      <c r="C37" s="6" t="n">
        <v>893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01</v>
      </c>
      <c r="C3" s="7" t="n">
        <v>0.0001</v>
      </c>
    </row>
    <row r="4" spans="1:3">
      <c r="A4" s="4" t="s">
        <v>71</v>
      </c>
      <c r="B4" s="5" t="n">
        <v>90000000</v>
      </c>
      <c r="C4" s="5" t="n">
        <v>90000000</v>
      </c>
    </row>
    <row r="5" spans="1:3">
      <c r="A5" s="4" t="s">
        <v>72</v>
      </c>
      <c r="B5" s="5" t="n">
        <v>61897000</v>
      </c>
      <c r="C5" s="5" t="n">
        <v>61240000</v>
      </c>
    </row>
    <row r="6" spans="1:3">
      <c r="A6" s="4" t="s">
        <v>73</v>
      </c>
      <c r="B6" s="5" t="n">
        <v>61619000</v>
      </c>
      <c r="C6" s="5" t="n">
        <v>609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37</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27</v>
      </c>
      <c r="B15" s="4" t="s">
        <v>283</v>
      </c>
    </row>
    <row r="16" spans="1:2">
      <c r="A16" s="4" t="s">
        <v>284</v>
      </c>
      <c r="B16" s="4" t="s">
        <v>285</v>
      </c>
    </row>
    <row r="17" spans="1:2">
      <c r="A17" s="4" t="s">
        <v>286</v>
      </c>
      <c r="B17" s="4" t="s">
        <v>287</v>
      </c>
    </row>
    <row r="18" spans="1:2">
      <c r="A18" s="4" t="s">
        <v>288</v>
      </c>
      <c r="B1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219</v>
      </c>
    </row>
    <row r="4" spans="1:2">
      <c r="A4" s="4" t="s">
        <v>218</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702503</v>
      </c>
      <c r="C4" s="6" t="n">
        <v>767585</v>
      </c>
      <c r="D4" s="6" t="n">
        <v>856878</v>
      </c>
    </row>
    <row r="5" spans="1:4">
      <c r="A5" s="4" t="s">
        <v>78</v>
      </c>
      <c r="B5" s="5" t="n">
        <v>652620</v>
      </c>
      <c r="C5" s="5" t="n">
        <v>681197</v>
      </c>
      <c r="D5" s="5" t="n">
        <v>760955</v>
      </c>
    </row>
    <row r="6" spans="1:4">
      <c r="A6" s="4" t="s">
        <v>79</v>
      </c>
      <c r="B6" s="5" t="n">
        <v>49883</v>
      </c>
      <c r="C6" s="5" t="n">
        <v>86388</v>
      </c>
      <c r="D6" s="5" t="n">
        <v>95923</v>
      </c>
    </row>
    <row r="7" spans="1:4">
      <c r="A7" s="3" t="s">
        <v>80</v>
      </c>
    </row>
    <row r="8" spans="1:4">
      <c r="A8" s="4" t="s">
        <v>81</v>
      </c>
      <c r="B8" s="5" t="n">
        <v>68331</v>
      </c>
      <c r="C8" s="5" t="n">
        <v>65533</v>
      </c>
      <c r="D8" s="5" t="n">
        <v>71069</v>
      </c>
    </row>
    <row r="9" spans="1:4">
      <c r="A9" s="4" t="s">
        <v>82</v>
      </c>
      <c r="B9" s="5" t="n">
        <v>0</v>
      </c>
      <c r="D9" s="5" t="n">
        <v>2750</v>
      </c>
    </row>
    <row r="10" spans="1:4">
      <c r="A10" s="4" t="s">
        <v>83</v>
      </c>
      <c r="B10" s="5" t="n">
        <v>5077</v>
      </c>
      <c r="C10" s="5" t="n">
        <v>6175</v>
      </c>
      <c r="D10" s="5" t="n">
        <v>-855</v>
      </c>
    </row>
    <row r="11" spans="1:4">
      <c r="A11" s="4" t="s">
        <v>84</v>
      </c>
      <c r="B11" s="5" t="n">
        <v>-23525</v>
      </c>
      <c r="C11" s="5" t="n">
        <v>14680</v>
      </c>
      <c r="D11" s="5" t="n">
        <v>22959</v>
      </c>
    </row>
    <row r="12" spans="1:4">
      <c r="A12" s="3" t="s">
        <v>85</v>
      </c>
    </row>
    <row r="13" spans="1:4">
      <c r="A13" s="4" t="s">
        <v>86</v>
      </c>
      <c r="B13" s="5" t="n">
        <v>-26046</v>
      </c>
      <c r="C13" s="5" t="n">
        <v>-22907</v>
      </c>
      <c r="D13" s="5" t="n">
        <v>-24365</v>
      </c>
    </row>
    <row r="14" spans="1:4">
      <c r="A14" s="4" t="s">
        <v>87</v>
      </c>
      <c r="B14" s="5" t="n">
        <v>-1484</v>
      </c>
      <c r="C14" s="5" t="n">
        <v>-2365</v>
      </c>
      <c r="D14" s="5" t="n">
        <v>-6051</v>
      </c>
    </row>
    <row r="15" spans="1:4">
      <c r="A15" s="4" t="s">
        <v>88</v>
      </c>
      <c r="B15" s="5" t="n">
        <v>-2330</v>
      </c>
    </row>
    <row r="16" spans="1:4">
      <c r="A16" s="4" t="s">
        <v>89</v>
      </c>
      <c r="B16" s="5" t="n">
        <v>-788</v>
      </c>
      <c r="C16" s="5" t="n">
        <v>-3377</v>
      </c>
      <c r="D16" s="5" t="n">
        <v>-1229</v>
      </c>
    </row>
    <row r="17" spans="1:4">
      <c r="A17" s="4" t="s">
        <v>90</v>
      </c>
      <c r="B17" s="5" t="n">
        <v>-30648</v>
      </c>
      <c r="C17" s="5" t="n">
        <v>-28649</v>
      </c>
      <c r="D17" s="5" t="n">
        <v>-31645</v>
      </c>
    </row>
    <row r="18" spans="1:4">
      <c r="A18" s="4" t="s">
        <v>91</v>
      </c>
      <c r="B18" s="5" t="n">
        <v>-54173</v>
      </c>
      <c r="C18" s="5" t="n">
        <v>-13969</v>
      </c>
      <c r="D18" s="5" t="n">
        <v>-8686</v>
      </c>
    </row>
    <row r="19" spans="1:4">
      <c r="A19" s="4" t="s">
        <v>92</v>
      </c>
      <c r="B19" s="5" t="n">
        <v>35610</v>
      </c>
      <c r="C19" s="5" t="n">
        <v>5792</v>
      </c>
      <c r="D19" s="5" t="n">
        <v>2497</v>
      </c>
    </row>
    <row r="20" spans="1:4">
      <c r="A20" s="4" t="s">
        <v>93</v>
      </c>
      <c r="B20" s="5" t="n">
        <v>-18563</v>
      </c>
      <c r="C20" s="5" t="n">
        <v>-8177</v>
      </c>
      <c r="D20" s="5" t="n">
        <v>-6189</v>
      </c>
    </row>
    <row r="21" spans="1:4">
      <c r="A21" s="4" t="s">
        <v>94</v>
      </c>
      <c r="B21" s="5" t="n">
        <v>-12697</v>
      </c>
    </row>
    <row r="22" spans="1:4">
      <c r="A22" s="4" t="s">
        <v>95</v>
      </c>
      <c r="B22" s="6" t="n">
        <v>-31260</v>
      </c>
      <c r="C22" s="6" t="n">
        <v>-8177</v>
      </c>
      <c r="D22" s="6" t="n">
        <v>-6189</v>
      </c>
    </row>
    <row r="23" spans="1:4">
      <c r="A23" s="4" t="s">
        <v>96</v>
      </c>
      <c r="B23" s="8" t="n">
        <v>-0.3</v>
      </c>
      <c r="C23" s="8" t="n">
        <v>-0.13</v>
      </c>
      <c r="D23" s="8" t="n">
        <v>-0.1</v>
      </c>
    </row>
    <row r="24" spans="1:4">
      <c r="A24" s="4" t="s">
        <v>97</v>
      </c>
      <c r="B24" s="9" t="n">
        <v>-0.21</v>
      </c>
    </row>
    <row r="25" spans="1:4">
      <c r="A25" s="4" t="s">
        <v>98</v>
      </c>
      <c r="B25" s="8" t="n">
        <v>-0.51</v>
      </c>
      <c r="C25" s="8" t="n">
        <v>-0.13</v>
      </c>
      <c r="D25" s="8" t="n">
        <v>-0.1</v>
      </c>
    </row>
    <row r="26" spans="1:4">
      <c r="A26" s="4" t="s">
        <v>99</v>
      </c>
      <c r="B26" s="5" t="n">
        <v>61365</v>
      </c>
      <c r="C26" s="5" t="n">
        <v>60744</v>
      </c>
      <c r="D26" s="5" t="n">
        <v>60410</v>
      </c>
    </row>
    <row r="27" spans="1:4">
      <c r="A27" s="4" t="s">
        <v>100</v>
      </c>
      <c r="B27" s="8" t="n">
        <v>-0.3</v>
      </c>
      <c r="C27" s="8" t="n">
        <v>-0.13</v>
      </c>
      <c r="D27" s="8" t="n">
        <v>-0.1</v>
      </c>
    </row>
    <row r="28" spans="1:4">
      <c r="A28" s="4" t="s">
        <v>101</v>
      </c>
      <c r="B28" s="9" t="n">
        <v>-0.21</v>
      </c>
    </row>
    <row r="29" spans="1:4">
      <c r="A29" s="4" t="s">
        <v>102</v>
      </c>
      <c r="B29" s="8" t="n">
        <v>-0.51</v>
      </c>
      <c r="C29" s="8" t="n">
        <v>-0.13</v>
      </c>
      <c r="D29" s="8" t="n">
        <v>-0.1</v>
      </c>
    </row>
    <row r="30" spans="1:4">
      <c r="A30" s="4" t="s">
        <v>103</v>
      </c>
      <c r="B30" s="5" t="n">
        <v>61365</v>
      </c>
      <c r="C30" s="5" t="n">
        <v>60744</v>
      </c>
      <c r="D30" s="5" t="n">
        <v>60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37</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40</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49</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5</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8"/>
  </cols>
  <sheetData>
    <row r="1" spans="1:2">
      <c r="A1" s="1" t="s">
        <v>378</v>
      </c>
      <c r="B1" s="2" t="s">
        <v>1</v>
      </c>
    </row>
    <row r="2" spans="1:2">
      <c r="B2" s="2" t="s">
        <v>379</v>
      </c>
    </row>
    <row r="3" spans="1:2">
      <c r="A3" s="3" t="s">
        <v>380</v>
      </c>
    </row>
    <row r="4" spans="1:2">
      <c r="A4" s="4" t="s">
        <v>381</v>
      </c>
      <c r="B4" s="4" t="s">
        <v>382</v>
      </c>
    </row>
    <row r="5" spans="1:2">
      <c r="A5" s="4" t="s">
        <v>383</v>
      </c>
      <c r="B5" s="5" t="n">
        <v>2</v>
      </c>
    </row>
    <row r="6" spans="1:2">
      <c r="A6" s="4" t="s">
        <v>384</v>
      </c>
      <c r="B6" s="5" t="n">
        <v>2</v>
      </c>
    </row>
    <row r="7" spans="1:2">
      <c r="A7" s="4" t="s">
        <v>385</v>
      </c>
    </row>
    <row r="8" spans="1:2">
      <c r="A8" s="3" t="s">
        <v>380</v>
      </c>
    </row>
    <row r="9" spans="1:2">
      <c r="A9" s="4" t="s">
        <v>386</v>
      </c>
      <c r="B9" s="4" t="s">
        <v>387</v>
      </c>
    </row>
    <row r="10" spans="1:2">
      <c r="A10" s="4" t="s">
        <v>388</v>
      </c>
    </row>
    <row r="11" spans="1:2">
      <c r="A11" s="3" t="s">
        <v>380</v>
      </c>
    </row>
    <row r="12" spans="1:2">
      <c r="A12" s="4" t="s">
        <v>386</v>
      </c>
      <c r="B12" s="4" t="s">
        <v>389</v>
      </c>
    </row>
    <row r="13" spans="1:2">
      <c r="A13" s="4" t="s">
        <v>390</v>
      </c>
    </row>
    <row r="14" spans="1:2">
      <c r="A14" s="3" t="s">
        <v>380</v>
      </c>
    </row>
    <row r="15" spans="1:2">
      <c r="A15" s="4" t="s">
        <v>391</v>
      </c>
      <c r="B15" s="6" t="n">
        <v>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89</v>
      </c>
    </row>
    <row r="9" spans="1:2">
      <c r="A9" s="4" t="s">
        <v>398</v>
      </c>
    </row>
    <row r="10" spans="1:2">
      <c r="A10" s="3" t="s">
        <v>394</v>
      </c>
    </row>
    <row r="11" spans="1:2">
      <c r="A11" s="4" t="s">
        <v>395</v>
      </c>
      <c r="B11" s="4" t="s">
        <v>396</v>
      </c>
    </row>
    <row r="12" spans="1:2">
      <c r="A12" s="4" t="s">
        <v>399</v>
      </c>
    </row>
    <row r="13" spans="1:2">
      <c r="A13" s="3" t="s">
        <v>394</v>
      </c>
    </row>
    <row r="14" spans="1:2">
      <c r="A14" s="4" t="s">
        <v>395</v>
      </c>
      <c r="B14" s="4" t="s">
        <v>400</v>
      </c>
    </row>
    <row r="15" spans="1:2">
      <c r="A15" s="4" t="s">
        <v>401</v>
      </c>
    </row>
    <row r="16" spans="1:2">
      <c r="A16" s="3" t="s">
        <v>394</v>
      </c>
    </row>
    <row r="17" spans="1:2">
      <c r="A17" s="4" t="s">
        <v>395</v>
      </c>
      <c r="B17" s="4" t="s">
        <v>389</v>
      </c>
    </row>
    <row r="18" spans="1:2">
      <c r="A18" s="4" t="s">
        <v>402</v>
      </c>
    </row>
    <row r="19" spans="1:2">
      <c r="A19" s="3" t="s">
        <v>394</v>
      </c>
    </row>
    <row r="20" spans="1:2">
      <c r="A20" s="4" t="s">
        <v>395</v>
      </c>
      <c r="B20" s="4" t="s">
        <v>396</v>
      </c>
    </row>
    <row r="21" spans="1:2">
      <c r="A21" s="4" t="s">
        <v>403</v>
      </c>
    </row>
    <row r="22" spans="1:2">
      <c r="A22" s="3" t="s">
        <v>394</v>
      </c>
    </row>
    <row r="23" spans="1:2">
      <c r="A23" s="4" t="s">
        <v>395</v>
      </c>
      <c r="B23"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04</v>
      </c>
      <c r="C1" s="2" t="s">
        <v>1</v>
      </c>
    </row>
    <row r="2" spans="1:5">
      <c r="C2" s="2" t="s">
        <v>2</v>
      </c>
      <c r="D2" s="2" t="s">
        <v>32</v>
      </c>
      <c r="E2" s="2" t="s">
        <v>75</v>
      </c>
    </row>
    <row r="3" spans="1:5">
      <c r="A3" s="3" t="s">
        <v>105</v>
      </c>
    </row>
    <row r="4" spans="1:5">
      <c r="A4" s="4" t="s">
        <v>106</v>
      </c>
      <c r="C4" s="6" t="n">
        <v>-31260</v>
      </c>
      <c r="D4" s="6" t="n">
        <v>-8177</v>
      </c>
      <c r="E4" s="6" t="n">
        <v>-6189</v>
      </c>
    </row>
    <row r="5" spans="1:5">
      <c r="A5" s="4" t="s">
        <v>107</v>
      </c>
      <c r="B5" s="4" t="s">
        <v>108</v>
      </c>
      <c r="C5" s="5" t="n">
        <v>-41</v>
      </c>
      <c r="D5" s="5" t="n">
        <v>508</v>
      </c>
      <c r="E5" s="5" t="n">
        <v>-1249</v>
      </c>
    </row>
    <row r="6" spans="1:5">
      <c r="A6" s="4" t="s">
        <v>109</v>
      </c>
      <c r="B6" s="4" t="s">
        <v>110</v>
      </c>
      <c r="C6" s="5" t="n">
        <v>1189</v>
      </c>
      <c r="D6" s="5" t="n">
        <v>330</v>
      </c>
    </row>
    <row r="7" spans="1:5">
      <c r="A7" s="4" t="s">
        <v>111</v>
      </c>
      <c r="C7" s="5" t="n">
        <v>1148</v>
      </c>
      <c r="D7" s="5" t="n">
        <v>838</v>
      </c>
      <c r="E7" s="5" t="n">
        <v>-1249</v>
      </c>
    </row>
    <row r="8" spans="1:5">
      <c r="A8" s="4" t="s">
        <v>112</v>
      </c>
      <c r="C8" s="6" t="n">
        <v>-30112</v>
      </c>
      <c r="D8" s="6" t="n">
        <v>-7339</v>
      </c>
      <c r="E8" s="6" t="n">
        <v>-7438</v>
      </c>
    </row>
    <row r="9" spans="1:5"/>
    <row r="10" spans="1:5">
      <c r="A10" s="4" t="s">
        <v>108</v>
      </c>
      <c r="B10" s="4" t="s">
        <v>113</v>
      </c>
    </row>
    <row r="11" spans="1:5">
      <c r="A11" s="4" t="s">
        <v>110</v>
      </c>
      <c r="B11" s="4" t="s">
        <v>114</v>
      </c>
    </row>
  </sheetData>
  <mergeCells count="5">
    <mergeCell ref="A1:B2"/>
    <mergeCell ref="C1:E1"/>
    <mergeCell ref="A9:D9"/>
    <mergeCell ref="B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5</v>
      </c>
      <c r="B1" s="2" t="s">
        <v>1</v>
      </c>
    </row>
    <row r="2" spans="1:4">
      <c r="B2" s="2" t="s">
        <v>2</v>
      </c>
      <c r="C2" s="2" t="s">
        <v>32</v>
      </c>
      <c r="D2" s="2" t="s">
        <v>75</v>
      </c>
    </row>
    <row r="3" spans="1:4">
      <c r="A3" s="3" t="s">
        <v>202</v>
      </c>
    </row>
    <row r="4" spans="1:4">
      <c r="A4" s="4" t="s">
        <v>406</v>
      </c>
      <c r="B4" s="5" t="n">
        <v>2476</v>
      </c>
      <c r="C4" s="5" t="n">
        <v>1594</v>
      </c>
      <c r="D4" s="5" t="n">
        <v>1179</v>
      </c>
    </row>
    <row r="5" spans="1:4">
      <c r="A5" s="4" t="s">
        <v>407</v>
      </c>
      <c r="B5" s="5" t="n">
        <v>716</v>
      </c>
      <c r="C5" s="5" t="n">
        <v>623</v>
      </c>
      <c r="D5" s="5" t="n">
        <v>4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5</v>
      </c>
    </row>
    <row r="3" spans="1:4">
      <c r="A3" s="3" t="s">
        <v>202</v>
      </c>
    </row>
    <row r="4" spans="1:4">
      <c r="A4" s="4" t="s">
        <v>144</v>
      </c>
      <c r="B4" s="6" t="n">
        <v>-18563</v>
      </c>
      <c r="C4" s="6" t="n">
        <v>-8177</v>
      </c>
      <c r="D4" s="6" t="n">
        <v>-6189</v>
      </c>
    </row>
    <row r="5" spans="1:4">
      <c r="A5" s="4" t="s">
        <v>94</v>
      </c>
      <c r="B5" s="5" t="n">
        <v>-12697</v>
      </c>
    </row>
    <row r="6" spans="1:4">
      <c r="A6" s="4" t="s">
        <v>95</v>
      </c>
      <c r="B6" s="6" t="n">
        <v>-31260</v>
      </c>
      <c r="C6" s="6" t="n">
        <v>-8177</v>
      </c>
      <c r="D6" s="6" t="n">
        <v>-6189</v>
      </c>
    </row>
    <row r="7" spans="1:4">
      <c r="A7" s="4" t="s">
        <v>409</v>
      </c>
      <c r="B7" s="5" t="n">
        <v>61365</v>
      </c>
      <c r="C7" s="5" t="n">
        <v>60744</v>
      </c>
      <c r="D7" s="5" t="n">
        <v>60410</v>
      </c>
    </row>
    <row r="8" spans="1:4">
      <c r="A8" s="4" t="s">
        <v>410</v>
      </c>
      <c r="B8" s="5" t="n">
        <v>61365</v>
      </c>
      <c r="C8" s="5" t="n">
        <v>60744</v>
      </c>
      <c r="D8" s="5" t="n">
        <v>60410</v>
      </c>
    </row>
    <row r="9" spans="1:4">
      <c r="A9" s="4" t="s">
        <v>411</v>
      </c>
      <c r="B9" s="8" t="n">
        <v>-0.3</v>
      </c>
      <c r="C9" s="8" t="n">
        <v>-0.13</v>
      </c>
      <c r="D9" s="8" t="n">
        <v>-0.1</v>
      </c>
    </row>
    <row r="10" spans="1:4">
      <c r="A10" s="4" t="s">
        <v>412</v>
      </c>
      <c r="B10" s="8" t="n">
        <v>-0.3</v>
      </c>
      <c r="C10" s="8" t="n">
        <v>-0.13</v>
      </c>
      <c r="D10" s="8" t="n">
        <v>-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3</v>
      </c>
      <c r="B1" s="2" t="s">
        <v>2</v>
      </c>
      <c r="C1" s="2" t="s">
        <v>414</v>
      </c>
    </row>
    <row r="2" spans="1:3">
      <c r="A2" s="3" t="s">
        <v>415</v>
      </c>
    </row>
    <row r="3" spans="1:3">
      <c r="A3" s="4" t="s">
        <v>416</v>
      </c>
      <c r="B3" s="6" t="n">
        <v>3742</v>
      </c>
      <c r="C3" s="6" t="n">
        <v>10777</v>
      </c>
    </row>
    <row r="4" spans="1:3">
      <c r="A4" s="4" t="s">
        <v>417</v>
      </c>
      <c r="C4" s="5" t="n">
        <v>7035</v>
      </c>
    </row>
    <row r="5" spans="1:3">
      <c r="A5" s="4" t="s">
        <v>418</v>
      </c>
    </row>
    <row r="6" spans="1:3">
      <c r="A6" s="3" t="s">
        <v>415</v>
      </c>
    </row>
    <row r="7" spans="1:3">
      <c r="A7" s="4" t="s">
        <v>416</v>
      </c>
      <c r="C7" s="5" t="n">
        <v>1500</v>
      </c>
    </row>
    <row r="8" spans="1:3">
      <c r="A8" s="4" t="s">
        <v>419</v>
      </c>
    </row>
    <row r="9" spans="1:3">
      <c r="A9" s="3" t="s">
        <v>415</v>
      </c>
    </row>
    <row r="10" spans="1:3">
      <c r="A10" s="4" t="s">
        <v>416</v>
      </c>
      <c r="B10" s="5" t="n">
        <v>1500</v>
      </c>
      <c r="C10" s="5" t="n">
        <v>8535</v>
      </c>
    </row>
    <row r="11" spans="1:3">
      <c r="A11" s="4" t="s">
        <v>420</v>
      </c>
    </row>
    <row r="12" spans="1:3">
      <c r="A12" s="3" t="s">
        <v>415</v>
      </c>
    </row>
    <row r="13" spans="1:3">
      <c r="A13" s="4" t="s">
        <v>416</v>
      </c>
      <c r="B13" s="6" t="n">
        <v>2242</v>
      </c>
      <c r="C13" s="6" t="n">
        <v>22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209</v>
      </c>
    </row>
    <row r="3" spans="1:3">
      <c r="A3" s="4" t="s">
        <v>422</v>
      </c>
      <c r="B3" s="6" t="n">
        <v>15974</v>
      </c>
      <c r="C3" s="6" t="n">
        <v>18727</v>
      </c>
    </row>
    <row r="4" spans="1:3">
      <c r="A4" s="4" t="s">
        <v>423</v>
      </c>
      <c r="B4" s="5" t="n">
        <v>42759</v>
      </c>
      <c r="C4" s="5" t="n">
        <v>53137</v>
      </c>
    </row>
    <row r="5" spans="1:3">
      <c r="A5" s="4" t="s">
        <v>424</v>
      </c>
      <c r="B5" s="5" t="n">
        <v>21866</v>
      </c>
      <c r="C5" s="5" t="n">
        <v>21399</v>
      </c>
    </row>
    <row r="6" spans="1:3">
      <c r="A6" s="4" t="s">
        <v>425</v>
      </c>
      <c r="B6" s="5" t="n">
        <v>80599</v>
      </c>
      <c r="C6" s="5" t="n">
        <v>93263</v>
      </c>
    </row>
    <row r="7" spans="1:3">
      <c r="A7" s="4" t="s">
        <v>426</v>
      </c>
      <c r="B7" s="5" t="n">
        <v>-591</v>
      </c>
      <c r="C7" s="5" t="n">
        <v>-747</v>
      </c>
    </row>
    <row r="8" spans="1:3">
      <c r="A8" s="4" t="s">
        <v>427</v>
      </c>
      <c r="B8" s="5" t="n">
        <v>80008</v>
      </c>
      <c r="C8" s="5" t="n">
        <v>92516</v>
      </c>
    </row>
    <row r="9" spans="1:3">
      <c r="A9" s="4" t="s">
        <v>428</v>
      </c>
      <c r="B9" s="5" t="n">
        <v>75533</v>
      </c>
      <c r="C9" s="5" t="n">
        <v>88091</v>
      </c>
    </row>
    <row r="10" spans="1:3">
      <c r="A10" s="4" t="s">
        <v>429</v>
      </c>
      <c r="B10" s="6" t="n">
        <v>4475</v>
      </c>
      <c r="C10" s="6" t="n">
        <v>44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6" t="n">
        <v>67825</v>
      </c>
      <c r="C3" s="6" t="n">
        <v>75823</v>
      </c>
    </row>
    <row r="4" spans="1:3">
      <c r="A4" s="4" t="s">
        <v>433</v>
      </c>
      <c r="B4" s="5" t="n">
        <v>22963</v>
      </c>
      <c r="C4" s="5" t="n">
        <v>19189</v>
      </c>
    </row>
    <row r="5" spans="1:3">
      <c r="A5" s="4" t="s">
        <v>434</v>
      </c>
      <c r="B5" s="5" t="n">
        <v>90788</v>
      </c>
      <c r="C5" s="5" t="n">
        <v>95012</v>
      </c>
    </row>
    <row r="6" spans="1:3">
      <c r="A6" s="4" t="s">
        <v>435</v>
      </c>
      <c r="B6" s="5" t="n">
        <v>-3615</v>
      </c>
      <c r="C6" s="5" t="n">
        <v>-5141</v>
      </c>
    </row>
    <row r="7" spans="1:3">
      <c r="A7" s="4" t="s">
        <v>436</v>
      </c>
    </row>
    <row r="8" spans="1:3">
      <c r="A8" s="3" t="s">
        <v>431</v>
      </c>
    </row>
    <row r="9" spans="1:3">
      <c r="A9" s="4" t="s">
        <v>437</v>
      </c>
      <c r="B9" s="5" t="n">
        <v>558557</v>
      </c>
      <c r="C9" s="5" t="n">
        <v>587371</v>
      </c>
    </row>
    <row r="10" spans="1:3">
      <c r="A10" s="4" t="s">
        <v>438</v>
      </c>
      <c r="B10" s="5" t="n">
        <v>-490732</v>
      </c>
      <c r="C10" s="5" t="n">
        <v>-511548</v>
      </c>
    </row>
    <row r="11" spans="1:3">
      <c r="A11" s="4" t="s">
        <v>439</v>
      </c>
    </row>
    <row r="12" spans="1:3">
      <c r="A12" s="3" t="s">
        <v>431</v>
      </c>
    </row>
    <row r="13" spans="1:3">
      <c r="A13" s="4" t="s">
        <v>437</v>
      </c>
      <c r="B13" s="5" t="n">
        <v>321735</v>
      </c>
      <c r="C13" s="5" t="n">
        <v>263613</v>
      </c>
    </row>
    <row r="14" spans="1:3">
      <c r="A14" s="4" t="s">
        <v>438</v>
      </c>
      <c r="B14" s="6" t="n">
        <v>-325350</v>
      </c>
      <c r="C14" s="6" t="n">
        <v>-2687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209</v>
      </c>
    </row>
    <row r="3" spans="1:2">
      <c r="A3" s="4" t="s">
        <v>442</v>
      </c>
      <c r="B3" s="6" t="n">
        <v>178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43</v>
      </c>
      <c r="B1" s="2" t="s">
        <v>2</v>
      </c>
      <c r="C1" s="2" t="s">
        <v>32</v>
      </c>
      <c r="D1" s="2" t="s">
        <v>75</v>
      </c>
    </row>
    <row r="2" spans="1:4">
      <c r="A2" s="3" t="s">
        <v>394</v>
      </c>
    </row>
    <row r="3" spans="1:4">
      <c r="A3" s="4" t="s">
        <v>444</v>
      </c>
      <c r="B3" s="6" t="n">
        <v>833822</v>
      </c>
      <c r="C3" s="6" t="n">
        <v>816112</v>
      </c>
    </row>
    <row r="4" spans="1:4">
      <c r="A4" s="4" t="s">
        <v>445</v>
      </c>
      <c r="B4" s="5" t="n">
        <v>-426528</v>
      </c>
      <c r="C4" s="5" t="n">
        <v>-403104</v>
      </c>
    </row>
    <row r="5" spans="1:4">
      <c r="A5" s="4" t="s">
        <v>446</v>
      </c>
      <c r="B5" s="5" t="n">
        <v>407294</v>
      </c>
      <c r="C5" s="5" t="n">
        <v>413008</v>
      </c>
      <c r="D5" s="6" t="n">
        <v>430210</v>
      </c>
    </row>
    <row r="6" spans="1:4">
      <c r="A6" s="4" t="s">
        <v>447</v>
      </c>
    </row>
    <row r="7" spans="1:4">
      <c r="A7" s="3" t="s">
        <v>394</v>
      </c>
    </row>
    <row r="8" spans="1:4">
      <c r="A8" s="4" t="s">
        <v>444</v>
      </c>
      <c r="B8" s="5" t="n">
        <v>9992</v>
      </c>
      <c r="C8" s="5" t="n">
        <v>9992</v>
      </c>
    </row>
    <row r="9" spans="1:4">
      <c r="A9" s="4" t="s">
        <v>393</v>
      </c>
    </row>
    <row r="10" spans="1:4">
      <c r="A10" s="3" t="s">
        <v>394</v>
      </c>
    </row>
    <row r="11" spans="1:4">
      <c r="A11" s="4" t="s">
        <v>444</v>
      </c>
      <c r="B11" s="5" t="n">
        <v>5092</v>
      </c>
      <c r="C11" s="5" t="n">
        <v>5133</v>
      </c>
    </row>
    <row r="12" spans="1:4">
      <c r="A12" s="4" t="s">
        <v>448</v>
      </c>
    </row>
    <row r="13" spans="1:4">
      <c r="A13" s="3" t="s">
        <v>394</v>
      </c>
    </row>
    <row r="14" spans="1:4">
      <c r="A14" s="4" t="s">
        <v>444</v>
      </c>
      <c r="B14" s="5" t="n">
        <v>12990</v>
      </c>
      <c r="C14" s="5" t="n">
        <v>11998</v>
      </c>
    </row>
    <row r="15" spans="1:4">
      <c r="A15" s="4" t="s">
        <v>449</v>
      </c>
    </row>
    <row r="16" spans="1:4">
      <c r="A16" s="3" t="s">
        <v>394</v>
      </c>
    </row>
    <row r="17" spans="1:4">
      <c r="A17" s="4" t="s">
        <v>444</v>
      </c>
      <c r="B17" s="6" t="n">
        <v>805748</v>
      </c>
      <c r="C17" s="6" t="n">
        <v>7889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0</v>
      </c>
      <c r="B1" s="2" t="s">
        <v>1</v>
      </c>
    </row>
    <row r="2" spans="1:4">
      <c r="B2" s="2" t="s">
        <v>2</v>
      </c>
      <c r="C2" s="2" t="s">
        <v>32</v>
      </c>
      <c r="D2" s="2" t="s">
        <v>75</v>
      </c>
    </row>
    <row r="3" spans="1:4">
      <c r="A3" s="3" t="s">
        <v>394</v>
      </c>
    </row>
    <row r="4" spans="1:4">
      <c r="A4" s="4" t="s">
        <v>151</v>
      </c>
      <c r="B4" s="6" t="n">
        <v>5077</v>
      </c>
      <c r="C4" s="6" t="n">
        <v>6175</v>
      </c>
      <c r="D4" s="6" t="n">
        <v>-855</v>
      </c>
    </row>
    <row r="5" spans="1:4">
      <c r="A5" s="4" t="s">
        <v>451</v>
      </c>
      <c r="B5" s="5" t="n">
        <v>59927</v>
      </c>
      <c r="C5" s="5" t="n">
        <v>61694</v>
      </c>
      <c r="D5" s="6" t="n">
        <v>58050</v>
      </c>
    </row>
    <row r="6" spans="1:4">
      <c r="A6" s="4" t="s">
        <v>449</v>
      </c>
    </row>
    <row r="7" spans="1:4">
      <c r="A7" s="3" t="s">
        <v>394</v>
      </c>
    </row>
    <row r="8" spans="1:4">
      <c r="A8" s="4" t="s">
        <v>452</v>
      </c>
      <c r="B8" s="5" t="n">
        <v>8530</v>
      </c>
      <c r="C8" s="5" t="n">
        <v>9299</v>
      </c>
    </row>
    <row r="9" spans="1:4">
      <c r="A9" s="4" t="s">
        <v>151</v>
      </c>
      <c r="B9" s="6" t="n">
        <v>2330</v>
      </c>
      <c r="C9" s="6" t="n">
        <v>27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53</v>
      </c>
      <c r="B1" s="2" t="s">
        <v>454</v>
      </c>
      <c r="C1" s="2" t="s">
        <v>1</v>
      </c>
      <c r="F1" s="2" t="s">
        <v>455</v>
      </c>
    </row>
    <row r="2" spans="1:6">
      <c r="B2" s="2" t="s">
        <v>456</v>
      </c>
      <c r="C2" s="2" t="s">
        <v>2</v>
      </c>
      <c r="D2" s="2" t="s">
        <v>32</v>
      </c>
      <c r="E2" s="2" t="s">
        <v>75</v>
      </c>
      <c r="F2" s="2" t="s">
        <v>32</v>
      </c>
    </row>
    <row r="3" spans="1:6">
      <c r="A3" s="4" t="s">
        <v>152</v>
      </c>
      <c r="C3" s="6" t="n">
        <v>0</v>
      </c>
      <c r="E3" s="6" t="n">
        <v>2750</v>
      </c>
      <c r="F3" s="6" t="n">
        <v>2750</v>
      </c>
    </row>
    <row r="4" spans="1:6">
      <c r="A4" s="4" t="s">
        <v>457</v>
      </c>
      <c r="C4" s="5" t="n">
        <v>591</v>
      </c>
      <c r="D4" s="6" t="n">
        <v>1329</v>
      </c>
      <c r="E4" s="6" t="n">
        <v>6535</v>
      </c>
    </row>
    <row r="5" spans="1:6">
      <c r="A5" s="5" t="n">
        <v>2018</v>
      </c>
      <c r="C5" s="5" t="n">
        <v>534</v>
      </c>
    </row>
    <row r="6" spans="1:6">
      <c r="A6" s="5" t="n">
        <v>2019</v>
      </c>
      <c r="C6" s="5" t="n">
        <v>214</v>
      </c>
    </row>
    <row r="7" spans="1:6">
      <c r="A7" s="5" t="n">
        <v>2020</v>
      </c>
      <c r="C7" s="5" t="n">
        <v>80</v>
      </c>
    </row>
    <row r="8" spans="1:6">
      <c r="A8" s="5" t="n">
        <v>2021</v>
      </c>
      <c r="C8" s="6" t="n">
        <v>80</v>
      </c>
    </row>
    <row r="9" spans="1:6">
      <c r="A9" s="4" t="s">
        <v>458</v>
      </c>
    </row>
    <row r="10" spans="1:6">
      <c r="A10" s="4" t="s">
        <v>152</v>
      </c>
      <c r="B10" s="6" t="n">
        <v>275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59</v>
      </c>
      <c r="B1" s="2" t="s">
        <v>1</v>
      </c>
      <c r="D1" s="2" t="s">
        <v>455</v>
      </c>
    </row>
    <row r="2" spans="1:4">
      <c r="B2" s="2" t="s">
        <v>2</v>
      </c>
      <c r="C2" s="2" t="s">
        <v>75</v>
      </c>
      <c r="D2" s="2" t="s">
        <v>32</v>
      </c>
    </row>
    <row r="3" spans="1:4">
      <c r="A3" s="3" t="s">
        <v>460</v>
      </c>
    </row>
    <row r="4" spans="1:4">
      <c r="A4" s="4" t="s">
        <v>461</v>
      </c>
      <c r="B4" s="6" t="n">
        <v>83576</v>
      </c>
      <c r="C4" s="6" t="n">
        <v>86326</v>
      </c>
      <c r="D4" s="6" t="n">
        <v>86326</v>
      </c>
    </row>
    <row r="5" spans="1:4">
      <c r="A5" s="4" t="s">
        <v>152</v>
      </c>
      <c r="B5" s="5" t="n">
        <v>0</v>
      </c>
      <c r="C5" s="5" t="n">
        <v>-2750</v>
      </c>
      <c r="D5" s="5" t="n">
        <v>-2750</v>
      </c>
    </row>
    <row r="6" spans="1:4">
      <c r="A6" s="4" t="s">
        <v>462</v>
      </c>
      <c r="B6" s="5" t="n">
        <v>83576</v>
      </c>
      <c r="C6" s="5" t="n">
        <v>83576</v>
      </c>
      <c r="D6" s="5" t="n">
        <v>83576</v>
      </c>
    </row>
    <row r="7" spans="1:4">
      <c r="A7" s="4" t="s">
        <v>463</v>
      </c>
    </row>
    <row r="8" spans="1:4">
      <c r="A8" s="3" t="s">
        <v>460</v>
      </c>
    </row>
    <row r="9" spans="1:4">
      <c r="A9" s="4" t="s">
        <v>461</v>
      </c>
      <c r="B9" s="5" t="n">
        <v>76576</v>
      </c>
      <c r="C9" s="5" t="n">
        <v>76576</v>
      </c>
      <c r="D9" s="5" t="n">
        <v>76576</v>
      </c>
    </row>
    <row r="10" spans="1:4">
      <c r="A10" s="4" t="s">
        <v>152</v>
      </c>
      <c r="B10" s="5" t="n">
        <v>0</v>
      </c>
      <c r="D10" s="5" t="n">
        <v>0</v>
      </c>
    </row>
    <row r="11" spans="1:4">
      <c r="A11" s="4" t="s">
        <v>462</v>
      </c>
      <c r="B11" s="5" t="n">
        <v>76576</v>
      </c>
      <c r="C11" s="5" t="n">
        <v>76576</v>
      </c>
      <c r="D11" s="5" t="n">
        <v>76576</v>
      </c>
    </row>
    <row r="12" spans="1:4">
      <c r="A12" s="4" t="s">
        <v>464</v>
      </c>
    </row>
    <row r="13" spans="1:4">
      <c r="A13" s="3" t="s">
        <v>460</v>
      </c>
    </row>
    <row r="14" spans="1:4">
      <c r="A14" s="4" t="s">
        <v>461</v>
      </c>
      <c r="B14" s="5" t="n">
        <v>7000</v>
      </c>
      <c r="C14" s="6" t="n">
        <v>9750</v>
      </c>
      <c r="D14" s="5" t="n">
        <v>9750</v>
      </c>
    </row>
    <row r="15" spans="1:4">
      <c r="A15" s="4" t="s">
        <v>152</v>
      </c>
      <c r="B15" s="5" t="n">
        <v>0</v>
      </c>
      <c r="D15" s="5" t="n">
        <v>-2750</v>
      </c>
    </row>
    <row r="16" spans="1:4">
      <c r="A16" s="4" t="s">
        <v>462</v>
      </c>
      <c r="B16" s="6" t="n">
        <v>7000</v>
      </c>
      <c r="D16" s="6" t="n">
        <v>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75</v>
      </c>
    </row>
    <row r="3" spans="1:4">
      <c r="A3" s="3" t="s">
        <v>105</v>
      </c>
    </row>
    <row r="4" spans="1:4">
      <c r="A4" s="4" t="s">
        <v>116</v>
      </c>
      <c r="B4" s="6" t="n">
        <v>44</v>
      </c>
      <c r="C4" s="6" t="n">
        <v>-338</v>
      </c>
      <c r="D4" s="6" t="n">
        <v>827</v>
      </c>
    </row>
    <row r="5" spans="1:4">
      <c r="A5" s="4" t="s">
        <v>117</v>
      </c>
      <c r="B5" s="6" t="n">
        <v>1048</v>
      </c>
      <c r="C5" s="6" t="n">
        <v>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6" t="n">
        <v>3158</v>
      </c>
      <c r="C3" s="6" t="n">
        <v>3158</v>
      </c>
    </row>
    <row r="4" spans="1:3">
      <c r="A4" s="4" t="s">
        <v>468</v>
      </c>
      <c r="B4" s="5" t="n">
        <v>2250</v>
      </c>
      <c r="C4" s="5" t="n">
        <v>1659</v>
      </c>
    </row>
    <row r="5" spans="1:3">
      <c r="A5" s="4" t="s">
        <v>469</v>
      </c>
      <c r="B5" s="5" t="n">
        <v>908</v>
      </c>
      <c r="C5" s="5" t="n">
        <v>1499</v>
      </c>
    </row>
    <row r="6" spans="1:3">
      <c r="A6" s="4" t="s">
        <v>470</v>
      </c>
    </row>
    <row r="7" spans="1:3">
      <c r="A7" s="3" t="s">
        <v>466</v>
      </c>
    </row>
    <row r="8" spans="1:3">
      <c r="A8" s="4" t="s">
        <v>467</v>
      </c>
      <c r="B8" s="5" t="n">
        <v>2377</v>
      </c>
      <c r="C8" s="5" t="n">
        <v>2377</v>
      </c>
    </row>
    <row r="9" spans="1:3">
      <c r="A9" s="4" t="s">
        <v>468</v>
      </c>
      <c r="B9" s="5" t="n">
        <v>1753</v>
      </c>
      <c r="C9" s="5" t="n">
        <v>1317</v>
      </c>
    </row>
    <row r="10" spans="1:3">
      <c r="A10" s="4" t="s">
        <v>469</v>
      </c>
      <c r="B10" s="5" t="n">
        <v>624</v>
      </c>
      <c r="C10" s="5" t="n">
        <v>1060</v>
      </c>
    </row>
    <row r="11" spans="1:3">
      <c r="A11" s="4" t="s">
        <v>471</v>
      </c>
    </row>
    <row r="12" spans="1:3">
      <c r="A12" s="3" t="s">
        <v>466</v>
      </c>
    </row>
    <row r="13" spans="1:3">
      <c r="A13" s="4" t="s">
        <v>467</v>
      </c>
      <c r="B13" s="5" t="n">
        <v>781</v>
      </c>
      <c r="C13" s="5" t="n">
        <v>781</v>
      </c>
    </row>
    <row r="14" spans="1:3">
      <c r="A14" s="4" t="s">
        <v>468</v>
      </c>
      <c r="B14" s="5" t="n">
        <v>497</v>
      </c>
      <c r="C14" s="5" t="n">
        <v>342</v>
      </c>
    </row>
    <row r="15" spans="1:3">
      <c r="A15" s="4" t="s">
        <v>469</v>
      </c>
      <c r="B15" s="6" t="n">
        <v>284</v>
      </c>
      <c r="C15" s="6" t="n">
        <v>4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2</v>
      </c>
      <c r="B1" s="2" t="s">
        <v>2</v>
      </c>
      <c r="C1" s="2" t="s">
        <v>32</v>
      </c>
    </row>
    <row r="2" spans="1:3">
      <c r="A2" s="3" t="s">
        <v>219</v>
      </c>
    </row>
    <row r="3" spans="1:3">
      <c r="A3" s="4" t="s">
        <v>473</v>
      </c>
      <c r="B3" s="6" t="n">
        <v>22941</v>
      </c>
      <c r="C3" s="6" t="n">
        <v>18114</v>
      </c>
    </row>
    <row r="4" spans="1:3">
      <c r="A4" s="4" t="s">
        <v>474</v>
      </c>
      <c r="B4" s="5" t="n">
        <v>8747</v>
      </c>
      <c r="C4" s="5" t="n">
        <v>10028</v>
      </c>
    </row>
    <row r="5" spans="1:3">
      <c r="A5" s="4" t="s">
        <v>475</v>
      </c>
      <c r="B5" s="5" t="n">
        <v>6519</v>
      </c>
      <c r="C5" s="5" t="n">
        <v>738</v>
      </c>
    </row>
    <row r="6" spans="1:3">
      <c r="A6" s="4" t="s">
        <v>476</v>
      </c>
      <c r="B6" s="5" t="n">
        <v>4210</v>
      </c>
      <c r="C6" s="5" t="n">
        <v>8660</v>
      </c>
    </row>
    <row r="7" spans="1:3">
      <c r="A7" s="4" t="s">
        <v>477</v>
      </c>
      <c r="B7" s="5" t="n">
        <v>3591</v>
      </c>
      <c r="C7" s="5" t="n">
        <v>3322</v>
      </c>
    </row>
    <row r="8" spans="1:3">
      <c r="A8" s="4" t="s">
        <v>478</v>
      </c>
      <c r="B8" s="5" t="n">
        <v>2794</v>
      </c>
      <c r="C8" s="5" t="n">
        <v>3208</v>
      </c>
    </row>
    <row r="9" spans="1:3">
      <c r="A9" s="4" t="s">
        <v>479</v>
      </c>
      <c r="C9" s="5" t="n">
        <v>17016</v>
      </c>
    </row>
    <row r="10" spans="1:3">
      <c r="A10" s="4" t="s">
        <v>480</v>
      </c>
      <c r="B10" s="5" t="n">
        <v>7416</v>
      </c>
      <c r="C10" s="5" t="n">
        <v>7957</v>
      </c>
    </row>
    <row r="11" spans="1:3">
      <c r="A11" s="4" t="s">
        <v>481</v>
      </c>
      <c r="B11" s="6" t="n">
        <v>56218</v>
      </c>
      <c r="C11" s="6" t="n">
        <v>690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2</v>
      </c>
      <c r="B1" s="2" t="s">
        <v>2</v>
      </c>
      <c r="C1" s="2" t="s">
        <v>32</v>
      </c>
    </row>
    <row r="2" spans="1:3">
      <c r="A2" s="3" t="s">
        <v>483</v>
      </c>
    </row>
    <row r="3" spans="1:3">
      <c r="A3" s="4" t="s">
        <v>484</v>
      </c>
      <c r="B3" s="6" t="n">
        <v>95000</v>
      </c>
      <c r="C3" s="6" t="n">
        <v>104111</v>
      </c>
    </row>
    <row r="4" spans="1:3">
      <c r="A4" s="4" t="s">
        <v>485</v>
      </c>
      <c r="B4" s="5" t="n">
        <v>2318</v>
      </c>
      <c r="C4" s="5" t="n">
        <v>2680</v>
      </c>
    </row>
    <row r="5" spans="1:3">
      <c r="A5" s="4" t="s">
        <v>486</v>
      </c>
      <c r="B5" s="5" t="n">
        <v>13296</v>
      </c>
      <c r="C5" s="5" t="n">
        <v>14438</v>
      </c>
    </row>
    <row r="6" spans="1:3">
      <c r="A6" s="4" t="s">
        <v>487</v>
      </c>
      <c r="B6" s="5" t="n">
        <v>431671</v>
      </c>
      <c r="C6" s="5" t="n">
        <v>394227</v>
      </c>
    </row>
    <row r="7" spans="1:3">
      <c r="A7" s="4" t="s">
        <v>488</v>
      </c>
      <c r="B7" s="5" t="n">
        <v>-1546</v>
      </c>
      <c r="C7" s="5" t="n">
        <v>-1320</v>
      </c>
    </row>
    <row r="8" spans="1:3">
      <c r="A8" s="4" t="s">
        <v>489</v>
      </c>
      <c r="B8" s="5" t="n">
        <v>-1212</v>
      </c>
      <c r="C8" s="5" t="n">
        <v>-1145</v>
      </c>
    </row>
    <row r="9" spans="1:3">
      <c r="A9" s="4" t="s">
        <v>490</v>
      </c>
      <c r="B9" s="5" t="n">
        <v>-772</v>
      </c>
      <c r="C9" s="5" t="n">
        <v>-1360</v>
      </c>
    </row>
    <row r="10" spans="1:3">
      <c r="A10" s="4" t="s">
        <v>491</v>
      </c>
      <c r="B10" s="5" t="n">
        <v>428141</v>
      </c>
      <c r="C10" s="5" t="n">
        <v>390402</v>
      </c>
    </row>
    <row r="11" spans="1:3">
      <c r="A11" s="4" t="s">
        <v>492</v>
      </c>
    </row>
    <row r="12" spans="1:3">
      <c r="A12" s="3" t="s">
        <v>483</v>
      </c>
    </row>
    <row r="13" spans="1:3">
      <c r="A13" s="4" t="s">
        <v>493</v>
      </c>
      <c r="B13" s="6" t="n">
        <v>321057</v>
      </c>
    </row>
    <row r="14" spans="1:3">
      <c r="A14" s="4" t="s">
        <v>494</v>
      </c>
    </row>
    <row r="15" spans="1:3">
      <c r="A15" s="3" t="s">
        <v>483</v>
      </c>
    </row>
    <row r="16" spans="1:3">
      <c r="A16" s="4" t="s">
        <v>493</v>
      </c>
      <c r="C16" s="6" t="n">
        <v>2729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5</v>
      </c>
      <c r="B1" s="2" t="s">
        <v>2</v>
      </c>
      <c r="C1" s="2" t="s">
        <v>32</v>
      </c>
    </row>
    <row r="2" spans="1:3">
      <c r="A2" s="4" t="s">
        <v>492</v>
      </c>
    </row>
    <row r="3" spans="1:3">
      <c r="A3" s="3" t="s">
        <v>483</v>
      </c>
    </row>
    <row r="4" spans="1:3">
      <c r="A4" s="4" t="s">
        <v>196</v>
      </c>
      <c r="B4" s="4" t="s">
        <v>496</v>
      </c>
    </row>
    <row r="5" spans="1:3">
      <c r="A5" s="4" t="s">
        <v>494</v>
      </c>
    </row>
    <row r="6" spans="1:3">
      <c r="A6" s="3" t="s">
        <v>483</v>
      </c>
    </row>
    <row r="7" spans="1:3">
      <c r="A7" s="4" t="s">
        <v>196</v>
      </c>
      <c r="B7" s="4" t="s">
        <v>197</v>
      </c>
      <c r="C7" s="4" t="s">
        <v>1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497</v>
      </c>
      <c r="B1" s="2" t="s">
        <v>414</v>
      </c>
      <c r="C1" s="2" t="s">
        <v>498</v>
      </c>
      <c r="D1" s="2" t="s">
        <v>2</v>
      </c>
      <c r="E1" s="2" t="s">
        <v>32</v>
      </c>
      <c r="F1" s="2" t="s">
        <v>75</v>
      </c>
      <c r="G1" s="2" t="s">
        <v>499</v>
      </c>
    </row>
    <row r="2" spans="1:7">
      <c r="A2" s="3" t="s">
        <v>483</v>
      </c>
    </row>
    <row r="3" spans="1:7">
      <c r="A3" s="4" t="s">
        <v>500</v>
      </c>
      <c r="D3" s="6" t="n">
        <v>31250000</v>
      </c>
    </row>
    <row r="4" spans="1:7">
      <c r="A4" s="4" t="s">
        <v>501</v>
      </c>
      <c r="D4" s="5" t="n">
        <v>25000000</v>
      </c>
    </row>
    <row r="5" spans="1:7">
      <c r="A5" s="4" t="s">
        <v>484</v>
      </c>
      <c r="D5" s="5" t="n">
        <v>95000000</v>
      </c>
    </row>
    <row r="6" spans="1:7">
      <c r="A6" s="4" t="s">
        <v>502</v>
      </c>
      <c r="D6" s="5" t="n">
        <v>34290000</v>
      </c>
    </row>
    <row r="7" spans="1:7">
      <c r="A7" s="4" t="s">
        <v>503</v>
      </c>
      <c r="D7" s="5" t="n">
        <v>76819000</v>
      </c>
    </row>
    <row r="8" spans="1:7">
      <c r="A8" s="4" t="s">
        <v>504</v>
      </c>
      <c r="D8" s="5" t="n">
        <v>326241000</v>
      </c>
      <c r="F8" s="6" t="n">
        <v>3050000</v>
      </c>
    </row>
    <row r="9" spans="1:7">
      <c r="A9" s="4" t="s">
        <v>168</v>
      </c>
      <c r="D9" s="5" t="n">
        <v>68229000</v>
      </c>
      <c r="E9" s="6" t="n">
        <v>83798000</v>
      </c>
      <c r="F9" s="5" t="n">
        <v>74455000</v>
      </c>
    </row>
    <row r="10" spans="1:7">
      <c r="A10" s="4" t="s">
        <v>155</v>
      </c>
      <c r="D10" s="6" t="n">
        <v>3280000</v>
      </c>
      <c r="E10" s="6" t="n">
        <v>2438000</v>
      </c>
      <c r="F10" s="6" t="n">
        <v>1729000</v>
      </c>
    </row>
    <row r="11" spans="1:7">
      <c r="A11" s="4" t="s">
        <v>505</v>
      </c>
    </row>
    <row r="12" spans="1:7">
      <c r="A12" s="3" t="s">
        <v>483</v>
      </c>
    </row>
    <row r="13" spans="1:7">
      <c r="A13" s="4" t="s">
        <v>506</v>
      </c>
      <c r="D13" s="4" t="s">
        <v>507</v>
      </c>
    </row>
    <row r="14" spans="1:7">
      <c r="A14" s="4" t="s">
        <v>504</v>
      </c>
      <c r="D14" s="6" t="n">
        <v>321653000</v>
      </c>
    </row>
    <row r="15" spans="1:7">
      <c r="A15" s="4" t="s">
        <v>508</v>
      </c>
    </row>
    <row r="16" spans="1:7">
      <c r="A16" s="3" t="s">
        <v>483</v>
      </c>
    </row>
    <row r="17" spans="1:7">
      <c r="A17" s="4" t="s">
        <v>168</v>
      </c>
      <c r="C17" s="6" t="n">
        <v>15569000</v>
      </c>
    </row>
    <row r="18" spans="1:7">
      <c r="A18" s="4" t="s">
        <v>509</v>
      </c>
      <c r="D18" s="5" t="n">
        <v>2023</v>
      </c>
    </row>
    <row r="19" spans="1:7">
      <c r="A19" s="4" t="s">
        <v>492</v>
      </c>
    </row>
    <row r="20" spans="1:7">
      <c r="A20" s="3" t="s">
        <v>483</v>
      </c>
    </row>
    <row r="21" spans="1:7">
      <c r="A21" s="4" t="s">
        <v>510</v>
      </c>
      <c r="D21" s="6" t="n">
        <v>325000000</v>
      </c>
    </row>
    <row r="22" spans="1:7">
      <c r="A22" s="4" t="s">
        <v>196</v>
      </c>
      <c r="D22" s="4" t="s">
        <v>496</v>
      </c>
    </row>
    <row r="23" spans="1:7">
      <c r="A23" s="4" t="s">
        <v>511</v>
      </c>
      <c r="D23" s="4" t="s">
        <v>512</v>
      </c>
    </row>
    <row r="24" spans="1:7">
      <c r="A24" s="4" t="s">
        <v>494</v>
      </c>
    </row>
    <row r="25" spans="1:7">
      <c r="A25" s="3" t="s">
        <v>483</v>
      </c>
    </row>
    <row r="26" spans="1:7">
      <c r="A26" s="4" t="s">
        <v>510</v>
      </c>
      <c r="D26" s="6" t="n">
        <v>275000000</v>
      </c>
    </row>
    <row r="27" spans="1:7">
      <c r="A27" s="4" t="s">
        <v>196</v>
      </c>
      <c r="D27" s="4" t="s">
        <v>197</v>
      </c>
      <c r="E27" s="4" t="s">
        <v>197</v>
      </c>
    </row>
    <row r="28" spans="1:7">
      <c r="A28" s="4" t="s">
        <v>511</v>
      </c>
      <c r="D28" s="4" t="s">
        <v>513</v>
      </c>
    </row>
    <row r="29" spans="1:7">
      <c r="A29" s="4" t="s">
        <v>514</v>
      </c>
      <c r="D29" s="6" t="n">
        <v>282638000</v>
      </c>
    </row>
    <row r="30" spans="1:7">
      <c r="A30" s="4" t="s">
        <v>515</v>
      </c>
    </row>
    <row r="31" spans="1:7">
      <c r="A31" s="3" t="s">
        <v>483</v>
      </c>
    </row>
    <row r="32" spans="1:7">
      <c r="A32" s="4" t="s">
        <v>196</v>
      </c>
      <c r="C32" s="4" t="s">
        <v>516</v>
      </c>
    </row>
    <row r="33" spans="1:7">
      <c r="A33" s="4" t="s">
        <v>388</v>
      </c>
    </row>
    <row r="34" spans="1:7">
      <c r="A34" s="3" t="s">
        <v>483</v>
      </c>
    </row>
    <row r="35" spans="1:7">
      <c r="A35" s="4" t="s">
        <v>517</v>
      </c>
      <c r="D35" s="5" t="n">
        <v>20000000</v>
      </c>
    </row>
    <row r="36" spans="1:7">
      <c r="A36" s="4" t="s">
        <v>518</v>
      </c>
      <c r="D36" s="6" t="n">
        <v>75000000</v>
      </c>
    </row>
    <row r="37" spans="1:7">
      <c r="A37" s="4" t="s">
        <v>519</v>
      </c>
      <c r="B37" s="4" t="s">
        <v>520</v>
      </c>
    </row>
    <row r="38" spans="1:7">
      <c r="A38" s="4" t="s">
        <v>521</v>
      </c>
    </row>
    <row r="39" spans="1:7">
      <c r="A39" s="3" t="s">
        <v>483</v>
      </c>
    </row>
    <row r="40" spans="1:7">
      <c r="A40" s="4" t="s">
        <v>518</v>
      </c>
      <c r="G40" s="6" t="n">
        <v>135000000</v>
      </c>
    </row>
    <row r="41" spans="1:7">
      <c r="A41" s="4" t="s">
        <v>522</v>
      </c>
    </row>
    <row r="42" spans="1:7">
      <c r="A42" s="3" t="s">
        <v>483</v>
      </c>
    </row>
    <row r="43" spans="1:7">
      <c r="A43" s="4" t="s">
        <v>523</v>
      </c>
      <c r="B43" s="6" t="n">
        <v>250000000</v>
      </c>
    </row>
    <row r="44" spans="1:7">
      <c r="A44" s="4" t="s">
        <v>524</v>
      </c>
      <c r="B44" s="6" t="n">
        <v>100000000</v>
      </c>
    </row>
    <row r="45" spans="1:7">
      <c r="A45" s="4" t="s">
        <v>525</v>
      </c>
      <c r="D45" s="4" t="s">
        <v>526</v>
      </c>
    </row>
    <row r="46" spans="1:7">
      <c r="A46" s="4" t="s">
        <v>527</v>
      </c>
    </row>
    <row r="47" spans="1:7">
      <c r="A47" s="3" t="s">
        <v>483</v>
      </c>
    </row>
    <row r="48" spans="1:7">
      <c r="A48" s="4" t="s">
        <v>528</v>
      </c>
      <c r="B48" s="4" t="s">
        <v>529</v>
      </c>
    </row>
    <row r="49" spans="1:7">
      <c r="A49" s="4" t="s">
        <v>530</v>
      </c>
    </row>
    <row r="50" spans="1:7">
      <c r="A50" s="3" t="s">
        <v>483</v>
      </c>
    </row>
    <row r="51" spans="1:7">
      <c r="A51" s="4" t="s">
        <v>528</v>
      </c>
      <c r="B51" s="4" t="s">
        <v>531</v>
      </c>
    </row>
    <row r="52" spans="1:7">
      <c r="A52" s="4" t="s">
        <v>532</v>
      </c>
    </row>
    <row r="53" spans="1:7">
      <c r="A53" s="3" t="s">
        <v>483</v>
      </c>
    </row>
    <row r="54" spans="1:7">
      <c r="A54" s="4" t="s">
        <v>533</v>
      </c>
      <c r="B54" s="4" t="s">
        <v>534</v>
      </c>
    </row>
    <row r="55" spans="1:7">
      <c r="A55" s="4" t="s">
        <v>535</v>
      </c>
    </row>
    <row r="56" spans="1:7">
      <c r="A56" s="3" t="s">
        <v>483</v>
      </c>
    </row>
    <row r="57" spans="1:7">
      <c r="A57" s="4" t="s">
        <v>528</v>
      </c>
      <c r="B57" s="4" t="s">
        <v>529</v>
      </c>
    </row>
    <row r="58" spans="1:7">
      <c r="A58" s="4" t="s">
        <v>536</v>
      </c>
    </row>
    <row r="59" spans="1:7">
      <c r="A59" s="3" t="s">
        <v>483</v>
      </c>
    </row>
    <row r="60" spans="1:7">
      <c r="A60" s="4" t="s">
        <v>528</v>
      </c>
      <c r="B60" s="4" t="s">
        <v>531</v>
      </c>
    </row>
    <row r="61" spans="1:7">
      <c r="A61" s="4" t="s">
        <v>537</v>
      </c>
    </row>
    <row r="62" spans="1:7">
      <c r="A62" s="3" t="s">
        <v>483</v>
      </c>
    </row>
    <row r="63" spans="1:7">
      <c r="A63" s="4" t="s">
        <v>533</v>
      </c>
      <c r="B63" s="4" t="s">
        <v>538</v>
      </c>
    </row>
    <row r="64" spans="1:7">
      <c r="A64" s="4" t="s">
        <v>539</v>
      </c>
    </row>
    <row r="65" spans="1:7">
      <c r="A65" s="3" t="s">
        <v>483</v>
      </c>
    </row>
    <row r="66" spans="1:7">
      <c r="A66" s="4" t="s">
        <v>528</v>
      </c>
      <c r="B66" s="4" t="s">
        <v>540</v>
      </c>
    </row>
    <row r="67" spans="1:7">
      <c r="A67" s="4" t="s">
        <v>541</v>
      </c>
    </row>
    <row r="68" spans="1:7">
      <c r="A68" s="3" t="s">
        <v>483</v>
      </c>
    </row>
    <row r="69" spans="1:7">
      <c r="A69" s="4" t="s">
        <v>528</v>
      </c>
      <c r="B69" s="4" t="s">
        <v>542</v>
      </c>
    </row>
    <row r="70" spans="1:7">
      <c r="A70" s="4" t="s">
        <v>543</v>
      </c>
    </row>
    <row r="71" spans="1:7">
      <c r="A71" s="3" t="s">
        <v>483</v>
      </c>
    </row>
    <row r="72" spans="1:7">
      <c r="A72" s="4" t="s">
        <v>523</v>
      </c>
      <c r="B72" s="6" t="n">
        <v>250000000</v>
      </c>
    </row>
    <row r="73" spans="1:7">
      <c r="A73" s="4" t="s">
        <v>544</v>
      </c>
    </row>
    <row r="74" spans="1:7">
      <c r="A74" s="3" t="s">
        <v>483</v>
      </c>
    </row>
    <row r="75" spans="1:7">
      <c r="A75" s="4" t="s">
        <v>523</v>
      </c>
      <c r="B75" s="5" t="n">
        <v>25000000</v>
      </c>
    </row>
    <row r="76" spans="1:7">
      <c r="A76" s="4" t="s">
        <v>545</v>
      </c>
    </row>
    <row r="77" spans="1:7">
      <c r="A77" s="3" t="s">
        <v>483</v>
      </c>
    </row>
    <row r="78" spans="1:7">
      <c r="A78" s="4" t="s">
        <v>546</v>
      </c>
      <c r="B78" s="6" t="n">
        <v>199000000</v>
      </c>
    </row>
    <row r="79" spans="1:7">
      <c r="A79" s="4" t="s">
        <v>547</v>
      </c>
    </row>
    <row r="80" spans="1:7">
      <c r="A80" s="3" t="s">
        <v>483</v>
      </c>
    </row>
    <row r="81" spans="1:7">
      <c r="A81" s="4" t="s">
        <v>528</v>
      </c>
      <c r="B81" s="4" t="s">
        <v>540</v>
      </c>
    </row>
    <row r="82" spans="1:7">
      <c r="A82" s="4" t="s">
        <v>548</v>
      </c>
    </row>
    <row r="83" spans="1:7">
      <c r="A83" s="3" t="s">
        <v>483</v>
      </c>
    </row>
    <row r="84" spans="1:7">
      <c r="A84" s="4" t="s">
        <v>528</v>
      </c>
      <c r="B84" s="4" t="s">
        <v>542</v>
      </c>
    </row>
    <row r="85" spans="1:7">
      <c r="A85" s="4" t="s">
        <v>549</v>
      </c>
    </row>
    <row r="86" spans="1:7">
      <c r="A86" s="3" t="s">
        <v>483</v>
      </c>
    </row>
    <row r="87" spans="1:7">
      <c r="A87" s="4" t="s">
        <v>528</v>
      </c>
      <c r="B87" s="4" t="s">
        <v>550</v>
      </c>
    </row>
    <row r="88" spans="1:7">
      <c r="A88" s="4" t="s">
        <v>551</v>
      </c>
    </row>
    <row r="89" spans="1:7">
      <c r="A89" s="3" t="s">
        <v>483</v>
      </c>
    </row>
    <row r="90" spans="1:7">
      <c r="A90" s="4" t="s">
        <v>528</v>
      </c>
      <c r="B90" s="4" t="s">
        <v>540</v>
      </c>
    </row>
    <row r="91" spans="1:7">
      <c r="A91" s="4" t="s">
        <v>552</v>
      </c>
    </row>
    <row r="92" spans="1:7">
      <c r="A92" s="3" t="s">
        <v>483</v>
      </c>
    </row>
    <row r="93" spans="1:7">
      <c r="A93" s="4" t="s">
        <v>553</v>
      </c>
      <c r="B93" s="6" t="n">
        <v>50000000</v>
      </c>
    </row>
    <row r="94" spans="1:7">
      <c r="A94" s="4" t="s">
        <v>554</v>
      </c>
      <c r="B94" s="4" t="s">
        <v>5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56</v>
      </c>
      <c r="B1" s="2" t="s">
        <v>441</v>
      </c>
    </row>
    <row r="2" spans="1:2">
      <c r="A2" s="3" t="s">
        <v>222</v>
      </c>
    </row>
    <row r="3" spans="1:2">
      <c r="A3" s="5" t="n">
        <v>2018</v>
      </c>
      <c r="B3" s="6" t="n">
        <v>1212</v>
      </c>
    </row>
    <row r="4" spans="1:2">
      <c r="A4" s="5" t="n">
        <v>2019</v>
      </c>
      <c r="B4" s="5" t="n">
        <v>96502</v>
      </c>
    </row>
    <row r="5" spans="1:2">
      <c r="A5" s="5" t="n">
        <v>2020</v>
      </c>
      <c r="B5" s="5" t="n">
        <v>1816</v>
      </c>
    </row>
    <row r="6" spans="1:2">
      <c r="A6" s="5" t="n">
        <v>2021</v>
      </c>
      <c r="B6" s="5" t="n">
        <v>1922</v>
      </c>
    </row>
    <row r="7" spans="1:2">
      <c r="A7" s="5" t="n">
        <v>2022</v>
      </c>
      <c r="B7" s="5" t="n">
        <v>327035</v>
      </c>
    </row>
    <row r="8" spans="1:2">
      <c r="A8" s="4" t="s">
        <v>557</v>
      </c>
      <c r="B8" s="5" t="n">
        <v>4843</v>
      </c>
    </row>
    <row r="9" spans="1:2">
      <c r="A9" s="4" t="s">
        <v>119</v>
      </c>
      <c r="B9" s="6" t="n">
        <v>4333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9</v>
      </c>
    </row>
    <row r="3" spans="1:3">
      <c r="A3" s="4" t="s">
        <v>560</v>
      </c>
      <c r="B3" s="6" t="n">
        <v>2501</v>
      </c>
      <c r="C3" s="6" t="n">
        <v>2293</v>
      </c>
    </row>
    <row r="4" spans="1:3">
      <c r="A4" s="4" t="s">
        <v>561</v>
      </c>
    </row>
    <row r="5" spans="1:3">
      <c r="A5" s="3" t="s">
        <v>559</v>
      </c>
    </row>
    <row r="6" spans="1:3">
      <c r="A6" s="4" t="s">
        <v>560</v>
      </c>
      <c r="B6" s="6" t="n">
        <v>2501</v>
      </c>
      <c r="C6" s="6" t="n">
        <v>22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9"/>
    <col customWidth="1" max="5" min="5" width="21"/>
    <col customWidth="1" max="6" min="6" width="29"/>
  </cols>
  <sheetData>
    <row r="1" spans="1:6">
      <c r="A1" s="1" t="s">
        <v>562</v>
      </c>
      <c r="B1" s="2" t="s">
        <v>454</v>
      </c>
      <c r="C1" s="2" t="s">
        <v>1</v>
      </c>
      <c r="F1" s="2" t="s">
        <v>455</v>
      </c>
    </row>
    <row r="2" spans="1:6">
      <c r="B2" s="2" t="s">
        <v>563</v>
      </c>
      <c r="C2" s="2" t="s">
        <v>564</v>
      </c>
      <c r="D2" s="2" t="s">
        <v>565</v>
      </c>
      <c r="E2" s="2" t="s">
        <v>566</v>
      </c>
      <c r="F2" s="2" t="s">
        <v>565</v>
      </c>
    </row>
    <row r="3" spans="1:6">
      <c r="A3" s="3" t="s">
        <v>567</v>
      </c>
    </row>
    <row r="4" spans="1:6">
      <c r="A4" s="4" t="s">
        <v>568</v>
      </c>
      <c r="C4" s="4" t="s">
        <v>569</v>
      </c>
    </row>
    <row r="5" spans="1:6">
      <c r="A5" s="4" t="s">
        <v>570</v>
      </c>
      <c r="C5" s="10" t="n">
        <v>9.800000000000001</v>
      </c>
    </row>
    <row r="6" spans="1:6">
      <c r="A6" s="4" t="s">
        <v>571</v>
      </c>
      <c r="C6" s="6" t="n">
        <v>2501000</v>
      </c>
      <c r="D6" s="6" t="n">
        <v>2293000</v>
      </c>
      <c r="F6" s="6" t="n">
        <v>2293000</v>
      </c>
    </row>
    <row r="7" spans="1:6">
      <c r="A7" s="4" t="s">
        <v>572</v>
      </c>
      <c r="C7" s="5" t="n">
        <v>218000</v>
      </c>
      <c r="D7" s="6" t="n">
        <v>-30000</v>
      </c>
    </row>
    <row r="8" spans="1:6">
      <c r="A8" s="4" t="s">
        <v>152</v>
      </c>
      <c r="C8" s="5" t="n">
        <v>0</v>
      </c>
      <c r="E8" s="6" t="n">
        <v>2750000</v>
      </c>
      <c r="F8" s="6" t="n">
        <v>2750000</v>
      </c>
    </row>
    <row r="9" spans="1:6">
      <c r="A9" s="4" t="s">
        <v>492</v>
      </c>
    </row>
    <row r="10" spans="1:6">
      <c r="A10" s="3" t="s">
        <v>567</v>
      </c>
    </row>
    <row r="11" spans="1:6">
      <c r="A11" s="4" t="s">
        <v>510</v>
      </c>
      <c r="C11" s="6" t="n">
        <v>325000000</v>
      </c>
    </row>
    <row r="12" spans="1:6">
      <c r="A12" s="4" t="s">
        <v>573</v>
      </c>
      <c r="C12" s="4" t="s">
        <v>496</v>
      </c>
    </row>
    <row r="13" spans="1:6">
      <c r="A13" s="4" t="s">
        <v>511</v>
      </c>
      <c r="C13" s="4" t="s">
        <v>512</v>
      </c>
    </row>
    <row r="14" spans="1:6">
      <c r="A14" s="4" t="s">
        <v>574</v>
      </c>
    </row>
    <row r="15" spans="1:6">
      <c r="A15" s="3" t="s">
        <v>567</v>
      </c>
    </row>
    <row r="16" spans="1:6">
      <c r="A16" s="4" t="s">
        <v>575</v>
      </c>
      <c r="C16" s="6" t="n">
        <v>340048000</v>
      </c>
    </row>
    <row r="17" spans="1:6">
      <c r="A17" s="4" t="s">
        <v>458</v>
      </c>
    </row>
    <row r="18" spans="1:6">
      <c r="A18" s="3" t="s">
        <v>567</v>
      </c>
    </row>
    <row r="19" spans="1:6">
      <c r="A19" s="4" t="s">
        <v>152</v>
      </c>
      <c r="B19" s="6" t="n">
        <v>2750000</v>
      </c>
    </row>
    <row r="20" spans="1:6">
      <c r="A20" s="4" t="s">
        <v>385</v>
      </c>
    </row>
    <row r="21" spans="1:6">
      <c r="A21" s="3" t="s">
        <v>567</v>
      </c>
    </row>
    <row r="22" spans="1:6">
      <c r="A22" s="4" t="s">
        <v>576</v>
      </c>
      <c r="C22" s="9" t="n">
        <v>1.53</v>
      </c>
    </row>
    <row r="23" spans="1:6">
      <c r="A23" s="4" t="s">
        <v>388</v>
      </c>
    </row>
    <row r="24" spans="1:6">
      <c r="A24" s="3" t="s">
        <v>567</v>
      </c>
    </row>
    <row r="25" spans="1:6">
      <c r="A25" s="4" t="s">
        <v>576</v>
      </c>
      <c r="C25" s="9" t="n">
        <v>2.02</v>
      </c>
    </row>
    <row r="26" spans="1:6">
      <c r="A26" s="4" t="s">
        <v>577</v>
      </c>
    </row>
    <row r="27" spans="1:6">
      <c r="A27" s="3" t="s">
        <v>567</v>
      </c>
    </row>
    <row r="28" spans="1:6">
      <c r="A28" s="4" t="s">
        <v>578</v>
      </c>
      <c r="C28" s="5" t="n">
        <v>0</v>
      </c>
      <c r="D28" s="5" t="n">
        <v>0</v>
      </c>
      <c r="F28" s="5"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67</v>
      </c>
    </row>
    <row r="3" spans="1:3">
      <c r="A3" s="4" t="s">
        <v>580</v>
      </c>
      <c r="B3" s="6" t="n">
        <v>2501</v>
      </c>
      <c r="C3" s="6" t="n">
        <v>2293</v>
      </c>
    </row>
    <row r="4" spans="1:3">
      <c r="A4" s="4" t="s">
        <v>581</v>
      </c>
    </row>
    <row r="5" spans="1:3">
      <c r="A5" s="3" t="s">
        <v>567</v>
      </c>
    </row>
    <row r="6" spans="1:3">
      <c r="A6" s="4" t="s">
        <v>580</v>
      </c>
      <c r="B6" s="6" t="n">
        <v>2501</v>
      </c>
      <c r="C6" s="5" t="n">
        <v>546</v>
      </c>
    </row>
    <row r="7" spans="1:3">
      <c r="A7" s="4" t="s">
        <v>582</v>
      </c>
    </row>
    <row r="8" spans="1:3">
      <c r="A8" s="3" t="s">
        <v>567</v>
      </c>
    </row>
    <row r="9" spans="1:3">
      <c r="A9" s="4" t="s">
        <v>580</v>
      </c>
      <c r="C9" s="6" t="n">
        <v>17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83</v>
      </c>
      <c r="B1" s="2" t="s">
        <v>1</v>
      </c>
      <c r="D1" s="2" t="s">
        <v>455</v>
      </c>
    </row>
    <row r="2" spans="1:4">
      <c r="B2" s="2" t="s">
        <v>2</v>
      </c>
      <c r="C2" s="2" t="s">
        <v>75</v>
      </c>
      <c r="D2" s="2" t="s">
        <v>32</v>
      </c>
    </row>
    <row r="3" spans="1:4">
      <c r="A3" s="3" t="s">
        <v>584</v>
      </c>
    </row>
    <row r="4" spans="1:4">
      <c r="A4" s="4" t="s">
        <v>152</v>
      </c>
      <c r="B4" s="6" t="n">
        <v>0</v>
      </c>
      <c r="C4" s="6" t="n">
        <v>-2750</v>
      </c>
      <c r="D4" s="6" t="n">
        <v>-2750</v>
      </c>
    </row>
    <row r="5" spans="1:4">
      <c r="A5" s="4" t="s">
        <v>585</v>
      </c>
    </row>
    <row r="6" spans="1:4">
      <c r="A6" s="3" t="s">
        <v>584</v>
      </c>
    </row>
    <row r="7" spans="1:4">
      <c r="A7" s="4" t="s">
        <v>586</v>
      </c>
      <c r="C7" s="5" t="n">
        <v>86326</v>
      </c>
      <c r="D7" s="6" t="n">
        <v>86326</v>
      </c>
    </row>
    <row r="8" spans="1:4">
      <c r="A8" s="4" t="s">
        <v>152</v>
      </c>
      <c r="C8" s="5" t="n">
        <v>-2750</v>
      </c>
    </row>
    <row r="9" spans="1:4">
      <c r="A9" s="4" t="s">
        <v>587</v>
      </c>
      <c r="C9" s="6" t="n">
        <v>83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55"/>
  </cols>
  <sheetData>
    <row r="1" spans="1:7">
      <c r="A1" s="1" t="s">
        <v>118</v>
      </c>
      <c r="B1" s="2" t="s">
        <v>119</v>
      </c>
      <c r="C1" s="2" t="s">
        <v>120</v>
      </c>
      <c r="D1" s="2" t="s">
        <v>121</v>
      </c>
      <c r="E1" s="2" t="s">
        <v>122</v>
      </c>
      <c r="F1" s="2" t="s">
        <v>123</v>
      </c>
      <c r="G1" s="2" t="s">
        <v>124</v>
      </c>
    </row>
    <row r="2" spans="1:7">
      <c r="A2" s="4" t="s">
        <v>125</v>
      </c>
      <c r="B2" s="6" t="n">
        <v>255963</v>
      </c>
      <c r="C2" s="6" t="n">
        <v>6</v>
      </c>
      <c r="E2" s="6" t="n">
        <v>278166</v>
      </c>
      <c r="F2" s="6" t="n">
        <v>-21475</v>
      </c>
      <c r="G2" s="6" t="n">
        <v>-734</v>
      </c>
    </row>
    <row r="3" spans="1:7">
      <c r="A3" s="4" t="s">
        <v>126</v>
      </c>
      <c r="C3" s="5" t="n">
        <v>60170</v>
      </c>
    </row>
    <row r="4" spans="1:7">
      <c r="A4" s="4" t="s">
        <v>127</v>
      </c>
      <c r="B4" s="5" t="n">
        <v>4040</v>
      </c>
      <c r="E4" s="5" t="n">
        <v>4040</v>
      </c>
    </row>
    <row r="5" spans="1:7">
      <c r="A5" s="4" t="s">
        <v>128</v>
      </c>
      <c r="C5" s="5" t="n">
        <v>154</v>
      </c>
    </row>
    <row r="6" spans="1:7">
      <c r="A6" s="4" t="s">
        <v>129</v>
      </c>
      <c r="B6" s="5" t="n">
        <v>-267</v>
      </c>
      <c r="E6" s="5" t="n">
        <v>-267</v>
      </c>
    </row>
    <row r="7" spans="1:7">
      <c r="A7" s="4" t="s">
        <v>130</v>
      </c>
      <c r="C7" s="5" t="n">
        <v>115</v>
      </c>
    </row>
    <row r="8" spans="1:7">
      <c r="A8" s="4" t="s">
        <v>131</v>
      </c>
      <c r="B8" s="5" t="n">
        <v>1365</v>
      </c>
      <c r="E8" s="5" t="n">
        <v>1365</v>
      </c>
    </row>
    <row r="9" spans="1:7">
      <c r="A9" s="4" t="s">
        <v>132</v>
      </c>
      <c r="C9" s="5" t="n">
        <v>270</v>
      </c>
    </row>
    <row r="10" spans="1:7">
      <c r="A10" s="4" t="s">
        <v>133</v>
      </c>
      <c r="B10" s="5" t="n">
        <v>-57</v>
      </c>
      <c r="E10" s="5" t="n">
        <v>-57</v>
      </c>
    </row>
    <row r="11" spans="1:7">
      <c r="A11" s="4" t="s">
        <v>134</v>
      </c>
      <c r="B11" s="5" t="n">
        <v>-1433</v>
      </c>
      <c r="D11" s="6" t="n">
        <v>-1433</v>
      </c>
    </row>
    <row r="12" spans="1:7">
      <c r="A12" s="4" t="s">
        <v>135</v>
      </c>
      <c r="D12" s="5" t="n">
        <v>-278</v>
      </c>
    </row>
    <row r="13" spans="1:7">
      <c r="A13" s="4" t="s">
        <v>106</v>
      </c>
      <c r="B13" s="5" t="n">
        <v>-6189</v>
      </c>
      <c r="F13" s="5" t="n">
        <v>-6189</v>
      </c>
    </row>
    <row r="14" spans="1:7">
      <c r="A14" s="4" t="s">
        <v>111</v>
      </c>
      <c r="B14" s="5" t="n">
        <v>-1249</v>
      </c>
      <c r="G14" s="5" t="n">
        <v>-1249</v>
      </c>
    </row>
    <row r="15" spans="1:7">
      <c r="A15" s="4" t="s">
        <v>136</v>
      </c>
      <c r="B15" s="5" t="n">
        <v>252173</v>
      </c>
      <c r="C15" s="6" t="n">
        <v>6</v>
      </c>
      <c r="D15" s="6" t="n">
        <v>-1433</v>
      </c>
      <c r="E15" s="5" t="n">
        <v>283247</v>
      </c>
      <c r="F15" s="5" t="n">
        <v>-27664</v>
      </c>
      <c r="G15" s="5" t="n">
        <v>-1983</v>
      </c>
    </row>
    <row r="16" spans="1:7">
      <c r="A16" s="4" t="s">
        <v>137</v>
      </c>
      <c r="C16" s="5" t="n">
        <v>60709</v>
      </c>
      <c r="D16" s="5" t="n">
        <v>-278</v>
      </c>
    </row>
    <row r="17" spans="1:7">
      <c r="A17" s="4" t="s">
        <v>127</v>
      </c>
      <c r="B17" s="5" t="n">
        <v>2455</v>
      </c>
      <c r="E17" s="5" t="n">
        <v>2455</v>
      </c>
    </row>
    <row r="18" spans="1:7">
      <c r="A18" s="4" t="s">
        <v>128</v>
      </c>
      <c r="C18" s="5" t="n">
        <v>148</v>
      </c>
    </row>
    <row r="19" spans="1:7">
      <c r="A19" s="4" t="s">
        <v>129</v>
      </c>
      <c r="B19" s="5" t="n">
        <v>-171</v>
      </c>
      <c r="E19" s="5" t="n">
        <v>-171</v>
      </c>
    </row>
    <row r="20" spans="1:7">
      <c r="A20" s="4" t="s">
        <v>130</v>
      </c>
      <c r="C20" s="5" t="n">
        <v>74</v>
      </c>
    </row>
    <row r="21" spans="1:7">
      <c r="A21" s="4" t="s">
        <v>131</v>
      </c>
      <c r="B21" s="5" t="n">
        <v>905</v>
      </c>
      <c r="E21" s="5" t="n">
        <v>905</v>
      </c>
    </row>
    <row r="22" spans="1:7">
      <c r="A22" s="4" t="s">
        <v>132</v>
      </c>
      <c r="C22" s="5" t="n">
        <v>309</v>
      </c>
    </row>
    <row r="23" spans="1:7">
      <c r="A23" s="4" t="s">
        <v>133</v>
      </c>
      <c r="B23" s="5" t="n">
        <v>-133</v>
      </c>
      <c r="E23" s="5" t="n">
        <v>-133</v>
      </c>
    </row>
    <row r="24" spans="1:7">
      <c r="A24" s="4" t="s">
        <v>106</v>
      </c>
      <c r="B24" s="5" t="n">
        <v>-8177</v>
      </c>
      <c r="F24" s="5" t="n">
        <v>-8177</v>
      </c>
    </row>
    <row r="25" spans="1:7">
      <c r="A25" s="4" t="s">
        <v>111</v>
      </c>
      <c r="B25" s="5" t="n">
        <v>838</v>
      </c>
      <c r="G25" s="5" t="n">
        <v>838</v>
      </c>
    </row>
    <row r="26" spans="1:7">
      <c r="A26" s="4" t="s">
        <v>138</v>
      </c>
      <c r="B26" s="5" t="n">
        <v>247890</v>
      </c>
      <c r="C26" s="6" t="n">
        <v>6</v>
      </c>
      <c r="D26" s="6" t="n">
        <v>-1433</v>
      </c>
      <c r="E26" s="5" t="n">
        <v>286303</v>
      </c>
      <c r="F26" s="5" t="n">
        <v>-35841</v>
      </c>
      <c r="G26" s="5" t="n">
        <v>-1145</v>
      </c>
    </row>
    <row r="27" spans="1:7">
      <c r="A27" s="4" t="s">
        <v>139</v>
      </c>
      <c r="C27" s="5" t="n">
        <v>61240</v>
      </c>
      <c r="D27" s="5" t="n">
        <v>-278</v>
      </c>
    </row>
    <row r="28" spans="1:7">
      <c r="A28" s="4" t="s">
        <v>127</v>
      </c>
      <c r="B28" s="5" t="n">
        <v>2963</v>
      </c>
      <c r="E28" s="5" t="n">
        <v>2963</v>
      </c>
    </row>
    <row r="29" spans="1:7">
      <c r="A29" s="4" t="s">
        <v>128</v>
      </c>
      <c r="C29" s="5" t="n">
        <v>248</v>
      </c>
    </row>
    <row r="30" spans="1:7">
      <c r="A30" s="4" t="s">
        <v>129</v>
      </c>
      <c r="B30" s="5" t="n">
        <v>-328</v>
      </c>
      <c r="E30" s="5" t="n">
        <v>-328</v>
      </c>
    </row>
    <row r="31" spans="1:7">
      <c r="A31" s="4" t="s">
        <v>130</v>
      </c>
      <c r="C31" s="5" t="n">
        <v>147</v>
      </c>
    </row>
    <row r="32" spans="1:7">
      <c r="A32" s="4" t="s">
        <v>131</v>
      </c>
      <c r="B32" s="6" t="n">
        <v>883</v>
      </c>
      <c r="E32" s="5" t="n">
        <v>883</v>
      </c>
    </row>
    <row r="33" spans="1:7">
      <c r="A33" s="4" t="s">
        <v>132</v>
      </c>
      <c r="B33" s="5" t="n">
        <v>4</v>
      </c>
      <c r="C33" s="5" t="n">
        <v>262</v>
      </c>
    </row>
    <row r="34" spans="1:7">
      <c r="A34" s="4" t="s">
        <v>106</v>
      </c>
      <c r="B34" s="6" t="n">
        <v>-31260</v>
      </c>
      <c r="F34" s="5" t="n">
        <v>-31260</v>
      </c>
    </row>
    <row r="35" spans="1:7">
      <c r="A35" s="4" t="s">
        <v>111</v>
      </c>
      <c r="B35" s="5" t="n">
        <v>1148</v>
      </c>
      <c r="G35" s="5" t="n">
        <v>1148</v>
      </c>
    </row>
    <row r="36" spans="1:7">
      <c r="A36" s="4" t="s">
        <v>140</v>
      </c>
      <c r="B36" s="6" t="n">
        <v>221296</v>
      </c>
      <c r="C36" s="6" t="n">
        <v>6</v>
      </c>
      <c r="D36" s="6" t="n">
        <v>-1433</v>
      </c>
      <c r="E36" s="6" t="n">
        <v>289821</v>
      </c>
      <c r="F36" s="6" t="n">
        <v>-67101</v>
      </c>
      <c r="G36" s="6" t="n">
        <v>3</v>
      </c>
    </row>
    <row r="37" spans="1:7">
      <c r="A37" s="4" t="s">
        <v>141</v>
      </c>
      <c r="C37" s="5" t="n">
        <v>61897</v>
      </c>
      <c r="D37" s="5" t="n">
        <v>-2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8</v>
      </c>
      <c r="C1" s="2" t="s">
        <v>1</v>
      </c>
    </row>
    <row r="2" spans="1:5">
      <c r="C2" s="2" t="s">
        <v>2</v>
      </c>
      <c r="D2" s="2" t="s">
        <v>32</v>
      </c>
      <c r="E2" s="2" t="s">
        <v>75</v>
      </c>
    </row>
    <row r="3" spans="1:5">
      <c r="A3" s="3" t="s">
        <v>225</v>
      </c>
    </row>
    <row r="4" spans="1:5">
      <c r="A4" s="4" t="s">
        <v>589</v>
      </c>
      <c r="B4" s="4" t="s">
        <v>108</v>
      </c>
      <c r="C4" s="6" t="n">
        <v>-41</v>
      </c>
      <c r="D4" s="6" t="n">
        <v>508</v>
      </c>
      <c r="E4" s="6" t="n">
        <v>-1249</v>
      </c>
    </row>
    <row r="5" spans="1:5">
      <c r="A5" s="4" t="s">
        <v>590</v>
      </c>
      <c r="C5" s="5" t="n">
        <v>-218</v>
      </c>
      <c r="D5" s="5" t="n">
        <v>30</v>
      </c>
    </row>
    <row r="6" spans="1:5">
      <c r="A6" s="4" t="s">
        <v>591</v>
      </c>
      <c r="C6" s="5" t="n">
        <v>1407</v>
      </c>
      <c r="D6" s="5" t="n">
        <v>300</v>
      </c>
    </row>
    <row r="7" spans="1:5">
      <c r="A7" s="4" t="s">
        <v>592</v>
      </c>
      <c r="B7" s="4" t="s">
        <v>110</v>
      </c>
      <c r="C7" s="5" t="n">
        <v>1189</v>
      </c>
      <c r="D7" s="5" t="n">
        <v>330</v>
      </c>
    </row>
    <row r="8" spans="1:5">
      <c r="A8" s="4" t="s">
        <v>111</v>
      </c>
      <c r="C8" s="6" t="n">
        <v>1148</v>
      </c>
      <c r="D8" s="6" t="n">
        <v>838</v>
      </c>
      <c r="E8" s="6" t="n">
        <v>-1249</v>
      </c>
    </row>
    <row r="9" spans="1:5"/>
    <row r="10" spans="1:5">
      <c r="A10" s="4" t="s">
        <v>108</v>
      </c>
      <c r="B10" s="4" t="s">
        <v>113</v>
      </c>
    </row>
    <row r="11" spans="1:5">
      <c r="A11" s="4" t="s">
        <v>110</v>
      </c>
      <c r="B11" s="4" t="s">
        <v>114</v>
      </c>
    </row>
  </sheetData>
  <mergeCells count="5">
    <mergeCell ref="A1:B2"/>
    <mergeCell ref="C1:E1"/>
    <mergeCell ref="A9:D9"/>
    <mergeCell ref="B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5</v>
      </c>
    </row>
    <row r="3" spans="1:4">
      <c r="A3" s="3" t="s">
        <v>594</v>
      </c>
    </row>
    <row r="4" spans="1:4">
      <c r="A4" s="4" t="s">
        <v>595</v>
      </c>
      <c r="B4" s="6" t="n">
        <v>652620</v>
      </c>
      <c r="C4" s="6" t="n">
        <v>681197</v>
      </c>
      <c r="D4" s="6" t="n">
        <v>760955</v>
      </c>
    </row>
    <row r="5" spans="1:4">
      <c r="A5" s="4" t="s">
        <v>596</v>
      </c>
      <c r="B5" s="5" t="n">
        <v>35610</v>
      </c>
      <c r="C5" s="5" t="n">
        <v>5792</v>
      </c>
      <c r="D5" s="5" t="n">
        <v>2497</v>
      </c>
    </row>
    <row r="6" spans="1:4">
      <c r="A6" s="4" t="s">
        <v>597</v>
      </c>
      <c r="B6" s="5" t="n">
        <v>31260</v>
      </c>
      <c r="C6" s="5" t="n">
        <v>8177</v>
      </c>
      <c r="D6" s="6" t="n">
        <v>6189</v>
      </c>
    </row>
    <row r="7" spans="1:4">
      <c r="A7" s="4" t="s">
        <v>598</v>
      </c>
    </row>
    <row r="8" spans="1:4">
      <c r="A8" s="3" t="s">
        <v>594</v>
      </c>
    </row>
    <row r="9" spans="1:4">
      <c r="A9" s="4" t="s">
        <v>595</v>
      </c>
      <c r="B9" s="5" t="n">
        <v>-358</v>
      </c>
      <c r="C9" s="5" t="n">
        <v>50</v>
      </c>
    </row>
    <row r="10" spans="1:4">
      <c r="A10" s="4" t="s">
        <v>596</v>
      </c>
      <c r="B10" s="5" t="n">
        <v>140</v>
      </c>
      <c r="C10" s="5" t="n">
        <v>20</v>
      </c>
    </row>
    <row r="11" spans="1:4">
      <c r="A11" s="4" t="s">
        <v>597</v>
      </c>
      <c r="B11" s="6" t="n">
        <v>-218</v>
      </c>
      <c r="C11" s="6" t="n">
        <v>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5</v>
      </c>
    </row>
    <row r="3" spans="1:4">
      <c r="A3" s="3" t="s">
        <v>228</v>
      </c>
    </row>
    <row r="4" spans="1:4">
      <c r="A4" s="4" t="s">
        <v>92</v>
      </c>
      <c r="B4" s="6" t="n">
        <v>35610</v>
      </c>
      <c r="C4" s="6" t="n">
        <v>5792</v>
      </c>
      <c r="D4" s="6" t="n">
        <v>2497</v>
      </c>
    </row>
    <row r="5" spans="1:4">
      <c r="A5" s="4" t="s">
        <v>600</v>
      </c>
      <c r="B5" s="5" t="n">
        <v>8203</v>
      </c>
    </row>
    <row r="6" spans="1:4">
      <c r="A6" s="4" t="s">
        <v>596</v>
      </c>
      <c r="B6" s="6" t="n">
        <v>438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5</v>
      </c>
    </row>
    <row r="3" spans="1:4">
      <c r="A3" s="3" t="s">
        <v>228</v>
      </c>
    </row>
    <row r="4" spans="1:4">
      <c r="A4" s="4" t="s">
        <v>602</v>
      </c>
      <c r="B4" s="6" t="n">
        <v>-17307</v>
      </c>
      <c r="C4" s="6" t="n">
        <v>-2295</v>
      </c>
      <c r="D4" s="6" t="n">
        <v>-35996</v>
      </c>
    </row>
    <row r="5" spans="1:4">
      <c r="A5" s="4" t="s">
        <v>603</v>
      </c>
      <c r="B5" s="5" t="n">
        <v>-36866</v>
      </c>
      <c r="C5" s="5" t="n">
        <v>-11674</v>
      </c>
      <c r="D5" s="5" t="n">
        <v>27310</v>
      </c>
    </row>
    <row r="6" spans="1:4">
      <c r="A6" s="4" t="s">
        <v>604</v>
      </c>
      <c r="B6" s="6" t="n">
        <v>-54173</v>
      </c>
      <c r="C6" s="6" t="n">
        <v>-13969</v>
      </c>
      <c r="D6" s="6" t="n">
        <v>-86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5</v>
      </c>
      <c r="B1" s="2" t="s">
        <v>1</v>
      </c>
    </row>
    <row r="2" spans="1:4">
      <c r="B2" s="2" t="s">
        <v>2</v>
      </c>
      <c r="C2" s="2" t="s">
        <v>32</v>
      </c>
      <c r="D2" s="2" t="s">
        <v>75</v>
      </c>
    </row>
    <row r="3" spans="1:4">
      <c r="A3" s="3" t="s">
        <v>228</v>
      </c>
    </row>
    <row r="4" spans="1:4">
      <c r="A4" s="4" t="s">
        <v>606</v>
      </c>
      <c r="B4" s="6" t="n">
        <v>-248</v>
      </c>
      <c r="C4" s="6" t="n">
        <v>260</v>
      </c>
    </row>
    <row r="5" spans="1:4">
      <c r="A5" s="4" t="s">
        <v>607</v>
      </c>
      <c r="B5" s="5" t="n">
        <v>-33592</v>
      </c>
      <c r="C5" s="5" t="n">
        <v>-5098</v>
      </c>
      <c r="D5" s="6" t="n">
        <v>-2355</v>
      </c>
    </row>
    <row r="6" spans="1:4">
      <c r="A6" s="4" t="s">
        <v>608</v>
      </c>
      <c r="B6" s="5" t="n">
        <v>29</v>
      </c>
      <c r="C6" s="5" t="n">
        <v>54</v>
      </c>
      <c r="D6" s="5" t="n">
        <v>115</v>
      </c>
    </row>
    <row r="7" spans="1:4">
      <c r="A7" s="4" t="s">
        <v>609</v>
      </c>
      <c r="B7" s="5" t="n">
        <v>-1812</v>
      </c>
      <c r="C7" s="5" t="n">
        <v>-1153</v>
      </c>
      <c r="D7" s="5" t="n">
        <v>-673</v>
      </c>
    </row>
    <row r="8" spans="1:4">
      <c r="A8" s="4" t="s">
        <v>610</v>
      </c>
      <c r="B8" s="5" t="n">
        <v>13</v>
      </c>
      <c r="C8" s="5" t="n">
        <v>146</v>
      </c>
      <c r="D8" s="5" t="n">
        <v>416</v>
      </c>
    </row>
    <row r="9" spans="1:4">
      <c r="A9" s="4" t="s">
        <v>611</v>
      </c>
      <c r="B9" s="6" t="n">
        <v>-35610</v>
      </c>
      <c r="C9" s="6" t="n">
        <v>-5791</v>
      </c>
      <c r="D9" s="6" t="n">
        <v>-24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2</v>
      </c>
      <c r="B1" s="2" t="s">
        <v>1</v>
      </c>
    </row>
    <row r="2" spans="1:6">
      <c r="B2" s="2" t="s">
        <v>499</v>
      </c>
      <c r="C2" s="2" t="s">
        <v>2</v>
      </c>
      <c r="D2" s="2" t="s">
        <v>32</v>
      </c>
      <c r="E2" s="2" t="s">
        <v>75</v>
      </c>
      <c r="F2" s="2" t="s">
        <v>613</v>
      </c>
    </row>
    <row r="3" spans="1:6">
      <c r="A3" s="3" t="s">
        <v>614</v>
      </c>
    </row>
    <row r="4" spans="1:6">
      <c r="A4" s="4" t="s">
        <v>615</v>
      </c>
      <c r="C4" s="4" t="s">
        <v>616</v>
      </c>
      <c r="D4" s="4" t="s">
        <v>616</v>
      </c>
      <c r="E4" s="4" t="s">
        <v>616</v>
      </c>
    </row>
    <row r="5" spans="1:6">
      <c r="A5" s="4" t="s">
        <v>617</v>
      </c>
      <c r="C5" s="6" t="n">
        <v>15720000</v>
      </c>
    </row>
    <row r="6" spans="1:6">
      <c r="A6" s="4" t="s">
        <v>618</v>
      </c>
      <c r="C6" s="5" t="n">
        <v>1152000</v>
      </c>
      <c r="D6" s="6" t="n">
        <v>1031000</v>
      </c>
      <c r="E6" s="6" t="n">
        <v>270000</v>
      </c>
    </row>
    <row r="7" spans="1:6">
      <c r="A7" s="4" t="s">
        <v>619</v>
      </c>
      <c r="C7" s="5" t="n">
        <v>2898000</v>
      </c>
    </row>
    <row r="8" spans="1:6">
      <c r="A8" s="4" t="s">
        <v>620</v>
      </c>
      <c r="C8" s="5" t="n">
        <v>4739000</v>
      </c>
    </row>
    <row r="9" spans="1:6">
      <c r="A9" s="4" t="s">
        <v>621</v>
      </c>
      <c r="C9" s="5" t="n">
        <v>157000</v>
      </c>
      <c r="D9" s="5" t="n">
        <v>157000</v>
      </c>
      <c r="E9" s="6" t="n">
        <v>157000</v>
      </c>
      <c r="F9" s="6" t="n">
        <v>442000</v>
      </c>
    </row>
    <row r="10" spans="1:6">
      <c r="A10" s="4" t="s">
        <v>622</v>
      </c>
      <c r="C10" s="5" t="n">
        <v>124000</v>
      </c>
      <c r="D10" s="5" t="n">
        <v>124000</v>
      </c>
    </row>
    <row r="11" spans="1:6">
      <c r="A11" s="4" t="s">
        <v>623</v>
      </c>
      <c r="C11" s="5" t="n">
        <v>53000</v>
      </c>
      <c r="D11" s="5" t="n">
        <v>37000</v>
      </c>
    </row>
    <row r="12" spans="1:6">
      <c r="A12" s="4" t="s">
        <v>624</v>
      </c>
      <c r="C12" s="5" t="n">
        <v>4294000</v>
      </c>
      <c r="D12" s="5" t="n">
        <v>7133000</v>
      </c>
    </row>
    <row r="13" spans="1:6">
      <c r="A13" s="4" t="s">
        <v>625</v>
      </c>
    </row>
    <row r="14" spans="1:6">
      <c r="A14" s="3" t="s">
        <v>614</v>
      </c>
    </row>
    <row r="15" spans="1:6">
      <c r="A15" s="4" t="s">
        <v>626</v>
      </c>
      <c r="C15" s="5" t="n">
        <v>207875000</v>
      </c>
      <c r="D15" s="5" t="n">
        <v>51158000</v>
      </c>
    </row>
    <row r="16" spans="1:6">
      <c r="A16" s="4" t="s">
        <v>624</v>
      </c>
      <c r="C16" s="6" t="n">
        <v>0</v>
      </c>
      <c r="D16" s="5" t="n">
        <v>0</v>
      </c>
    </row>
    <row r="17" spans="1:6">
      <c r="A17" s="4" t="s">
        <v>627</v>
      </c>
    </row>
    <row r="18" spans="1:6">
      <c r="A18" s="3" t="s">
        <v>614</v>
      </c>
    </row>
    <row r="19" spans="1:6">
      <c r="A19" s="4" t="s">
        <v>628</v>
      </c>
      <c r="C19" s="5" t="n">
        <v>2034</v>
      </c>
    </row>
    <row r="20" spans="1:6">
      <c r="A20" s="4" t="s">
        <v>629</v>
      </c>
    </row>
    <row r="21" spans="1:6">
      <c r="A21" s="3" t="s">
        <v>614</v>
      </c>
    </row>
    <row r="22" spans="1:6">
      <c r="A22" s="4" t="s">
        <v>628</v>
      </c>
      <c r="C22" s="5" t="n">
        <v>2037</v>
      </c>
    </row>
    <row r="23" spans="1:6">
      <c r="A23" s="4" t="s">
        <v>630</v>
      </c>
    </row>
    <row r="24" spans="1:6">
      <c r="A24" s="3" t="s">
        <v>614</v>
      </c>
    </row>
    <row r="25" spans="1:6">
      <c r="A25" s="4" t="s">
        <v>626</v>
      </c>
      <c r="C25" s="6" t="n">
        <v>209877000</v>
      </c>
      <c r="D25" s="5" t="n">
        <v>128066000</v>
      </c>
    </row>
    <row r="26" spans="1:6">
      <c r="A26" s="4" t="s">
        <v>631</v>
      </c>
      <c r="C26" s="6" t="n">
        <v>767000</v>
      </c>
    </row>
    <row r="27" spans="1:6">
      <c r="A27" s="4" t="s">
        <v>632</v>
      </c>
    </row>
    <row r="28" spans="1:6">
      <c r="A28" s="3" t="s">
        <v>614</v>
      </c>
    </row>
    <row r="29" spans="1:6">
      <c r="A29" s="4" t="s">
        <v>628</v>
      </c>
      <c r="C29" s="5" t="n">
        <v>2023</v>
      </c>
    </row>
    <row r="30" spans="1:6">
      <c r="A30" s="4" t="s">
        <v>633</v>
      </c>
    </row>
    <row r="31" spans="1:6">
      <c r="A31" s="3" t="s">
        <v>614</v>
      </c>
    </row>
    <row r="32" spans="1:6">
      <c r="A32" s="4" t="s">
        <v>628</v>
      </c>
      <c r="C32" s="5" t="n">
        <v>2037</v>
      </c>
    </row>
    <row r="33" spans="1:6">
      <c r="A33" s="4" t="s">
        <v>634</v>
      </c>
    </row>
    <row r="34" spans="1:6">
      <c r="A34" s="3" t="s">
        <v>614</v>
      </c>
    </row>
    <row r="35" spans="1:6">
      <c r="A35" s="4" t="s">
        <v>626</v>
      </c>
      <c r="C35" s="6" t="n">
        <v>7637000</v>
      </c>
      <c r="D35" s="5" t="n">
        <v>12165000</v>
      </c>
    </row>
    <row r="36" spans="1:6">
      <c r="A36" s="4" t="s">
        <v>631</v>
      </c>
      <c r="C36" s="6" t="n">
        <v>1962000</v>
      </c>
      <c r="D36" s="6" t="n">
        <v>3795000</v>
      </c>
    </row>
    <row r="37" spans="1:6">
      <c r="A37" s="4" t="s">
        <v>635</v>
      </c>
    </row>
    <row r="38" spans="1:6">
      <c r="A38" s="3" t="s">
        <v>614</v>
      </c>
    </row>
    <row r="39" spans="1:6">
      <c r="A39" s="4" t="s">
        <v>628</v>
      </c>
      <c r="C39" s="5" t="n">
        <v>2018</v>
      </c>
    </row>
    <row r="40" spans="1:6">
      <c r="A40" s="4" t="s">
        <v>636</v>
      </c>
    </row>
    <row r="41" spans="1:6">
      <c r="A41" s="3" t="s">
        <v>614</v>
      </c>
    </row>
    <row r="42" spans="1:6">
      <c r="A42" s="4" t="s">
        <v>628</v>
      </c>
      <c r="C42" s="5" t="n">
        <v>2028</v>
      </c>
    </row>
    <row r="43" spans="1:6">
      <c r="A43" s="4" t="s">
        <v>637</v>
      </c>
    </row>
    <row r="44" spans="1:6">
      <c r="A44" s="3" t="s">
        <v>614</v>
      </c>
    </row>
    <row r="45" spans="1:6">
      <c r="A45" s="4" t="s">
        <v>615</v>
      </c>
      <c r="B45" s="4" t="s">
        <v>63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5</v>
      </c>
    </row>
    <row r="3" spans="1:4">
      <c r="A3" s="3" t="s">
        <v>228</v>
      </c>
    </row>
    <row r="4" spans="1:4">
      <c r="A4" s="4" t="s">
        <v>640</v>
      </c>
      <c r="B4" s="6" t="n">
        <v>-18958</v>
      </c>
      <c r="C4" s="6" t="n">
        <v>-4889</v>
      </c>
      <c r="D4" s="6" t="n">
        <v>-3040</v>
      </c>
    </row>
    <row r="5" spans="1:4">
      <c r="A5" s="4" t="s">
        <v>641</v>
      </c>
      <c r="B5" s="5" t="n">
        <v>-2488</v>
      </c>
      <c r="C5" s="5" t="n">
        <v>-1118</v>
      </c>
      <c r="D5" s="5" t="n">
        <v>-676</v>
      </c>
    </row>
    <row r="6" spans="1:4">
      <c r="A6" s="4" t="s">
        <v>642</v>
      </c>
      <c r="B6" s="5" t="n">
        <v>-15720</v>
      </c>
    </row>
    <row r="7" spans="1:4">
      <c r="A7" s="4" t="s">
        <v>643</v>
      </c>
      <c r="D7" s="5" t="n">
        <v>-469</v>
      </c>
    </row>
    <row r="8" spans="1:4">
      <c r="A8" s="4" t="s">
        <v>644</v>
      </c>
      <c r="D8" s="5" t="n">
        <v>1135</v>
      </c>
    </row>
    <row r="9" spans="1:4">
      <c r="A9" s="4" t="s">
        <v>645</v>
      </c>
      <c r="C9" s="5" t="n">
        <v>-1082</v>
      </c>
    </row>
    <row r="10" spans="1:4">
      <c r="A10" s="4" t="s">
        <v>646</v>
      </c>
      <c r="B10" s="5" t="n">
        <v>-170</v>
      </c>
      <c r="C10" s="5" t="n">
        <v>-253</v>
      </c>
      <c r="D10" s="5" t="n">
        <v>-286</v>
      </c>
    </row>
    <row r="11" spans="1:4">
      <c r="A11" s="4" t="s">
        <v>647</v>
      </c>
      <c r="D11" s="5" t="n">
        <v>393</v>
      </c>
    </row>
    <row r="12" spans="1:4">
      <c r="A12" s="4" t="s">
        <v>648</v>
      </c>
      <c r="B12" s="5" t="n">
        <v>10</v>
      </c>
      <c r="C12" s="5" t="n">
        <v>10</v>
      </c>
      <c r="D12" s="5" t="n">
        <v>-186</v>
      </c>
    </row>
    <row r="13" spans="1:4">
      <c r="A13" s="4" t="s">
        <v>649</v>
      </c>
      <c r="B13" s="5" t="n">
        <v>1152</v>
      </c>
      <c r="C13" s="5" t="n">
        <v>1031</v>
      </c>
      <c r="D13" s="5" t="n">
        <v>270</v>
      </c>
    </row>
    <row r="14" spans="1:4">
      <c r="A14" s="4" t="s">
        <v>480</v>
      </c>
      <c r="B14" s="5" t="n">
        <v>564</v>
      </c>
      <c r="C14" s="5" t="n">
        <v>510</v>
      </c>
      <c r="D14" s="5" t="n">
        <v>362</v>
      </c>
    </row>
    <row r="15" spans="1:4">
      <c r="A15" s="4" t="s">
        <v>611</v>
      </c>
      <c r="B15" s="6" t="n">
        <v>-35610</v>
      </c>
      <c r="C15" s="6" t="n">
        <v>-5791</v>
      </c>
      <c r="D15" s="6" t="n">
        <v>-24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5</v>
      </c>
    </row>
    <row r="3" spans="1:4">
      <c r="A3" s="3" t="s">
        <v>228</v>
      </c>
    </row>
    <row r="4" spans="1:4">
      <c r="A4" s="4" t="s">
        <v>651</v>
      </c>
      <c r="B4" s="6" t="n">
        <v>157</v>
      </c>
      <c r="C4" s="6" t="n">
        <v>157</v>
      </c>
      <c r="D4" s="6" t="n">
        <v>442</v>
      </c>
    </row>
    <row r="5" spans="1:4">
      <c r="A5" s="4" t="s">
        <v>652</v>
      </c>
      <c r="B5" s="4" t="s">
        <v>60</v>
      </c>
      <c r="C5" s="4" t="s">
        <v>60</v>
      </c>
      <c r="D5" s="4" t="s">
        <v>60</v>
      </c>
    </row>
    <row r="6" spans="1:4">
      <c r="A6" s="4" t="s">
        <v>653</v>
      </c>
      <c r="D6" s="5" t="n">
        <v>-285</v>
      </c>
    </row>
    <row r="7" spans="1:4">
      <c r="A7" s="4" t="s">
        <v>654</v>
      </c>
      <c r="B7" s="6" t="n">
        <v>157</v>
      </c>
      <c r="C7" s="6" t="n">
        <v>157</v>
      </c>
      <c r="D7" s="6" t="n">
        <v>1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228</v>
      </c>
    </row>
    <row r="3" spans="1:3">
      <c r="A3" s="4" t="s">
        <v>656</v>
      </c>
      <c r="B3" s="6" t="n">
        <v>8119</v>
      </c>
      <c r="C3" s="6" t="n">
        <v>16194</v>
      </c>
    </row>
    <row r="4" spans="1:3">
      <c r="A4" s="4" t="s">
        <v>657</v>
      </c>
      <c r="B4" s="5" t="n">
        <v>43654</v>
      </c>
      <c r="C4" s="5" t="n">
        <v>17905</v>
      </c>
    </row>
    <row r="5" spans="1:3">
      <c r="A5" s="4" t="s">
        <v>658</v>
      </c>
      <c r="B5" s="5" t="n">
        <v>1962</v>
      </c>
      <c r="C5" s="5" t="n">
        <v>3795</v>
      </c>
    </row>
    <row r="6" spans="1:3">
      <c r="A6" s="4" t="s">
        <v>659</v>
      </c>
      <c r="B6" s="5" t="n">
        <v>12382</v>
      </c>
      <c r="C6" s="5" t="n">
        <v>5989</v>
      </c>
    </row>
    <row r="7" spans="1:3">
      <c r="A7" s="4" t="s">
        <v>660</v>
      </c>
      <c r="B7" s="5" t="n">
        <v>1941</v>
      </c>
      <c r="C7" s="5" t="n">
        <v>5970</v>
      </c>
    </row>
    <row r="8" spans="1:3">
      <c r="A8" s="4" t="s">
        <v>661</v>
      </c>
      <c r="B8" s="5" t="n">
        <v>1340</v>
      </c>
      <c r="C8" s="5" t="n">
        <v>1883</v>
      </c>
    </row>
    <row r="9" spans="1:3">
      <c r="A9" s="4" t="s">
        <v>662</v>
      </c>
      <c r="B9" s="5" t="n">
        <v>-4294</v>
      </c>
      <c r="C9" s="5" t="n">
        <v>-7133</v>
      </c>
    </row>
    <row r="10" spans="1:3">
      <c r="A10" s="4" t="s">
        <v>663</v>
      </c>
      <c r="B10" s="5" t="n">
        <v>65104</v>
      </c>
      <c r="C10" s="5" t="n">
        <v>44603</v>
      </c>
    </row>
    <row r="11" spans="1:3">
      <c r="A11" s="4" t="s">
        <v>146</v>
      </c>
      <c r="B11" s="5" t="n">
        <v>-89966</v>
      </c>
      <c r="C11" s="5" t="n">
        <v>-111793</v>
      </c>
    </row>
    <row r="12" spans="1:3">
      <c r="A12" s="4" t="s">
        <v>664</v>
      </c>
      <c r="B12" s="5" t="n">
        <v>-699</v>
      </c>
      <c r="C12" s="5" t="n">
        <v>-1259</v>
      </c>
    </row>
    <row r="13" spans="1:3">
      <c r="A13" s="4" t="s">
        <v>665</v>
      </c>
      <c r="B13" s="5" t="n">
        <v>-90665</v>
      </c>
      <c r="C13" s="5" t="n">
        <v>-113052</v>
      </c>
    </row>
    <row r="14" spans="1:3">
      <c r="A14" s="4" t="s">
        <v>666</v>
      </c>
      <c r="B14" s="6" t="n">
        <v>-25561</v>
      </c>
      <c r="C14" s="6" t="n">
        <v>-684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B1" s="2" t="s">
        <v>1</v>
      </c>
    </row>
    <row r="2" spans="1:4">
      <c r="B2" s="2" t="s">
        <v>2</v>
      </c>
      <c r="C2" s="2" t="s">
        <v>32</v>
      </c>
      <c r="D2" s="2" t="s">
        <v>75</v>
      </c>
    </row>
    <row r="3" spans="1:4">
      <c r="A3" s="3" t="s">
        <v>668</v>
      </c>
    </row>
    <row r="4" spans="1:4">
      <c r="A4" s="4" t="s">
        <v>158</v>
      </c>
      <c r="B4" s="6" t="n">
        <v>2963</v>
      </c>
      <c r="C4" s="6" t="n">
        <v>2455</v>
      </c>
      <c r="D4" s="6" t="n">
        <v>4040</v>
      </c>
    </row>
    <row r="5" spans="1:4">
      <c r="A5" s="4" t="s">
        <v>669</v>
      </c>
      <c r="B5" s="5" t="n">
        <v>3171</v>
      </c>
    </row>
    <row r="6" spans="1:4">
      <c r="A6" s="4" t="s">
        <v>670</v>
      </c>
      <c r="B6" s="6" t="n">
        <v>328</v>
      </c>
      <c r="C6" s="6" t="n">
        <v>171</v>
      </c>
    </row>
    <row r="7" spans="1:4">
      <c r="A7" s="4" t="s">
        <v>671</v>
      </c>
      <c r="B7" s="4" t="s">
        <v>672</v>
      </c>
    </row>
    <row r="8" spans="1:4">
      <c r="A8" s="4" t="s">
        <v>673</v>
      </c>
      <c r="B8" s="4" t="s">
        <v>672</v>
      </c>
    </row>
    <row r="9" spans="1:4">
      <c r="A9" s="4" t="s">
        <v>674</v>
      </c>
      <c r="B9" s="5" t="n">
        <v>207000</v>
      </c>
      <c r="C9" s="5" t="n">
        <v>86000</v>
      </c>
      <c r="D9" s="5" t="n">
        <v>112000</v>
      </c>
    </row>
    <row r="10" spans="1:4">
      <c r="A10" s="4" t="s">
        <v>675</v>
      </c>
    </row>
    <row r="11" spans="1:4">
      <c r="A11" s="3" t="s">
        <v>668</v>
      </c>
    </row>
    <row r="12" spans="1:4">
      <c r="A12" s="4" t="s">
        <v>676</v>
      </c>
      <c r="B12" s="4" t="s">
        <v>677</v>
      </c>
    </row>
    <row r="13" spans="1:4">
      <c r="A13" s="4" t="s">
        <v>678</v>
      </c>
      <c r="B13" s="4" t="s">
        <v>400</v>
      </c>
    </row>
    <row r="14" spans="1:4">
      <c r="A14" s="4" t="s">
        <v>679</v>
      </c>
      <c r="B14" s="4" t="s">
        <v>680</v>
      </c>
    </row>
    <row r="15" spans="1:4">
      <c r="A15" s="4" t="s">
        <v>681</v>
      </c>
    </row>
    <row r="16" spans="1:4">
      <c r="A16" s="3" t="s">
        <v>668</v>
      </c>
    </row>
    <row r="17" spans="1:4">
      <c r="A17" s="4" t="s">
        <v>676</v>
      </c>
      <c r="B17" s="4" t="s">
        <v>682</v>
      </c>
    </row>
    <row r="18" spans="1:4">
      <c r="A18" s="4" t="s">
        <v>683</v>
      </c>
      <c r="B18" s="4" t="s">
        <v>396</v>
      </c>
    </row>
    <row r="19" spans="1:4">
      <c r="A19" s="4" t="s">
        <v>684</v>
      </c>
      <c r="B19" s="5" t="n">
        <v>0</v>
      </c>
      <c r="C19" s="5" t="n">
        <v>0</v>
      </c>
      <c r="D19" s="5" t="n">
        <v>0</v>
      </c>
    </row>
    <row r="20" spans="1:4">
      <c r="A20" s="4" t="s">
        <v>685</v>
      </c>
    </row>
    <row r="21" spans="1:4">
      <c r="A21" s="3" t="s">
        <v>668</v>
      </c>
    </row>
    <row r="22" spans="1:4">
      <c r="A22" s="4" t="s">
        <v>686</v>
      </c>
      <c r="B22" s="5" t="n">
        <v>3300000</v>
      </c>
    </row>
    <row r="23" spans="1:4">
      <c r="A23" s="4" t="s">
        <v>687</v>
      </c>
    </row>
    <row r="24" spans="1:4">
      <c r="A24" s="3" t="s">
        <v>668</v>
      </c>
    </row>
    <row r="25" spans="1:4">
      <c r="A25" s="4" t="s">
        <v>688</v>
      </c>
      <c r="B25" s="5" t="n">
        <v>1700000</v>
      </c>
    </row>
    <row r="26" spans="1:4">
      <c r="A26" s="4" t="s">
        <v>689</v>
      </c>
    </row>
    <row r="27" spans="1:4">
      <c r="A27" s="3" t="s">
        <v>668</v>
      </c>
    </row>
    <row r="28" spans="1:4">
      <c r="A28" s="4" t="s">
        <v>690</v>
      </c>
      <c r="B28" s="6" t="n">
        <v>155</v>
      </c>
    </row>
    <row r="29" spans="1:4">
      <c r="A29" s="4" t="s">
        <v>691</v>
      </c>
    </row>
    <row r="30" spans="1:4">
      <c r="A30" s="3" t="s">
        <v>668</v>
      </c>
    </row>
    <row r="31" spans="1:4">
      <c r="A31" s="4" t="s">
        <v>692</v>
      </c>
      <c r="B31" s="6" t="n">
        <v>150</v>
      </c>
    </row>
    <row r="32" spans="1:4">
      <c r="A32" s="4" t="s">
        <v>693</v>
      </c>
      <c r="B32" s="4" t="s">
        <v>5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5</v>
      </c>
    </row>
    <row r="3" spans="1:4">
      <c r="A3" s="3" t="s">
        <v>143</v>
      </c>
    </row>
    <row r="4" spans="1:4">
      <c r="A4" s="4" t="s">
        <v>106</v>
      </c>
      <c r="B4" s="6" t="n">
        <v>-31260</v>
      </c>
      <c r="C4" s="6" t="n">
        <v>-8177</v>
      </c>
      <c r="D4" s="6" t="n">
        <v>-6189</v>
      </c>
    </row>
    <row r="5" spans="1:4">
      <c r="A5" s="4" t="s">
        <v>94</v>
      </c>
      <c r="B5" s="5" t="n">
        <v>-12697</v>
      </c>
    </row>
    <row r="6" spans="1:4">
      <c r="A6" s="4" t="s">
        <v>144</v>
      </c>
      <c r="B6" s="5" t="n">
        <v>-18563</v>
      </c>
      <c r="C6" s="5" t="n">
        <v>-8177</v>
      </c>
      <c r="D6" s="5" t="n">
        <v>-6189</v>
      </c>
    </row>
    <row r="7" spans="1:4">
      <c r="A7" s="3" t="s">
        <v>145</v>
      </c>
    </row>
    <row r="8" spans="1:4">
      <c r="A8" s="4" t="s">
        <v>146</v>
      </c>
      <c r="B8" s="5" t="n">
        <v>60520</v>
      </c>
      <c r="C8" s="5" t="n">
        <v>63023</v>
      </c>
      <c r="D8" s="5" t="n">
        <v>64585</v>
      </c>
    </row>
    <row r="9" spans="1:4">
      <c r="A9" s="4" t="s">
        <v>147</v>
      </c>
      <c r="B9" s="5" t="n">
        <v>-5008</v>
      </c>
      <c r="C9" s="5" t="n">
        <v>-4494</v>
      </c>
      <c r="D9" s="5" t="n">
        <v>771</v>
      </c>
    </row>
    <row r="10" spans="1:4">
      <c r="A10" s="4" t="s">
        <v>148</v>
      </c>
      <c r="B10" s="5" t="n">
        <v>2330</v>
      </c>
    </row>
    <row r="11" spans="1:4">
      <c r="A11" s="4" t="s">
        <v>149</v>
      </c>
      <c r="B11" s="5" t="n">
        <v>8486</v>
      </c>
      <c r="C11" s="5" t="n">
        <v>5129</v>
      </c>
      <c r="D11" s="5" t="n">
        <v>8384</v>
      </c>
    </row>
    <row r="12" spans="1:4">
      <c r="A12" s="4" t="s">
        <v>150</v>
      </c>
      <c r="B12" s="5" t="n">
        <v>-34684</v>
      </c>
      <c r="C12" s="5" t="n">
        <v>-6109</v>
      </c>
      <c r="D12" s="5" t="n">
        <v>-2689</v>
      </c>
    </row>
    <row r="13" spans="1:4">
      <c r="A13" s="4" t="s">
        <v>151</v>
      </c>
      <c r="B13" s="5" t="n">
        <v>5077</v>
      </c>
      <c r="C13" s="5" t="n">
        <v>6175</v>
      </c>
      <c r="D13" s="5" t="n">
        <v>-855</v>
      </c>
    </row>
    <row r="14" spans="1:4">
      <c r="A14" s="4" t="s">
        <v>152</v>
      </c>
      <c r="B14" s="5" t="n">
        <v>0</v>
      </c>
      <c r="D14" s="5" t="n">
        <v>2750</v>
      </c>
    </row>
    <row r="15" spans="1:4">
      <c r="A15" s="4" t="s">
        <v>153</v>
      </c>
      <c r="C15" s="5" t="n">
        <v>-8940</v>
      </c>
      <c r="D15" s="5" t="n">
        <v>-8444</v>
      </c>
    </row>
    <row r="16" spans="1:4">
      <c r="A16" s="4" t="s">
        <v>154</v>
      </c>
      <c r="B16" s="5" t="n">
        <v>15678</v>
      </c>
    </row>
    <row r="17" spans="1:4">
      <c r="A17" s="4" t="s">
        <v>155</v>
      </c>
      <c r="B17" s="5" t="n">
        <v>3280</v>
      </c>
      <c r="C17" s="5" t="n">
        <v>2922</v>
      </c>
      <c r="D17" s="5" t="n">
        <v>2766</v>
      </c>
    </row>
    <row r="18" spans="1:4">
      <c r="A18" s="4" t="s">
        <v>156</v>
      </c>
      <c r="B18" s="5" t="n">
        <v>-206</v>
      </c>
      <c r="C18" s="5" t="n">
        <v>477</v>
      </c>
      <c r="D18" s="5" t="n">
        <v>-1054</v>
      </c>
    </row>
    <row r="19" spans="1:4">
      <c r="A19" s="4" t="s">
        <v>157</v>
      </c>
      <c r="B19" s="5" t="n">
        <v>1747</v>
      </c>
      <c r="C19" s="5" t="n">
        <v>-6135</v>
      </c>
      <c r="D19" s="5" t="n">
        <v>1359</v>
      </c>
    </row>
    <row r="20" spans="1:4">
      <c r="A20" s="4" t="s">
        <v>158</v>
      </c>
      <c r="B20" s="5" t="n">
        <v>2963</v>
      </c>
      <c r="C20" s="5" t="n">
        <v>2455</v>
      </c>
      <c r="D20" s="5" t="n">
        <v>4040</v>
      </c>
    </row>
    <row r="21" spans="1:4">
      <c r="A21" s="4" t="s">
        <v>133</v>
      </c>
      <c r="C21" s="5" t="n">
        <v>133</v>
      </c>
      <c r="D21" s="5" t="n">
        <v>57</v>
      </c>
    </row>
    <row r="22" spans="1:4">
      <c r="A22" s="3" t="s">
        <v>159</v>
      </c>
    </row>
    <row r="23" spans="1:4">
      <c r="A23" s="4" t="s">
        <v>160</v>
      </c>
      <c r="B23" s="5" t="n">
        <v>12544</v>
      </c>
      <c r="C23" s="5" t="n">
        <v>41274</v>
      </c>
      <c r="D23" s="5" t="n">
        <v>-20190</v>
      </c>
    </row>
    <row r="24" spans="1:4">
      <c r="A24" s="4" t="s">
        <v>36</v>
      </c>
      <c r="B24" s="5" t="n">
        <v>4254</v>
      </c>
      <c r="C24" s="5" t="n">
        <v>-13554</v>
      </c>
      <c r="D24" s="5" t="n">
        <v>48</v>
      </c>
    </row>
    <row r="25" spans="1:4">
      <c r="A25" s="4" t="s">
        <v>37</v>
      </c>
      <c r="B25" s="5" t="n">
        <v>-2237</v>
      </c>
      <c r="C25" s="5" t="n">
        <v>-6239</v>
      </c>
      <c r="D25" s="5" t="n">
        <v>-6612</v>
      </c>
    </row>
    <row r="26" spans="1:4">
      <c r="A26" s="4" t="s">
        <v>161</v>
      </c>
      <c r="B26" s="5" t="n">
        <v>-1170</v>
      </c>
      <c r="C26" s="5" t="n">
        <v>-5310</v>
      </c>
      <c r="D26" s="5" t="n">
        <v>-9730</v>
      </c>
    </row>
    <row r="27" spans="1:4">
      <c r="A27" s="4" t="s">
        <v>162</v>
      </c>
      <c r="B27" s="5" t="n">
        <v>-9579</v>
      </c>
      <c r="C27" s="5" t="n">
        <v>-17762</v>
      </c>
      <c r="D27" s="5" t="n">
        <v>306</v>
      </c>
    </row>
    <row r="28" spans="1:4">
      <c r="A28" s="4" t="s">
        <v>52</v>
      </c>
      <c r="B28" s="5" t="n">
        <v>-1347</v>
      </c>
      <c r="C28" s="5" t="n">
        <v>-2002</v>
      </c>
      <c r="D28" s="5" t="n">
        <v>2325</v>
      </c>
    </row>
    <row r="29" spans="1:4">
      <c r="A29" s="4" t="s">
        <v>163</v>
      </c>
      <c r="B29" s="5" t="n">
        <v>-1667</v>
      </c>
      <c r="C29" s="5" t="n">
        <v>-4196</v>
      </c>
      <c r="D29" s="5" t="n">
        <v>-2506</v>
      </c>
    </row>
    <row r="30" spans="1:4">
      <c r="A30" s="4" t="s">
        <v>164</v>
      </c>
      <c r="B30" s="5" t="n">
        <v>42418</v>
      </c>
      <c r="C30" s="5" t="n">
        <v>38670</v>
      </c>
      <c r="D30" s="5" t="n">
        <v>29122</v>
      </c>
    </row>
    <row r="31" spans="1:4">
      <c r="A31" s="4" t="s">
        <v>165</v>
      </c>
      <c r="B31" s="5" t="n">
        <v>-20900</v>
      </c>
    </row>
    <row r="32" spans="1:4">
      <c r="A32" s="4" t="s">
        <v>166</v>
      </c>
      <c r="B32" s="5" t="n">
        <v>21518</v>
      </c>
      <c r="C32" s="5" t="n">
        <v>38670</v>
      </c>
      <c r="D32" s="5" t="n">
        <v>29122</v>
      </c>
    </row>
    <row r="33" spans="1:4">
      <c r="A33" s="3" t="s">
        <v>167</v>
      </c>
    </row>
    <row r="34" spans="1:4">
      <c r="A34" s="4" t="s">
        <v>168</v>
      </c>
      <c r="B34" s="5" t="n">
        <v>-68229</v>
      </c>
      <c r="C34" s="5" t="n">
        <v>-83798</v>
      </c>
      <c r="D34" s="5" t="n">
        <v>-74455</v>
      </c>
    </row>
    <row r="35" spans="1:4">
      <c r="A35" s="4" t="s">
        <v>169</v>
      </c>
      <c r="B35" s="5" t="n">
        <v>10077</v>
      </c>
      <c r="C35" s="5" t="n">
        <v>18257</v>
      </c>
      <c r="D35" s="5" t="n">
        <v>1322</v>
      </c>
    </row>
    <row r="36" spans="1:4">
      <c r="A36" s="4" t="s">
        <v>170</v>
      </c>
      <c r="B36" s="5" t="n">
        <v>7035</v>
      </c>
      <c r="C36" s="5" t="n">
        <v>-7035</v>
      </c>
    </row>
    <row r="37" spans="1:4">
      <c r="A37" s="4" t="s">
        <v>171</v>
      </c>
      <c r="B37" s="5" t="n">
        <v>-51117</v>
      </c>
      <c r="C37" s="5" t="n">
        <v>-72576</v>
      </c>
      <c r="D37" s="5" t="n">
        <v>-73133</v>
      </c>
    </row>
    <row r="38" spans="1:4">
      <c r="A38" s="3" t="s">
        <v>172</v>
      </c>
    </row>
    <row r="39" spans="1:4">
      <c r="A39" s="4" t="s">
        <v>173</v>
      </c>
      <c r="B39" s="5" t="n">
        <v>326241</v>
      </c>
      <c r="D39" s="5" t="n">
        <v>3050</v>
      </c>
    </row>
    <row r="40" spans="1:4">
      <c r="A40" s="4" t="s">
        <v>174</v>
      </c>
      <c r="B40" s="5" t="n">
        <v>-277750</v>
      </c>
      <c r="C40" s="5" t="n">
        <v>-47085</v>
      </c>
      <c r="D40" s="5" t="n">
        <v>-6644</v>
      </c>
    </row>
    <row r="41" spans="1:4">
      <c r="A41" s="4" t="s">
        <v>175</v>
      </c>
      <c r="B41" s="5" t="n">
        <v>-744</v>
      </c>
    </row>
    <row r="42" spans="1:4">
      <c r="A42" s="4" t="s">
        <v>176</v>
      </c>
      <c r="B42" s="5" t="n">
        <v>-5022</v>
      </c>
      <c r="C42" s="5" t="n">
        <v>-6817</v>
      </c>
      <c r="D42" s="5" t="n">
        <v>-111</v>
      </c>
    </row>
    <row r="43" spans="1:4">
      <c r="A43" s="4" t="s">
        <v>177</v>
      </c>
      <c r="B43" s="5" t="n">
        <v>-328</v>
      </c>
      <c r="C43" s="5" t="n">
        <v>-171</v>
      </c>
      <c r="D43" s="5" t="n">
        <v>-267</v>
      </c>
    </row>
    <row r="44" spans="1:4">
      <c r="A44" s="4" t="s">
        <v>178</v>
      </c>
      <c r="B44" s="5" t="n">
        <v>883</v>
      </c>
      <c r="C44" s="5" t="n">
        <v>905</v>
      </c>
      <c r="D44" s="5" t="n">
        <v>1365</v>
      </c>
    </row>
    <row r="45" spans="1:4">
      <c r="A45" s="4" t="s">
        <v>133</v>
      </c>
      <c r="C45" s="5" t="n">
        <v>-133</v>
      </c>
      <c r="D45" s="5" t="n">
        <v>-57</v>
      </c>
    </row>
    <row r="46" spans="1:4">
      <c r="A46" s="4" t="s">
        <v>179</v>
      </c>
      <c r="D46" s="5" t="n">
        <v>-1433</v>
      </c>
    </row>
    <row r="47" spans="1:4">
      <c r="A47" s="4" t="s">
        <v>180</v>
      </c>
      <c r="B47" s="5" t="n">
        <v>124925</v>
      </c>
      <c r="C47" s="5" t="n">
        <v>288611</v>
      </c>
      <c r="D47" s="5" t="n">
        <v>179500</v>
      </c>
    </row>
    <row r="48" spans="1:4">
      <c r="A48" s="4" t="s">
        <v>181</v>
      </c>
      <c r="B48" s="5" t="n">
        <v>-134036</v>
      </c>
      <c r="C48" s="5" t="n">
        <v>-204500</v>
      </c>
      <c r="D48" s="5" t="n">
        <v>-159500</v>
      </c>
    </row>
    <row r="49" spans="1:4">
      <c r="A49" s="4" t="s">
        <v>182</v>
      </c>
      <c r="B49" s="5" t="n">
        <v>34169</v>
      </c>
      <c r="C49" s="5" t="n">
        <v>30810</v>
      </c>
      <c r="D49" s="5" t="n">
        <v>15903</v>
      </c>
    </row>
    <row r="50" spans="1:4">
      <c r="A50" s="4" t="s">
        <v>183</v>
      </c>
      <c r="B50" s="5" t="n">
        <v>115</v>
      </c>
      <c r="C50" s="5" t="n">
        <v>79</v>
      </c>
      <c r="D50" s="5" t="n">
        <v>-97</v>
      </c>
    </row>
    <row r="51" spans="1:4">
      <c r="A51" s="4" t="s">
        <v>184</v>
      </c>
      <c r="B51" s="5" t="n">
        <v>4685</v>
      </c>
      <c r="C51" s="5" t="n">
        <v>-3017</v>
      </c>
      <c r="D51" s="5" t="n">
        <v>-28205</v>
      </c>
    </row>
    <row r="52" spans="1:4">
      <c r="A52" s="4" t="s">
        <v>185</v>
      </c>
      <c r="B52" s="5" t="n">
        <v>11167</v>
      </c>
      <c r="C52" s="5" t="n">
        <v>14184</v>
      </c>
      <c r="D52" s="5" t="n">
        <v>42389</v>
      </c>
    </row>
    <row r="53" spans="1:4">
      <c r="A53" s="4" t="s">
        <v>186</v>
      </c>
      <c r="B53" s="5" t="n">
        <v>15852</v>
      </c>
      <c r="C53" s="5" t="n">
        <v>11167</v>
      </c>
      <c r="D53" s="5" t="n">
        <v>14184</v>
      </c>
    </row>
    <row r="54" spans="1:4">
      <c r="A54" s="3" t="s">
        <v>187</v>
      </c>
    </row>
    <row r="55" spans="1:4">
      <c r="A55" s="4" t="s">
        <v>188</v>
      </c>
      <c r="B55" s="5" t="n">
        <v>34789</v>
      </c>
      <c r="C55" s="5" t="n">
        <v>26563</v>
      </c>
      <c r="D55" s="5" t="n">
        <v>25391</v>
      </c>
    </row>
    <row r="56" spans="1:4">
      <c r="A56" s="4" t="s">
        <v>189</v>
      </c>
      <c r="B56" s="5" t="n">
        <v>365</v>
      </c>
      <c r="C56" s="5" t="n">
        <v>200</v>
      </c>
      <c r="D56" s="5" t="n">
        <v>586</v>
      </c>
    </row>
    <row r="57" spans="1:4">
      <c r="A57" s="3" t="s">
        <v>190</v>
      </c>
    </row>
    <row r="58" spans="1:4">
      <c r="A58" s="4" t="s">
        <v>191</v>
      </c>
      <c r="B58" s="6" t="n">
        <v>4255</v>
      </c>
      <c r="C58" s="6" t="n">
        <v>8795</v>
      </c>
      <c r="D58" s="5" t="n">
        <v>7380</v>
      </c>
    </row>
    <row r="59" spans="1:4">
      <c r="A59" s="4" t="s">
        <v>192</v>
      </c>
      <c r="D59" s="5" t="n">
        <v>2190</v>
      </c>
    </row>
    <row r="60" spans="1:4">
      <c r="A60" s="4" t="s">
        <v>193</v>
      </c>
      <c r="D60" s="6" t="n">
        <v>155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94</v>
      </c>
      <c r="B1" s="2" t="s">
        <v>1</v>
      </c>
    </row>
    <row r="2" spans="1:2">
      <c r="B2" s="2" t="s">
        <v>695</v>
      </c>
    </row>
    <row r="3" spans="1:2">
      <c r="A3" s="3" t="s">
        <v>231</v>
      </c>
    </row>
    <row r="4" spans="1:2">
      <c r="A4" s="4" t="s">
        <v>696</v>
      </c>
      <c r="B4" s="5" t="n">
        <v>1699</v>
      </c>
    </row>
    <row r="5" spans="1:2">
      <c r="A5" s="4" t="s">
        <v>697</v>
      </c>
      <c r="B5" s="5" t="n">
        <v>-4</v>
      </c>
    </row>
    <row r="6" spans="1:2">
      <c r="A6" s="4" t="s">
        <v>698</v>
      </c>
      <c r="B6" s="5" t="n">
        <v>-318</v>
      </c>
    </row>
    <row r="7" spans="1:2">
      <c r="A7" s="4" t="s">
        <v>699</v>
      </c>
      <c r="B7" s="5" t="n">
        <v>1377</v>
      </c>
    </row>
    <row r="8" spans="1:2">
      <c r="A8" s="4" t="s">
        <v>700</v>
      </c>
      <c r="B8" s="5" t="n">
        <v>1377</v>
      </c>
    </row>
    <row r="9" spans="1:2">
      <c r="A9" s="4" t="s">
        <v>701</v>
      </c>
      <c r="B9" s="8" t="n">
        <v>6.32</v>
      </c>
    </row>
    <row r="10" spans="1:2">
      <c r="A10" s="4" t="s">
        <v>702</v>
      </c>
      <c r="B10" s="9" t="n">
        <v>3.82</v>
      </c>
    </row>
    <row r="11" spans="1:2">
      <c r="A11" s="4" t="s">
        <v>703</v>
      </c>
      <c r="B11" s="9" t="n">
        <v>6.26</v>
      </c>
    </row>
    <row r="12" spans="1:2">
      <c r="A12" s="4" t="s">
        <v>704</v>
      </c>
      <c r="B12" s="9" t="n">
        <v>6.34</v>
      </c>
    </row>
    <row r="13" spans="1:2">
      <c r="A13" s="4" t="s">
        <v>705</v>
      </c>
      <c r="B13" s="8" t="n">
        <v>6.34</v>
      </c>
    </row>
    <row r="14" spans="1:2">
      <c r="A14" s="4" t="s">
        <v>706</v>
      </c>
      <c r="B14" s="4" t="s">
        <v>707</v>
      </c>
    </row>
    <row r="15" spans="1:2">
      <c r="A15" s="4" t="s">
        <v>708</v>
      </c>
      <c r="B15" s="4" t="s">
        <v>707</v>
      </c>
    </row>
    <row r="16" spans="1:2">
      <c r="A16" s="4" t="s">
        <v>709</v>
      </c>
      <c r="B16" s="6" t="n">
        <v>195</v>
      </c>
    </row>
    <row r="17" spans="1:2">
      <c r="A17" s="4" t="s">
        <v>710</v>
      </c>
      <c r="B17" s="6" t="n">
        <v>19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712</v>
      </c>
    </row>
    <row r="3" spans="1:2">
      <c r="A3" s="3" t="s">
        <v>668</v>
      </c>
    </row>
    <row r="4" spans="1:2">
      <c r="A4" s="4" t="s">
        <v>713</v>
      </c>
      <c r="B4" s="5" t="n">
        <v>2532</v>
      </c>
    </row>
    <row r="5" spans="1:2">
      <c r="A5" s="4" t="s">
        <v>714</v>
      </c>
      <c r="B5" s="5" t="n">
        <v>1018</v>
      </c>
    </row>
    <row r="6" spans="1:2">
      <c r="A6" s="4" t="s">
        <v>715</v>
      </c>
      <c r="B6" s="5" t="n">
        <v>-222</v>
      </c>
    </row>
    <row r="7" spans="1:2">
      <c r="A7" s="4" t="s">
        <v>716</v>
      </c>
      <c r="B7" s="5" t="n">
        <v>-1132</v>
      </c>
    </row>
    <row r="8" spans="1:2">
      <c r="A8" s="4" t="s">
        <v>717</v>
      </c>
      <c r="B8" s="5" t="n">
        <v>2196</v>
      </c>
    </row>
    <row r="9" spans="1:2">
      <c r="A9" s="4" t="s">
        <v>718</v>
      </c>
      <c r="B9" s="5" t="n">
        <v>1430</v>
      </c>
    </row>
    <row r="10" spans="1:2">
      <c r="A10" s="4" t="s">
        <v>719</v>
      </c>
      <c r="B10" s="8" t="n">
        <v>5.23</v>
      </c>
    </row>
    <row r="11" spans="1:2">
      <c r="A11" s="4" t="s">
        <v>720</v>
      </c>
      <c r="B11" s="9" t="n">
        <v>4.42</v>
      </c>
    </row>
    <row r="12" spans="1:2">
      <c r="A12" s="4" t="s">
        <v>721</v>
      </c>
      <c r="B12" s="9" t="n">
        <v>5.66</v>
      </c>
    </row>
    <row r="13" spans="1:2">
      <c r="A13" s="4" t="s">
        <v>722</v>
      </c>
      <c r="B13" s="9" t="n">
        <v>5.72</v>
      </c>
    </row>
    <row r="14" spans="1:2">
      <c r="A14" s="4" t="s">
        <v>723</v>
      </c>
      <c r="B14" s="9" t="n">
        <v>5.06</v>
      </c>
    </row>
    <row r="15" spans="1:2">
      <c r="A15" s="4" t="s">
        <v>724</v>
      </c>
      <c r="B15" s="8" t="n">
        <v>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25</v>
      </c>
      <c r="B1" s="2" t="s">
        <v>1</v>
      </c>
    </row>
    <row r="2" spans="1:4">
      <c r="B2" s="2" t="s">
        <v>726</v>
      </c>
      <c r="C2" s="2" t="s">
        <v>727</v>
      </c>
      <c r="D2" s="2" t="s">
        <v>566</v>
      </c>
    </row>
    <row r="3" spans="1:4">
      <c r="A3" s="3" t="s">
        <v>728</v>
      </c>
    </row>
    <row r="4" spans="1:4">
      <c r="A4" s="4" t="s">
        <v>729</v>
      </c>
      <c r="B4" s="5" t="n">
        <v>4</v>
      </c>
    </row>
    <row r="5" spans="1:4">
      <c r="A5" s="4" t="s">
        <v>730</v>
      </c>
      <c r="B5" s="6" t="n">
        <v>6236</v>
      </c>
      <c r="C5" s="6" t="n">
        <v>3705</v>
      </c>
      <c r="D5" s="6" t="n">
        <v>6772</v>
      </c>
    </row>
    <row r="6" spans="1:4">
      <c r="A6" s="4" t="s">
        <v>731</v>
      </c>
      <c r="B6" s="6" t="n">
        <v>5639</v>
      </c>
      <c r="C6" s="6" t="n">
        <v>6298</v>
      </c>
      <c r="D6" s="6" t="n">
        <v>4990</v>
      </c>
    </row>
    <row r="7" spans="1:4">
      <c r="A7" s="4" t="s">
        <v>388</v>
      </c>
    </row>
    <row r="8" spans="1:4">
      <c r="A8" s="3" t="s">
        <v>728</v>
      </c>
    </row>
    <row r="9" spans="1:4">
      <c r="A9" s="4" t="s">
        <v>732</v>
      </c>
      <c r="B9" s="4" t="s">
        <v>7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5</v>
      </c>
    </row>
    <row r="3" spans="1:4">
      <c r="A3" s="3" t="s">
        <v>735</v>
      </c>
    </row>
    <row r="4" spans="1:4">
      <c r="A4" s="4" t="s">
        <v>736</v>
      </c>
      <c r="B4" s="5" t="n">
        <v>136100329</v>
      </c>
    </row>
    <row r="5" spans="1:4">
      <c r="A5" s="4" t="s">
        <v>737</v>
      </c>
      <c r="B5" s="5" t="n">
        <v>1</v>
      </c>
    </row>
    <row r="6" spans="1:4">
      <c r="A6" s="4" t="s">
        <v>738</v>
      </c>
      <c r="B6" s="4" t="s">
        <v>739</v>
      </c>
      <c r="C6" s="4" t="s">
        <v>739</v>
      </c>
    </row>
    <row r="7" spans="1:4">
      <c r="A7" s="4" t="s">
        <v>740</v>
      </c>
      <c r="B7" s="4" t="s">
        <v>741</v>
      </c>
    </row>
    <row r="8" spans="1:4">
      <c r="A8" s="4" t="s">
        <v>742</v>
      </c>
      <c r="B8" s="6" t="n">
        <v>1182</v>
      </c>
      <c r="C8" s="6" t="n">
        <v>1102</v>
      </c>
      <c r="D8" s="6" t="n">
        <v>10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9"/>
    <col customWidth="1" max="2" min="2" width="21"/>
  </cols>
  <sheetData>
    <row r="1" spans="1:2">
      <c r="A1" s="1" t="s">
        <v>743</v>
      </c>
      <c r="B1" s="2" t="s">
        <v>1</v>
      </c>
    </row>
    <row r="2" spans="1:2">
      <c r="B2" s="2" t="s">
        <v>441</v>
      </c>
    </row>
    <row r="3" spans="1:2">
      <c r="A3" s="3" t="s">
        <v>744</v>
      </c>
    </row>
    <row r="4" spans="1:2">
      <c r="A4" s="4" t="s">
        <v>745</v>
      </c>
      <c r="B4" s="6" t="n">
        <v>5930</v>
      </c>
    </row>
    <row r="5" spans="1:2">
      <c r="A5" s="4" t="s">
        <v>746</v>
      </c>
      <c r="B5" s="5" t="n">
        <v>1567</v>
      </c>
    </row>
    <row r="6" spans="1:2">
      <c r="A6" s="4" t="s">
        <v>385</v>
      </c>
    </row>
    <row r="7" spans="1:2">
      <c r="A7" s="3" t="s">
        <v>744</v>
      </c>
    </row>
    <row r="8" spans="1:2">
      <c r="A8" s="4" t="s">
        <v>747</v>
      </c>
      <c r="B8" s="5" t="n">
        <v>42000</v>
      </c>
    </row>
    <row r="9" spans="1:2">
      <c r="A9" s="4" t="s">
        <v>748</v>
      </c>
      <c r="B9" s="5" t="n">
        <v>38000</v>
      </c>
    </row>
    <row r="10" spans="1:2">
      <c r="A10" s="4" t="s">
        <v>749</v>
      </c>
    </row>
    <row r="11" spans="1:2">
      <c r="A11" s="3" t="s">
        <v>744</v>
      </c>
    </row>
    <row r="12" spans="1:2">
      <c r="A12" s="4" t="s">
        <v>748</v>
      </c>
      <c r="B12" s="5" t="n">
        <v>12500</v>
      </c>
    </row>
    <row r="13" spans="1:2">
      <c r="A13" s="4" t="s">
        <v>750</v>
      </c>
    </row>
    <row r="14" spans="1:2">
      <c r="A14" s="3" t="s">
        <v>744</v>
      </c>
    </row>
    <row r="15" spans="1:2">
      <c r="A15" s="4" t="s">
        <v>748</v>
      </c>
      <c r="B15" s="5" t="n">
        <v>3000</v>
      </c>
    </row>
    <row r="16" spans="1:2">
      <c r="A16" s="4" t="s">
        <v>751</v>
      </c>
    </row>
    <row r="17" spans="1:2">
      <c r="A17" s="3" t="s">
        <v>744</v>
      </c>
    </row>
    <row r="18" spans="1:2">
      <c r="A18" s="4" t="s">
        <v>748</v>
      </c>
      <c r="B18" s="5" t="n">
        <v>21500</v>
      </c>
    </row>
    <row r="19" spans="1:2">
      <c r="A19" s="4" t="s">
        <v>388</v>
      </c>
    </row>
    <row r="20" spans="1:2">
      <c r="A20" s="3" t="s">
        <v>744</v>
      </c>
    </row>
    <row r="21" spans="1:2">
      <c r="A21" s="4" t="s">
        <v>747</v>
      </c>
      <c r="B21" s="5" t="n">
        <v>47000</v>
      </c>
    </row>
    <row r="22" spans="1:2">
      <c r="A22" s="4" t="s">
        <v>748</v>
      </c>
      <c r="B22" s="5" t="n">
        <v>43000</v>
      </c>
    </row>
    <row r="23" spans="1:2">
      <c r="A23" s="4" t="s">
        <v>752</v>
      </c>
    </row>
    <row r="24" spans="1:2">
      <c r="A24" s="3" t="s">
        <v>744</v>
      </c>
    </row>
    <row r="25" spans="1:2">
      <c r="A25" s="4" t="s">
        <v>748</v>
      </c>
      <c r="B25" s="5" t="n">
        <v>14500</v>
      </c>
    </row>
    <row r="26" spans="1:2">
      <c r="A26" s="4" t="s">
        <v>753</v>
      </c>
    </row>
    <row r="27" spans="1:2">
      <c r="A27" s="3" t="s">
        <v>744</v>
      </c>
    </row>
    <row r="28" spans="1:2">
      <c r="A28" s="4" t="s">
        <v>748</v>
      </c>
      <c r="B28" s="5" t="n">
        <v>5000</v>
      </c>
    </row>
    <row r="29" spans="1:2">
      <c r="A29" s="4" t="s">
        <v>754</v>
      </c>
    </row>
    <row r="30" spans="1:2">
      <c r="A30" s="3" t="s">
        <v>744</v>
      </c>
    </row>
    <row r="31" spans="1:2">
      <c r="A31" s="4" t="s">
        <v>748</v>
      </c>
      <c r="B31" s="5" t="n">
        <v>23500</v>
      </c>
    </row>
    <row r="32" spans="1:2">
      <c r="A32" s="4" t="s">
        <v>755</v>
      </c>
    </row>
    <row r="33" spans="1:2">
      <c r="A33" s="3" t="s">
        <v>744</v>
      </c>
    </row>
    <row r="34" spans="1:2">
      <c r="A34" s="4" t="s">
        <v>747</v>
      </c>
      <c r="B34" s="5" t="n">
        <v>3000</v>
      </c>
    </row>
    <row r="35" spans="1:2">
      <c r="A35" s="4" t="s">
        <v>756</v>
      </c>
    </row>
    <row r="36" spans="1:2">
      <c r="A36" s="3" t="s">
        <v>744</v>
      </c>
    </row>
    <row r="37" spans="1:2">
      <c r="A37" s="4" t="s">
        <v>747</v>
      </c>
      <c r="B37" s="5" t="n">
        <v>30000</v>
      </c>
    </row>
    <row r="38" spans="1:2">
      <c r="A38" s="4" t="s">
        <v>757</v>
      </c>
    </row>
    <row r="39" spans="1:2">
      <c r="A39" s="3" t="s">
        <v>744</v>
      </c>
    </row>
    <row r="40" spans="1:2">
      <c r="A40" s="4" t="s">
        <v>747</v>
      </c>
      <c r="B40" s="5" t="n">
        <v>34000</v>
      </c>
    </row>
    <row r="41" spans="1:2">
      <c r="A41" s="4" t="s">
        <v>758</v>
      </c>
    </row>
    <row r="42" spans="1:2">
      <c r="A42" s="3" t="s">
        <v>744</v>
      </c>
    </row>
    <row r="43" spans="1:2">
      <c r="A43" s="4" t="s">
        <v>747</v>
      </c>
      <c r="B43" s="5" t="n">
        <v>6500</v>
      </c>
    </row>
    <row r="44" spans="1:2">
      <c r="A44" s="4" t="s">
        <v>759</v>
      </c>
    </row>
    <row r="45" spans="1:2">
      <c r="A45" s="3" t="s">
        <v>744</v>
      </c>
    </row>
    <row r="46" spans="1:2">
      <c r="A46" s="4" t="s">
        <v>747</v>
      </c>
      <c r="B46" s="5" t="n">
        <v>2500</v>
      </c>
    </row>
    <row r="47" spans="1:2">
      <c r="A47" s="4" t="s">
        <v>760</v>
      </c>
    </row>
    <row r="48" spans="1:2">
      <c r="A48" s="3" t="s">
        <v>744</v>
      </c>
    </row>
    <row r="49" spans="1:2">
      <c r="A49" s="4" t="s">
        <v>747</v>
      </c>
      <c r="B49" s="6" t="n">
        <v>35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441</v>
      </c>
    </row>
    <row r="3" spans="1:2">
      <c r="A3" s="3" t="s">
        <v>744</v>
      </c>
    </row>
    <row r="4" spans="1:2">
      <c r="A4" s="4" t="s">
        <v>762</v>
      </c>
      <c r="B4" s="6" t="n">
        <v>29485</v>
      </c>
    </row>
    <row r="5" spans="1:2">
      <c r="A5" s="4" t="s">
        <v>763</v>
      </c>
    </row>
    <row r="6" spans="1:2">
      <c r="A6" s="3" t="s">
        <v>744</v>
      </c>
    </row>
    <row r="7" spans="1:2">
      <c r="A7" s="4" t="s">
        <v>762</v>
      </c>
      <c r="B7" s="5" t="n">
        <v>6859</v>
      </c>
    </row>
    <row r="8" spans="1:2">
      <c r="A8" s="4" t="s">
        <v>764</v>
      </c>
    </row>
    <row r="9" spans="1:2">
      <c r="A9" s="3" t="s">
        <v>744</v>
      </c>
    </row>
    <row r="10" spans="1:2">
      <c r="A10" s="4" t="s">
        <v>762</v>
      </c>
      <c r="B10" s="5" t="n">
        <v>16109</v>
      </c>
    </row>
    <row r="11" spans="1:2">
      <c r="A11" s="4" t="s">
        <v>765</v>
      </c>
    </row>
    <row r="12" spans="1:2">
      <c r="A12" s="3" t="s">
        <v>744</v>
      </c>
    </row>
    <row r="13" spans="1:2">
      <c r="A13" s="4" t="s">
        <v>762</v>
      </c>
      <c r="B13" s="5" t="n">
        <v>1826</v>
      </c>
    </row>
    <row r="14" spans="1:2">
      <c r="A14" s="4" t="s">
        <v>766</v>
      </c>
    </row>
    <row r="15" spans="1:2">
      <c r="A15" s="3" t="s">
        <v>744</v>
      </c>
    </row>
    <row r="16" spans="1:2">
      <c r="A16" s="4" t="s">
        <v>762</v>
      </c>
      <c r="B16" s="5" t="n">
        <v>4691</v>
      </c>
    </row>
    <row r="17" spans="1:2">
      <c r="A17" s="4" t="s">
        <v>767</v>
      </c>
    </row>
    <row r="18" spans="1:2">
      <c r="A18" s="3" t="s">
        <v>744</v>
      </c>
    </row>
    <row r="19" spans="1:2">
      <c r="A19" s="4" t="s">
        <v>762</v>
      </c>
      <c r="B19" s="5" t="n">
        <v>28841</v>
      </c>
    </row>
    <row r="20" spans="1:2">
      <c r="A20" s="4" t="s">
        <v>768</v>
      </c>
    </row>
    <row r="21" spans="1:2">
      <c r="A21" s="3" t="s">
        <v>744</v>
      </c>
    </row>
    <row r="22" spans="1:2">
      <c r="A22" s="4" t="s">
        <v>762</v>
      </c>
      <c r="B22" s="5" t="n">
        <v>6859</v>
      </c>
    </row>
    <row r="23" spans="1:2">
      <c r="A23" s="4" t="s">
        <v>769</v>
      </c>
    </row>
    <row r="24" spans="1:2">
      <c r="A24" s="3" t="s">
        <v>744</v>
      </c>
    </row>
    <row r="25" spans="1:2">
      <c r="A25" s="4" t="s">
        <v>762</v>
      </c>
      <c r="B25" s="5" t="n">
        <v>16102</v>
      </c>
    </row>
    <row r="26" spans="1:2">
      <c r="A26" s="4" t="s">
        <v>770</v>
      </c>
    </row>
    <row r="27" spans="1:2">
      <c r="A27" s="3" t="s">
        <v>744</v>
      </c>
    </row>
    <row r="28" spans="1:2">
      <c r="A28" s="4" t="s">
        <v>762</v>
      </c>
      <c r="B28" s="5" t="n">
        <v>1189</v>
      </c>
    </row>
    <row r="29" spans="1:2">
      <c r="A29" s="4" t="s">
        <v>771</v>
      </c>
    </row>
    <row r="30" spans="1:2">
      <c r="A30" s="3" t="s">
        <v>744</v>
      </c>
    </row>
    <row r="31" spans="1:2">
      <c r="A31" s="4" t="s">
        <v>762</v>
      </c>
      <c r="B31" s="5" t="n">
        <v>4691</v>
      </c>
    </row>
    <row r="32" spans="1:2">
      <c r="A32" s="4" t="s">
        <v>772</v>
      </c>
    </row>
    <row r="33" spans="1:2">
      <c r="A33" s="3" t="s">
        <v>744</v>
      </c>
    </row>
    <row r="34" spans="1:2">
      <c r="A34" s="4" t="s">
        <v>762</v>
      </c>
      <c r="B34" s="5" t="n">
        <v>644</v>
      </c>
    </row>
    <row r="35" spans="1:2">
      <c r="A35" s="4" t="s">
        <v>773</v>
      </c>
    </row>
    <row r="36" spans="1:2">
      <c r="A36" s="3" t="s">
        <v>744</v>
      </c>
    </row>
    <row r="37" spans="1:2">
      <c r="A37" s="4" t="s">
        <v>762</v>
      </c>
      <c r="B37" s="5" t="n">
        <v>7</v>
      </c>
    </row>
    <row r="38" spans="1:2">
      <c r="A38" s="4" t="s">
        <v>774</v>
      </c>
    </row>
    <row r="39" spans="1:2">
      <c r="A39" s="3" t="s">
        <v>744</v>
      </c>
    </row>
    <row r="40" spans="1:2">
      <c r="A40" s="4" t="s">
        <v>762</v>
      </c>
      <c r="B40" s="6" t="n">
        <v>6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5"/>
    <col customWidth="1" max="5" min="5" width="14"/>
    <col customWidth="1" max="6" min="6" width="14"/>
    <col customWidth="1" max="7" min="7" width="13"/>
  </cols>
  <sheetData>
    <row r="1" spans="1:7">
      <c r="A1" s="1" t="s">
        <v>775</v>
      </c>
      <c r="B1" s="2" t="s">
        <v>776</v>
      </c>
      <c r="C1" s="2" t="s">
        <v>777</v>
      </c>
      <c r="D1" s="2" t="s">
        <v>2</v>
      </c>
      <c r="E1" s="2" t="s">
        <v>32</v>
      </c>
      <c r="F1" s="2" t="s">
        <v>75</v>
      </c>
      <c r="G1" s="2" t="s">
        <v>778</v>
      </c>
    </row>
    <row r="2" spans="1:7">
      <c r="A2" s="3" t="s">
        <v>779</v>
      </c>
    </row>
    <row r="3" spans="1:7">
      <c r="A3" s="4" t="s">
        <v>780</v>
      </c>
      <c r="D3" s="6" t="n">
        <v>1340846000</v>
      </c>
    </row>
    <row r="4" spans="1:7">
      <c r="A4" s="4" t="s">
        <v>781</v>
      </c>
      <c r="D4" s="5" t="n">
        <v>515332000</v>
      </c>
    </row>
    <row r="5" spans="1:7">
      <c r="A5" s="4" t="s">
        <v>782</v>
      </c>
      <c r="C5" s="6" t="n">
        <v>5309000</v>
      </c>
    </row>
    <row r="6" spans="1:7">
      <c r="A6" s="4" t="s">
        <v>783</v>
      </c>
      <c r="D6" s="5" t="n">
        <v>27218000</v>
      </c>
      <c r="E6" s="6" t="n">
        <v>21061000</v>
      </c>
      <c r="F6" s="6" t="n">
        <v>21697000</v>
      </c>
    </row>
    <row r="7" spans="1:7">
      <c r="A7" s="4" t="s">
        <v>784</v>
      </c>
    </row>
    <row r="8" spans="1:7">
      <c r="A8" s="3" t="s">
        <v>779</v>
      </c>
    </row>
    <row r="9" spans="1:7">
      <c r="A9" s="4" t="s">
        <v>785</v>
      </c>
      <c r="B9" s="6" t="n">
        <v>20000000</v>
      </c>
    </row>
    <row r="10" spans="1:7">
      <c r="A10" s="4" t="s">
        <v>786</v>
      </c>
    </row>
    <row r="11" spans="1:7">
      <c r="A11" s="3" t="s">
        <v>779</v>
      </c>
    </row>
    <row r="12" spans="1:7">
      <c r="A12" s="4" t="s">
        <v>523</v>
      </c>
      <c r="G12" s="6" t="n">
        <v>20881000</v>
      </c>
    </row>
    <row r="13" spans="1:7">
      <c r="A13" s="4" t="s">
        <v>787</v>
      </c>
    </row>
    <row r="14" spans="1:7">
      <c r="A14" s="3" t="s">
        <v>779</v>
      </c>
    </row>
    <row r="15" spans="1:7">
      <c r="A15" s="4" t="s">
        <v>780</v>
      </c>
      <c r="D15" s="5" t="n">
        <v>41085000</v>
      </c>
    </row>
    <row r="16" spans="1:7">
      <c r="A16" s="4" t="s">
        <v>385</v>
      </c>
    </row>
    <row r="17" spans="1:7">
      <c r="A17" s="3" t="s">
        <v>779</v>
      </c>
    </row>
    <row r="18" spans="1:7">
      <c r="A18" s="4" t="s">
        <v>788</v>
      </c>
      <c r="D18" s="6" t="n">
        <v>1000000</v>
      </c>
    </row>
    <row r="19" spans="1:7">
      <c r="A19" s="4" t="s">
        <v>789</v>
      </c>
      <c r="D19" s="4" t="s">
        <v>387</v>
      </c>
    </row>
    <row r="20" spans="1:7">
      <c r="A20" s="4" t="s">
        <v>388</v>
      </c>
    </row>
    <row r="21" spans="1:7">
      <c r="A21" s="3" t="s">
        <v>779</v>
      </c>
    </row>
    <row r="22" spans="1:7">
      <c r="A22" s="4" t="s">
        <v>788</v>
      </c>
      <c r="D22" s="6" t="n">
        <v>10000000</v>
      </c>
    </row>
    <row r="23" spans="1:7">
      <c r="A23" s="4" t="s">
        <v>789</v>
      </c>
      <c r="D23" s="4" t="s">
        <v>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441</v>
      </c>
    </row>
    <row r="2" spans="1:2">
      <c r="A2" s="3" t="s">
        <v>240</v>
      </c>
    </row>
    <row r="3" spans="1:2">
      <c r="A3" s="5" t="n">
        <v>2018</v>
      </c>
      <c r="B3" s="6" t="n">
        <v>21310</v>
      </c>
    </row>
    <row r="4" spans="1:2">
      <c r="A4" s="5" t="n">
        <v>2019</v>
      </c>
      <c r="B4" s="5" t="n">
        <v>17119</v>
      </c>
    </row>
    <row r="5" spans="1:2">
      <c r="A5" s="5" t="n">
        <v>2020</v>
      </c>
      <c r="B5" s="5" t="n">
        <v>14365</v>
      </c>
    </row>
    <row r="6" spans="1:2">
      <c r="A6" s="5" t="n">
        <v>2021</v>
      </c>
      <c r="B6" s="5" t="n">
        <v>12500</v>
      </c>
    </row>
    <row r="7" spans="1:2">
      <c r="A7" s="5" t="n">
        <v>2022</v>
      </c>
      <c r="B7" s="5" t="n">
        <v>8773</v>
      </c>
    </row>
    <row r="8" spans="1:2">
      <c r="A8" s="4" t="s">
        <v>557</v>
      </c>
      <c r="B8" s="5" t="n">
        <v>8408</v>
      </c>
    </row>
    <row r="9" spans="1:2">
      <c r="A9" s="4" t="s">
        <v>791</v>
      </c>
      <c r="B9" s="6" t="n">
        <v>824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92</v>
      </c>
      <c r="B1" s="2" t="s">
        <v>1</v>
      </c>
    </row>
    <row r="2" spans="1:3">
      <c r="B2" s="2" t="s">
        <v>2</v>
      </c>
      <c r="C2" s="2" t="s">
        <v>32</v>
      </c>
    </row>
    <row r="3" spans="1:3">
      <c r="A3" s="3" t="s">
        <v>356</v>
      </c>
    </row>
    <row r="4" spans="1:3">
      <c r="A4" s="4" t="s">
        <v>39</v>
      </c>
      <c r="B4" s="6" t="n">
        <v>40228</v>
      </c>
      <c r="C4" s="6" t="n">
        <v>63412</v>
      </c>
    </row>
    <row r="5" spans="1:3">
      <c r="A5" s="4" t="s">
        <v>793</v>
      </c>
      <c r="C5" s="5" t="n">
        <v>17016</v>
      </c>
    </row>
    <row r="6" spans="1:3">
      <c r="A6" s="4" t="s">
        <v>355</v>
      </c>
    </row>
    <row r="7" spans="1:3">
      <c r="A7" s="3" t="s">
        <v>356</v>
      </c>
    </row>
    <row r="8" spans="1:3">
      <c r="A8" s="4" t="s">
        <v>794</v>
      </c>
      <c r="B8" s="4" t="s">
        <v>672</v>
      </c>
    </row>
    <row r="9" spans="1:3">
      <c r="A9" s="4" t="s">
        <v>359</v>
      </c>
    </row>
    <row r="10" spans="1:3">
      <c r="A10" s="3" t="s">
        <v>356</v>
      </c>
    </row>
    <row r="11" spans="1:3">
      <c r="A11" s="4" t="s">
        <v>794</v>
      </c>
      <c r="B11" s="4" t="s">
        <v>672</v>
      </c>
    </row>
    <row r="12" spans="1:3">
      <c r="A12" s="4" t="s">
        <v>39</v>
      </c>
      <c r="C12" s="5" t="n">
        <v>24696</v>
      </c>
    </row>
    <row r="13" spans="1:3">
      <c r="A13" s="4" t="s">
        <v>793</v>
      </c>
      <c r="C13" s="6" t="n">
        <v>17016</v>
      </c>
    </row>
    <row r="14" spans="1:3">
      <c r="A14" s="4" t="s">
        <v>795</v>
      </c>
      <c r="B14" s="6" t="n">
        <v>14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5</v>
      </c>
    </row>
    <row r="3" spans="1:4">
      <c r="A3" s="4" t="s">
        <v>355</v>
      </c>
    </row>
    <row r="4" spans="1:4">
      <c r="A4" s="3" t="s">
        <v>356</v>
      </c>
    </row>
    <row r="5" spans="1:4">
      <c r="A5" s="4" t="s">
        <v>797</v>
      </c>
      <c r="D5" s="6" t="n">
        <v>139</v>
      </c>
    </row>
    <row r="6" spans="1:4">
      <c r="A6" s="4" t="s">
        <v>798</v>
      </c>
      <c r="C6" s="6" t="n">
        <v>758</v>
      </c>
      <c r="D6" s="5" t="n">
        <v>-1363</v>
      </c>
    </row>
    <row r="7" spans="1:4">
      <c r="A7" s="4" t="s">
        <v>799</v>
      </c>
      <c r="B7" s="6" t="n">
        <v>34</v>
      </c>
      <c r="C7" s="5" t="n">
        <v>758</v>
      </c>
      <c r="D7" s="5" t="n">
        <v>-3152</v>
      </c>
    </row>
    <row r="8" spans="1:4">
      <c r="A8" s="4" t="s">
        <v>800</v>
      </c>
      <c r="B8" s="6" t="n">
        <v>34</v>
      </c>
      <c r="C8" s="5" t="n">
        <v>758</v>
      </c>
      <c r="D8" s="5" t="n">
        <v>-3152</v>
      </c>
    </row>
    <row r="9" spans="1:4">
      <c r="A9" s="4" t="s">
        <v>359</v>
      </c>
    </row>
    <row r="10" spans="1:4">
      <c r="A10" s="3" t="s">
        <v>356</v>
      </c>
    </row>
    <row r="11" spans="1:4">
      <c r="A11" s="4" t="s">
        <v>797</v>
      </c>
      <c r="D11" s="5" t="n">
        <v>6960</v>
      </c>
    </row>
    <row r="12" spans="1:4">
      <c r="A12" s="4" t="s">
        <v>798</v>
      </c>
      <c r="C12" s="5" t="n">
        <v>-183</v>
      </c>
      <c r="D12" s="5" t="n">
        <v>-3800</v>
      </c>
    </row>
    <row r="13" spans="1:4">
      <c r="A13" s="4" t="s">
        <v>800</v>
      </c>
      <c r="C13" s="6" t="n">
        <v>-183</v>
      </c>
      <c r="D13" s="6" t="n">
        <v>-3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4</v>
      </c>
      <c r="B1" s="2" t="s">
        <v>2</v>
      </c>
      <c r="C1" s="2" t="s">
        <v>32</v>
      </c>
    </row>
    <row r="2" spans="1:3">
      <c r="A2" s="4" t="s">
        <v>195</v>
      </c>
    </row>
    <row r="3" spans="1:3">
      <c r="A3" s="4" t="s">
        <v>196</v>
      </c>
      <c r="B3" s="4" t="s">
        <v>197</v>
      </c>
      <c r="C3" s="4" t="s">
        <v>19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22"/>
    <col customWidth="1" max="3" min="3" width="29"/>
    <col customWidth="1" max="4" min="4" width="21"/>
    <col customWidth="1" max="5" min="5" width="21"/>
  </cols>
  <sheetData>
    <row r="1" spans="1:5">
      <c r="A1" s="1" t="s">
        <v>801</v>
      </c>
      <c r="B1" s="2" t="s">
        <v>802</v>
      </c>
      <c r="C1" s="2" t="s">
        <v>1</v>
      </c>
    </row>
    <row r="2" spans="1:5">
      <c r="B2" s="2" t="s">
        <v>803</v>
      </c>
      <c r="C2" s="2" t="s">
        <v>804</v>
      </c>
      <c r="D2" s="2" t="s">
        <v>727</v>
      </c>
      <c r="E2" s="2" t="s">
        <v>566</v>
      </c>
    </row>
    <row r="3" spans="1:5">
      <c r="A3" s="3" t="s">
        <v>805</v>
      </c>
    </row>
    <row r="4" spans="1:5">
      <c r="A4" s="4" t="s">
        <v>806</v>
      </c>
      <c r="C4" s="6" t="n">
        <v>27218</v>
      </c>
      <c r="D4" s="6" t="n">
        <v>21061</v>
      </c>
      <c r="E4" s="6" t="n">
        <v>21697</v>
      </c>
    </row>
    <row r="5" spans="1:5">
      <c r="A5" s="4" t="s">
        <v>807</v>
      </c>
      <c r="B5" s="5" t="n">
        <v>1</v>
      </c>
    </row>
    <row r="6" spans="1:5">
      <c r="A6" s="4" t="s">
        <v>808</v>
      </c>
    </row>
    <row r="7" spans="1:5">
      <c r="A7" s="3" t="s">
        <v>805</v>
      </c>
    </row>
    <row r="8" spans="1:5">
      <c r="A8" s="4" t="s">
        <v>806</v>
      </c>
      <c r="D8" s="5" t="n">
        <v>195</v>
      </c>
      <c r="E8" s="5" t="n">
        <v>243</v>
      </c>
    </row>
    <row r="9" spans="1:5">
      <c r="A9" s="4" t="s">
        <v>809</v>
      </c>
      <c r="C9" s="5" t="n">
        <v>2</v>
      </c>
    </row>
    <row r="10" spans="1:5">
      <c r="A10" s="4" t="s">
        <v>810</v>
      </c>
    </row>
    <row r="11" spans="1:5">
      <c r="A11" s="3" t="s">
        <v>805</v>
      </c>
    </row>
    <row r="12" spans="1:5">
      <c r="A12" s="4" t="s">
        <v>811</v>
      </c>
      <c r="C12" s="4" t="s">
        <v>812</v>
      </c>
    </row>
    <row r="13" spans="1:5">
      <c r="A13" s="4" t="s">
        <v>813</v>
      </c>
    </row>
    <row r="14" spans="1:5">
      <c r="A14" s="3" t="s">
        <v>805</v>
      </c>
    </row>
    <row r="15" spans="1:5">
      <c r="A15" s="4" t="s">
        <v>806</v>
      </c>
      <c r="C15" s="6" t="n">
        <v>263</v>
      </c>
      <c r="D15" s="6" t="n">
        <v>506</v>
      </c>
      <c r="E15" s="6" t="n">
        <v>402</v>
      </c>
    </row>
    <row r="16" spans="1:5">
      <c r="A16" s="4" t="s">
        <v>809</v>
      </c>
      <c r="C16" s="5" t="n">
        <v>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4</v>
      </c>
      <c r="B1" s="2" t="s">
        <v>776</v>
      </c>
      <c r="C1" s="2" t="s">
        <v>815</v>
      </c>
      <c r="D1" s="2" t="s">
        <v>816</v>
      </c>
      <c r="E1" s="2" t="s">
        <v>817</v>
      </c>
      <c r="F1" s="2" t="s">
        <v>2</v>
      </c>
      <c r="G1" s="2" t="s">
        <v>32</v>
      </c>
      <c r="H1" s="2" t="s">
        <v>75</v>
      </c>
    </row>
    <row r="2" spans="1:8">
      <c r="A2" s="3" t="s">
        <v>818</v>
      </c>
    </row>
    <row r="3" spans="1:8">
      <c r="A3" s="4" t="s">
        <v>819</v>
      </c>
      <c r="F3" s="6" t="n">
        <v>20900000</v>
      </c>
    </row>
    <row r="4" spans="1:8">
      <c r="A4" s="4" t="s">
        <v>83</v>
      </c>
      <c r="F4" s="6" t="n">
        <v>5077000</v>
      </c>
      <c r="G4" s="6" t="n">
        <v>6175000</v>
      </c>
      <c r="H4" s="6" t="n">
        <v>-855000</v>
      </c>
    </row>
    <row r="5" spans="1:8">
      <c r="A5" s="4" t="s">
        <v>787</v>
      </c>
    </row>
    <row r="6" spans="1:8">
      <c r="A6" s="3" t="s">
        <v>818</v>
      </c>
    </row>
    <row r="7" spans="1:8">
      <c r="A7" s="4" t="s">
        <v>83</v>
      </c>
      <c r="G7" s="6" t="n">
        <v>2758000</v>
      </c>
    </row>
    <row r="8" spans="1:8">
      <c r="A8" s="4" t="s">
        <v>810</v>
      </c>
    </row>
    <row r="9" spans="1:8">
      <c r="A9" s="3" t="s">
        <v>818</v>
      </c>
    </row>
    <row r="10" spans="1:8">
      <c r="A10" s="4" t="s">
        <v>575</v>
      </c>
      <c r="E10" s="6" t="n">
        <v>0</v>
      </c>
    </row>
    <row r="11" spans="1:8">
      <c r="A11" s="4" t="s">
        <v>820</v>
      </c>
      <c r="E11" s="6" t="n">
        <v>8940000</v>
      </c>
    </row>
    <row r="12" spans="1:8">
      <c r="A12" s="4" t="s">
        <v>821</v>
      </c>
    </row>
    <row r="13" spans="1:8">
      <c r="A13" s="3" t="s">
        <v>818</v>
      </c>
    </row>
    <row r="14" spans="1:8">
      <c r="A14" s="4" t="s">
        <v>822</v>
      </c>
      <c r="C14" s="6" t="n">
        <v>40000000</v>
      </c>
    </row>
    <row r="15" spans="1:8">
      <c r="A15" s="4" t="s">
        <v>823</v>
      </c>
      <c r="C15" s="5" t="n">
        <v>25000000</v>
      </c>
    </row>
    <row r="16" spans="1:8">
      <c r="A16" s="4" t="s">
        <v>575</v>
      </c>
      <c r="H16" s="6" t="n">
        <v>0</v>
      </c>
    </row>
    <row r="17" spans="1:8">
      <c r="A17" s="4" t="s">
        <v>824</v>
      </c>
      <c r="C17" s="6" t="n">
        <v>11400000</v>
      </c>
    </row>
    <row r="18" spans="1:8">
      <c r="A18" s="4" t="s">
        <v>784</v>
      </c>
    </row>
    <row r="19" spans="1:8">
      <c r="A19" s="3" t="s">
        <v>818</v>
      </c>
    </row>
    <row r="20" spans="1:8">
      <c r="A20" s="4" t="s">
        <v>785</v>
      </c>
      <c r="B20" s="6" t="n">
        <v>20000000</v>
      </c>
    </row>
    <row r="21" spans="1:8">
      <c r="A21" s="4" t="s">
        <v>825</v>
      </c>
    </row>
    <row r="22" spans="1:8">
      <c r="A22" s="3" t="s">
        <v>818</v>
      </c>
    </row>
    <row r="23" spans="1:8">
      <c r="A23" s="4" t="s">
        <v>826</v>
      </c>
      <c r="D23" s="6" t="n">
        <v>5309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441</v>
      </c>
    </row>
    <row r="3" spans="1:2">
      <c r="A3" s="3" t="s">
        <v>249</v>
      </c>
    </row>
    <row r="4" spans="1:2">
      <c r="A4" s="4" t="s">
        <v>828</v>
      </c>
      <c r="B4" s="6" t="n">
        <v>-20900</v>
      </c>
    </row>
    <row r="5" spans="1:2">
      <c r="A5" s="4" t="s">
        <v>596</v>
      </c>
      <c r="B5" s="5" t="n">
        <v>8203</v>
      </c>
    </row>
    <row r="6" spans="1:2">
      <c r="A6" s="4" t="s">
        <v>94</v>
      </c>
      <c r="B6" s="6" t="n">
        <v>-1269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29</v>
      </c>
      <c r="B1" s="2" t="s">
        <v>1</v>
      </c>
    </row>
    <row r="2" spans="1:4">
      <c r="B2" s="2" t="s">
        <v>379</v>
      </c>
      <c r="C2" s="2" t="s">
        <v>727</v>
      </c>
      <c r="D2" s="2" t="s">
        <v>566</v>
      </c>
    </row>
    <row r="3" spans="1:4">
      <c r="A3" s="3" t="s">
        <v>830</v>
      </c>
    </row>
    <row r="4" spans="1:4">
      <c r="A4" s="4" t="s">
        <v>831</v>
      </c>
      <c r="B4" s="5" t="n">
        <v>2</v>
      </c>
    </row>
    <row r="5" spans="1:4">
      <c r="A5" s="4" t="s">
        <v>832</v>
      </c>
      <c r="B5" s="6" t="n">
        <v>47563</v>
      </c>
      <c r="C5" s="6" t="n">
        <v>63729</v>
      </c>
    </row>
    <row r="6" spans="1:4">
      <c r="A6" s="4" t="s">
        <v>833</v>
      </c>
    </row>
    <row r="7" spans="1:4">
      <c r="A7" s="3" t="s">
        <v>830</v>
      </c>
    </row>
    <row r="8" spans="1:4">
      <c r="A8" s="4" t="s">
        <v>834</v>
      </c>
      <c r="D8" s="6" t="n">
        <v>-7446</v>
      </c>
    </row>
    <row r="9" spans="1:4">
      <c r="A9" s="4" t="s">
        <v>835</v>
      </c>
    </row>
    <row r="10" spans="1:4">
      <c r="A10" s="3" t="s">
        <v>830</v>
      </c>
    </row>
    <row r="11" spans="1:4">
      <c r="A11" s="4" t="s">
        <v>836</v>
      </c>
      <c r="D11" s="4" t="s">
        <v>837</v>
      </c>
    </row>
    <row r="12" spans="1:4">
      <c r="A12" s="4" t="s">
        <v>838</v>
      </c>
    </row>
    <row r="13" spans="1:4">
      <c r="A13" s="3" t="s">
        <v>830</v>
      </c>
    </row>
    <row r="14" spans="1:4">
      <c r="A14" s="4" t="s">
        <v>836</v>
      </c>
      <c r="B14" s="4" t="s">
        <v>839</v>
      </c>
      <c r="C14" s="4" t="s">
        <v>839</v>
      </c>
    </row>
    <row r="15" spans="1:4">
      <c r="A15" s="4" t="s">
        <v>840</v>
      </c>
    </row>
    <row r="16" spans="1:4">
      <c r="A16" s="3" t="s">
        <v>830</v>
      </c>
    </row>
    <row r="17" spans="1:4">
      <c r="A17" s="4" t="s">
        <v>836</v>
      </c>
      <c r="B17" s="4" t="s">
        <v>841</v>
      </c>
      <c r="C17" s="4" t="s">
        <v>842</v>
      </c>
      <c r="D17" s="4" t="s">
        <v>843</v>
      </c>
    </row>
    <row r="18" spans="1:4">
      <c r="A18" s="4" t="s">
        <v>844</v>
      </c>
    </row>
    <row r="19" spans="1:4">
      <c r="A19" s="3" t="s">
        <v>830</v>
      </c>
    </row>
    <row r="20" spans="1:4">
      <c r="A20" s="4" t="s">
        <v>836</v>
      </c>
      <c r="C20" s="4" t="s">
        <v>845</v>
      </c>
    </row>
    <row r="21" spans="1:4">
      <c r="A21" s="4" t="s">
        <v>846</v>
      </c>
    </row>
    <row r="22" spans="1:4">
      <c r="A22" s="3" t="s">
        <v>830</v>
      </c>
    </row>
    <row r="23" spans="1:4">
      <c r="A23" s="4" t="s">
        <v>836</v>
      </c>
      <c r="B23" s="4" t="s">
        <v>839</v>
      </c>
    </row>
    <row r="24" spans="1:4">
      <c r="A24" s="4" t="s">
        <v>847</v>
      </c>
    </row>
    <row r="25" spans="1:4">
      <c r="A25" s="3" t="s">
        <v>830</v>
      </c>
    </row>
    <row r="26" spans="1:4">
      <c r="A26" s="4" t="s">
        <v>836</v>
      </c>
      <c r="B26" s="4" t="s">
        <v>848</v>
      </c>
      <c r="C26" s="4" t="s">
        <v>849</v>
      </c>
    </row>
    <row r="27" spans="1:4">
      <c r="A27" s="4" t="s">
        <v>850</v>
      </c>
    </row>
    <row r="28" spans="1:4">
      <c r="A28" s="3" t="s">
        <v>830</v>
      </c>
    </row>
    <row r="29" spans="1:4">
      <c r="A29" s="4" t="s">
        <v>834</v>
      </c>
      <c r="C29" s="6" t="n">
        <v>-5934</v>
      </c>
      <c r="D29" s="6" t="n">
        <v>-726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1</v>
      </c>
      <c r="B1" s="2" t="s">
        <v>1</v>
      </c>
    </row>
    <row r="2" spans="1:5">
      <c r="B2" s="2" t="s">
        <v>2</v>
      </c>
      <c r="C2" s="2" t="s">
        <v>32</v>
      </c>
      <c r="D2" s="2" t="s">
        <v>75</v>
      </c>
      <c r="E2" s="2" t="s">
        <v>613</v>
      </c>
    </row>
    <row r="3" spans="1:5">
      <c r="A3" s="3" t="s">
        <v>830</v>
      </c>
    </row>
    <row r="4" spans="1:5">
      <c r="A4" s="4" t="s">
        <v>852</v>
      </c>
      <c r="B4" s="6" t="n">
        <v>702503</v>
      </c>
      <c r="C4" s="6" t="n">
        <v>767585</v>
      </c>
      <c r="D4" s="6" t="n">
        <v>856878</v>
      </c>
    </row>
    <row r="5" spans="1:5">
      <c r="A5" s="4" t="s">
        <v>853</v>
      </c>
      <c r="B5" s="5" t="n">
        <v>-23525</v>
      </c>
      <c r="C5" s="5" t="n">
        <v>14680</v>
      </c>
      <c r="D5" s="5" t="n">
        <v>22959</v>
      </c>
    </row>
    <row r="6" spans="1:5">
      <c r="A6" s="4" t="s">
        <v>146</v>
      </c>
      <c r="B6" s="5" t="n">
        <v>60520</v>
      </c>
      <c r="C6" s="5" t="n">
        <v>63023</v>
      </c>
      <c r="D6" s="5" t="n">
        <v>64585</v>
      </c>
    </row>
    <row r="7" spans="1:5">
      <c r="A7" s="4" t="s">
        <v>854</v>
      </c>
      <c r="B7" s="5" t="n">
        <v>832357</v>
      </c>
      <c r="C7" s="5" t="n">
        <v>893588</v>
      </c>
      <c r="D7" s="5" t="n">
        <v>898124</v>
      </c>
    </row>
    <row r="8" spans="1:5">
      <c r="A8" s="4" t="s">
        <v>41</v>
      </c>
      <c r="B8" s="5" t="n">
        <v>407294</v>
      </c>
      <c r="C8" s="5" t="n">
        <v>413008</v>
      </c>
      <c r="D8" s="5" t="n">
        <v>430210</v>
      </c>
    </row>
    <row r="9" spans="1:5">
      <c r="A9" s="4" t="s">
        <v>42</v>
      </c>
      <c r="B9" s="5" t="n">
        <v>83576</v>
      </c>
      <c r="C9" s="5" t="n">
        <v>83576</v>
      </c>
      <c r="D9" s="5" t="n">
        <v>83576</v>
      </c>
      <c r="E9" s="6" t="n">
        <v>86326</v>
      </c>
    </row>
    <row r="10" spans="1:5">
      <c r="A10" s="4" t="s">
        <v>45</v>
      </c>
      <c r="B10" s="5" t="n">
        <v>2714</v>
      </c>
      <c r="C10" s="5" t="n">
        <v>4734</v>
      </c>
      <c r="D10" s="5" t="n">
        <v>3761</v>
      </c>
    </row>
    <row r="11" spans="1:5">
      <c r="A11" s="4" t="s">
        <v>855</v>
      </c>
      <c r="B11" s="5" t="n">
        <v>66068</v>
      </c>
      <c r="C11" s="5" t="n">
        <v>85212</v>
      </c>
      <c r="D11" s="5" t="n">
        <v>89279</v>
      </c>
    </row>
    <row r="12" spans="1:5">
      <c r="A12" s="4" t="s">
        <v>463</v>
      </c>
    </row>
    <row r="13" spans="1:5">
      <c r="A13" s="3" t="s">
        <v>830</v>
      </c>
    </row>
    <row r="14" spans="1:5">
      <c r="A14" s="4" t="s">
        <v>853</v>
      </c>
      <c r="B14" s="5" t="n">
        <v>-13353</v>
      </c>
      <c r="C14" s="5" t="n">
        <v>34108</v>
      </c>
      <c r="D14" s="5" t="n">
        <v>64073</v>
      </c>
    </row>
    <row r="15" spans="1:5">
      <c r="A15" s="4" t="s">
        <v>146</v>
      </c>
      <c r="B15" s="5" t="n">
        <v>55962</v>
      </c>
      <c r="C15" s="5" t="n">
        <v>54826</v>
      </c>
      <c r="D15" s="5" t="n">
        <v>50556</v>
      </c>
    </row>
    <row r="16" spans="1:5">
      <c r="A16" s="4" t="s">
        <v>854</v>
      </c>
      <c r="B16" s="5" t="n">
        <v>878458</v>
      </c>
      <c r="C16" s="5" t="n">
        <v>912880</v>
      </c>
      <c r="D16" s="5" t="n">
        <v>872297</v>
      </c>
    </row>
    <row r="17" spans="1:5">
      <c r="A17" s="4" t="s">
        <v>41</v>
      </c>
      <c r="B17" s="5" t="n">
        <v>396925</v>
      </c>
      <c r="C17" s="5" t="n">
        <v>399479</v>
      </c>
      <c r="D17" s="5" t="n">
        <v>397468</v>
      </c>
    </row>
    <row r="18" spans="1:5">
      <c r="A18" s="4" t="s">
        <v>42</v>
      </c>
      <c r="B18" s="5" t="n">
        <v>76576</v>
      </c>
      <c r="C18" s="5" t="n">
        <v>76576</v>
      </c>
      <c r="D18" s="5" t="n">
        <v>76576</v>
      </c>
      <c r="E18" s="6" t="n">
        <v>76576</v>
      </c>
    </row>
    <row r="19" spans="1:5">
      <c r="A19" s="4" t="s">
        <v>45</v>
      </c>
      <c r="C19" s="5" t="n">
        <v>381</v>
      </c>
      <c r="D19" s="5" t="n">
        <v>1</v>
      </c>
    </row>
    <row r="20" spans="1:5">
      <c r="A20" s="4" t="s">
        <v>855</v>
      </c>
      <c r="B20" s="5" t="n">
        <v>63912</v>
      </c>
      <c r="C20" s="5" t="n">
        <v>84263</v>
      </c>
      <c r="D20" s="5" t="n">
        <v>82000</v>
      </c>
    </row>
    <row r="21" spans="1:5">
      <c r="A21" s="4" t="s">
        <v>787</v>
      </c>
    </row>
    <row r="22" spans="1:5">
      <c r="A22" s="3" t="s">
        <v>830</v>
      </c>
    </row>
    <row r="23" spans="1:5">
      <c r="A23" s="4" t="s">
        <v>853</v>
      </c>
      <c r="B23" s="5" t="n">
        <v>-10172</v>
      </c>
      <c r="C23" s="5" t="n">
        <v>-19428</v>
      </c>
      <c r="D23" s="5" t="n">
        <v>-41114</v>
      </c>
    </row>
    <row r="24" spans="1:5">
      <c r="A24" s="4" t="s">
        <v>146</v>
      </c>
      <c r="B24" s="5" t="n">
        <v>4558</v>
      </c>
      <c r="C24" s="5" t="n">
        <v>8197</v>
      </c>
      <c r="D24" s="5" t="n">
        <v>14029</v>
      </c>
    </row>
    <row r="25" spans="1:5">
      <c r="A25" s="4" t="s">
        <v>854</v>
      </c>
      <c r="B25" s="5" t="n">
        <v>78806</v>
      </c>
      <c r="C25" s="5" t="n">
        <v>81166</v>
      </c>
      <c r="D25" s="5" t="n">
        <v>127907</v>
      </c>
    </row>
    <row r="26" spans="1:5">
      <c r="A26" s="4" t="s">
        <v>41</v>
      </c>
      <c r="B26" s="5" t="n">
        <v>10369</v>
      </c>
      <c r="C26" s="5" t="n">
        <v>13529</v>
      </c>
      <c r="D26" s="5" t="n">
        <v>32742</v>
      </c>
    </row>
    <row r="27" spans="1:5">
      <c r="A27" s="4" t="s">
        <v>42</v>
      </c>
      <c r="B27" s="5" t="n">
        <v>7000</v>
      </c>
      <c r="C27" s="5" t="n">
        <v>7000</v>
      </c>
      <c r="D27" s="5" t="n">
        <v>7000</v>
      </c>
    </row>
    <row r="28" spans="1:5">
      <c r="A28" s="4" t="s">
        <v>45</v>
      </c>
      <c r="B28" s="5" t="n">
        <v>2714</v>
      </c>
      <c r="C28" s="5" t="n">
        <v>4353</v>
      </c>
      <c r="D28" s="5" t="n">
        <v>3760</v>
      </c>
    </row>
    <row r="29" spans="1:5">
      <c r="A29" s="4" t="s">
        <v>855</v>
      </c>
      <c r="B29" s="5" t="n">
        <v>2156</v>
      </c>
      <c r="C29" s="5" t="n">
        <v>949</v>
      </c>
      <c r="D29" s="5" t="n">
        <v>7279</v>
      </c>
    </row>
    <row r="30" spans="1:5">
      <c r="A30" s="4" t="s">
        <v>856</v>
      </c>
    </row>
    <row r="31" spans="1:5">
      <c r="A31" s="3" t="s">
        <v>830</v>
      </c>
    </row>
    <row r="32" spans="1:5">
      <c r="A32" s="4" t="s">
        <v>852</v>
      </c>
      <c r="B32" s="5" t="n">
        <v>592159</v>
      </c>
      <c r="C32" s="5" t="n">
        <v>637468</v>
      </c>
      <c r="D32" s="5" t="n">
        <v>681255</v>
      </c>
    </row>
    <row r="33" spans="1:5">
      <c r="A33" s="4" t="s">
        <v>857</v>
      </c>
    </row>
    <row r="34" spans="1:5">
      <c r="A34" s="3" t="s">
        <v>830</v>
      </c>
    </row>
    <row r="35" spans="1:5">
      <c r="A35" s="4" t="s">
        <v>852</v>
      </c>
      <c r="B35" s="5" t="n">
        <v>112607</v>
      </c>
      <c r="C35" s="5" t="n">
        <v>133637</v>
      </c>
      <c r="D35" s="5" t="n">
        <v>181710</v>
      </c>
    </row>
    <row r="36" spans="1:5">
      <c r="A36" s="4" t="s">
        <v>858</v>
      </c>
    </row>
    <row r="37" spans="1:5">
      <c r="A37" s="3" t="s">
        <v>830</v>
      </c>
    </row>
    <row r="38" spans="1:5">
      <c r="A38" s="4" t="s">
        <v>852</v>
      </c>
      <c r="B38" s="5" t="n">
        <v>-2263</v>
      </c>
      <c r="C38" s="5" t="n">
        <v>-3520</v>
      </c>
      <c r="D38" s="5" t="n">
        <v>-6087</v>
      </c>
    </row>
    <row r="39" spans="1:5">
      <c r="A39" s="4" t="s">
        <v>854</v>
      </c>
      <c r="B39" s="6" t="n">
        <v>-124907</v>
      </c>
      <c r="C39" s="6" t="n">
        <v>-100458</v>
      </c>
      <c r="D39" s="6" t="n">
        <v>-1020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5</v>
      </c>
    </row>
    <row r="3" spans="1:4">
      <c r="A3" s="3" t="s">
        <v>860</v>
      </c>
    </row>
    <row r="4" spans="1:4">
      <c r="A4" s="4" t="s">
        <v>861</v>
      </c>
      <c r="B4" s="6" t="n">
        <v>702503</v>
      </c>
      <c r="C4" s="6" t="n">
        <v>767585</v>
      </c>
      <c r="D4" s="6" t="n">
        <v>856878</v>
      </c>
    </row>
    <row r="5" spans="1:4">
      <c r="A5" s="4" t="s">
        <v>767</v>
      </c>
    </row>
    <row r="6" spans="1:4">
      <c r="A6" s="3" t="s">
        <v>860</v>
      </c>
    </row>
    <row r="7" spans="1:4">
      <c r="A7" s="4" t="s">
        <v>861</v>
      </c>
      <c r="B7" s="5" t="n">
        <v>592159</v>
      </c>
      <c r="C7" s="5" t="n">
        <v>637468</v>
      </c>
      <c r="D7" s="5" t="n">
        <v>681255</v>
      </c>
    </row>
    <row r="8" spans="1:4">
      <c r="A8" s="4" t="s">
        <v>862</v>
      </c>
    </row>
    <row r="9" spans="1:4">
      <c r="A9" s="3" t="s">
        <v>860</v>
      </c>
    </row>
    <row r="10" spans="1:4">
      <c r="A10" s="4" t="s">
        <v>861</v>
      </c>
      <c r="B10" s="5" t="n">
        <v>185113</v>
      </c>
      <c r="C10" s="5" t="n">
        <v>219914</v>
      </c>
      <c r="D10" s="5" t="n">
        <v>207058</v>
      </c>
    </row>
    <row r="11" spans="1:4">
      <c r="A11" s="4" t="s">
        <v>863</v>
      </c>
    </row>
    <row r="12" spans="1:4">
      <c r="A12" s="3" t="s">
        <v>860</v>
      </c>
    </row>
    <row r="13" spans="1:4">
      <c r="A13" s="4" t="s">
        <v>861</v>
      </c>
      <c r="B13" s="5" t="n">
        <v>42306</v>
      </c>
      <c r="C13" s="5" t="n">
        <v>59413</v>
      </c>
      <c r="D13" s="5" t="n">
        <v>139945</v>
      </c>
    </row>
    <row r="14" spans="1:4">
      <c r="A14" s="4" t="s">
        <v>864</v>
      </c>
    </row>
    <row r="15" spans="1:4">
      <c r="A15" s="3" t="s">
        <v>860</v>
      </c>
    </row>
    <row r="16" spans="1:4">
      <c r="A16" s="4" t="s">
        <v>861</v>
      </c>
      <c r="B16" s="5" t="n">
        <v>191070</v>
      </c>
      <c r="C16" s="5" t="n">
        <v>215041</v>
      </c>
      <c r="D16" s="5" t="n">
        <v>184060</v>
      </c>
    </row>
    <row r="17" spans="1:4">
      <c r="A17" s="4" t="s">
        <v>865</v>
      </c>
    </row>
    <row r="18" spans="1:4">
      <c r="A18" s="3" t="s">
        <v>860</v>
      </c>
    </row>
    <row r="19" spans="1:4">
      <c r="A19" s="4" t="s">
        <v>861</v>
      </c>
      <c r="B19" s="5" t="n">
        <v>134923</v>
      </c>
      <c r="C19" s="5" t="n">
        <v>92274</v>
      </c>
      <c r="D19" s="5" t="n">
        <v>120055</v>
      </c>
    </row>
    <row r="20" spans="1:4">
      <c r="A20" s="4" t="s">
        <v>866</v>
      </c>
    </row>
    <row r="21" spans="1:4">
      <c r="A21" s="3" t="s">
        <v>860</v>
      </c>
    </row>
    <row r="22" spans="1:4">
      <c r="A22" s="4" t="s">
        <v>861</v>
      </c>
      <c r="B22" s="6" t="n">
        <v>38747</v>
      </c>
      <c r="C22" s="6" t="n">
        <v>50826</v>
      </c>
      <c r="D22" s="6" t="n">
        <v>301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5</v>
      </c>
    </row>
    <row r="3" spans="1:4">
      <c r="A3" s="3" t="s">
        <v>860</v>
      </c>
    </row>
    <row r="4" spans="1:4">
      <c r="A4" s="4" t="s">
        <v>852</v>
      </c>
      <c r="B4" s="6" t="n">
        <v>702503</v>
      </c>
      <c r="C4" s="6" t="n">
        <v>767585</v>
      </c>
      <c r="D4" s="6" t="n">
        <v>856878</v>
      </c>
    </row>
    <row r="5" spans="1:4">
      <c r="A5" s="4" t="s">
        <v>595</v>
      </c>
      <c r="B5" s="5" t="n">
        <v>-652620</v>
      </c>
      <c r="C5" s="5" t="n">
        <v>-681197</v>
      </c>
      <c r="D5" s="5" t="n">
        <v>-760955</v>
      </c>
    </row>
    <row r="6" spans="1:4">
      <c r="A6" s="4" t="s">
        <v>79</v>
      </c>
      <c r="B6" s="5" t="n">
        <v>49883</v>
      </c>
      <c r="C6" s="5" t="n">
        <v>86388</v>
      </c>
      <c r="D6" s="5" t="n">
        <v>95923</v>
      </c>
    </row>
    <row r="7" spans="1:4">
      <c r="A7" s="4" t="s">
        <v>868</v>
      </c>
    </row>
    <row r="8" spans="1:4">
      <c r="A8" s="3" t="s">
        <v>860</v>
      </c>
    </row>
    <row r="9" spans="1:4">
      <c r="A9" s="4" t="s">
        <v>852</v>
      </c>
      <c r="B9" s="5" t="n">
        <v>42306</v>
      </c>
      <c r="C9" s="5" t="n">
        <v>59413</v>
      </c>
      <c r="D9" s="5" t="n">
        <v>139945</v>
      </c>
    </row>
    <row r="10" spans="1:4">
      <c r="A10" s="4" t="s">
        <v>595</v>
      </c>
      <c r="B10" s="5" t="n">
        <v>-73958</v>
      </c>
      <c r="C10" s="5" t="n">
        <v>-66729</v>
      </c>
      <c r="D10" s="5" t="n">
        <v>-105951</v>
      </c>
    </row>
    <row r="11" spans="1:4">
      <c r="A11" s="4" t="s">
        <v>79</v>
      </c>
      <c r="B11" s="6" t="n">
        <v>-31652</v>
      </c>
      <c r="C11" s="6" t="n">
        <v>-7316</v>
      </c>
      <c r="D11" s="6" t="n">
        <v>339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441</v>
      </c>
    </row>
    <row r="3" spans="1:2">
      <c r="A3" s="3" t="s">
        <v>870</v>
      </c>
    </row>
    <row r="4" spans="1:2">
      <c r="A4" s="4" t="s">
        <v>871</v>
      </c>
      <c r="B4" s="6" t="n">
        <v>325000</v>
      </c>
    </row>
    <row r="5" spans="1:2">
      <c r="A5" s="4" t="s">
        <v>196</v>
      </c>
      <c r="B5" s="4" t="s">
        <v>496</v>
      </c>
    </row>
    <row r="6" spans="1:2">
      <c r="A6" s="4" t="s">
        <v>511</v>
      </c>
      <c r="B6" s="4" t="s">
        <v>512</v>
      </c>
    </row>
    <row r="7" spans="1:2">
      <c r="A7" s="4" t="s">
        <v>872</v>
      </c>
      <c r="B7" s="4" t="s">
        <v>50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2</v>
      </c>
      <c r="C1" s="2" t="s">
        <v>32</v>
      </c>
      <c r="D1" s="2" t="s">
        <v>75</v>
      </c>
      <c r="E1" s="2" t="s">
        <v>613</v>
      </c>
    </row>
    <row r="2" spans="1:5">
      <c r="A2" s="3" t="s">
        <v>33</v>
      </c>
    </row>
    <row r="3" spans="1:5">
      <c r="A3" s="4" t="s">
        <v>34</v>
      </c>
      <c r="B3" s="6" t="n">
        <v>15852</v>
      </c>
      <c r="C3" s="6" t="n">
        <v>11167</v>
      </c>
      <c r="D3" s="6" t="n">
        <v>14184</v>
      </c>
      <c r="E3" s="6" t="n">
        <v>42389</v>
      </c>
    </row>
    <row r="4" spans="1:5">
      <c r="A4" s="4" t="s">
        <v>35</v>
      </c>
      <c r="B4" s="5" t="n">
        <v>75533</v>
      </c>
      <c r="C4" s="5" t="n">
        <v>88091</v>
      </c>
    </row>
    <row r="5" spans="1:5">
      <c r="A5" s="4" t="s">
        <v>36</v>
      </c>
      <c r="B5" s="5" t="n">
        <v>90788</v>
      </c>
      <c r="C5" s="5" t="n">
        <v>95012</v>
      </c>
    </row>
    <row r="6" spans="1:5">
      <c r="A6" s="4" t="s">
        <v>37</v>
      </c>
      <c r="B6" s="5" t="n">
        <v>34600</v>
      </c>
      <c r="C6" s="5" t="n">
        <v>37137</v>
      </c>
    </row>
    <row r="7" spans="1:5">
      <c r="A7" s="4" t="s">
        <v>38</v>
      </c>
      <c r="B7" s="5" t="n">
        <v>5183</v>
      </c>
      <c r="C7" s="5" t="n">
        <v>12407</v>
      </c>
    </row>
    <row r="8" spans="1:5">
      <c r="A8" s="4" t="s">
        <v>39</v>
      </c>
      <c r="B8" s="5" t="n">
        <v>40228</v>
      </c>
      <c r="C8" s="5" t="n">
        <v>63412</v>
      </c>
    </row>
    <row r="9" spans="1:5">
      <c r="A9" s="4" t="s">
        <v>40</v>
      </c>
      <c r="B9" s="5" t="n">
        <v>262184</v>
      </c>
      <c r="C9" s="5" t="n">
        <v>307226</v>
      </c>
    </row>
    <row r="10" spans="1:5">
      <c r="A10" s="4" t="s">
        <v>41</v>
      </c>
      <c r="B10" s="5" t="n">
        <v>407294</v>
      </c>
      <c r="C10" s="5" t="n">
        <v>413008</v>
      </c>
      <c r="D10" s="5" t="n">
        <v>430210</v>
      </c>
    </row>
    <row r="11" spans="1:5">
      <c r="A11" s="4" t="s">
        <v>42</v>
      </c>
      <c r="B11" s="5" t="n">
        <v>83576</v>
      </c>
      <c r="C11" s="5" t="n">
        <v>83576</v>
      </c>
      <c r="D11" s="5" t="n">
        <v>83576</v>
      </c>
      <c r="E11" s="5" t="n">
        <v>86326</v>
      </c>
    </row>
    <row r="12" spans="1:5">
      <c r="A12" s="4" t="s">
        <v>43</v>
      </c>
      <c r="B12" s="5" t="n">
        <v>908</v>
      </c>
      <c r="C12" s="5" t="n">
        <v>1499</v>
      </c>
    </row>
    <row r="13" spans="1:5">
      <c r="A13" s="4" t="s">
        <v>44</v>
      </c>
      <c r="B13" s="5" t="n">
        <v>54023</v>
      </c>
      <c r="C13" s="5" t="n">
        <v>52602</v>
      </c>
    </row>
    <row r="14" spans="1:5">
      <c r="A14" s="4" t="s">
        <v>45</v>
      </c>
      <c r="B14" s="5" t="n">
        <v>2714</v>
      </c>
      <c r="C14" s="5" t="n">
        <v>4734</v>
      </c>
      <c r="D14" s="5" t="n">
        <v>3761</v>
      </c>
    </row>
    <row r="15" spans="1:5">
      <c r="A15" s="4" t="s">
        <v>46</v>
      </c>
      <c r="B15" s="5" t="n">
        <v>8530</v>
      </c>
      <c r="C15" s="5" t="n">
        <v>9299</v>
      </c>
    </row>
    <row r="16" spans="1:5">
      <c r="A16" s="4" t="s">
        <v>47</v>
      </c>
      <c r="B16" s="5" t="n">
        <v>13128</v>
      </c>
      <c r="C16" s="5" t="n">
        <v>21644</v>
      </c>
    </row>
    <row r="17" spans="1:5">
      <c r="A17" s="4" t="s">
        <v>48</v>
      </c>
      <c r="B17" s="5" t="n">
        <v>832357</v>
      </c>
      <c r="C17" s="5" t="n">
        <v>893588</v>
      </c>
      <c r="D17" s="5" t="n">
        <v>898124</v>
      </c>
    </row>
    <row r="18" spans="1:5">
      <c r="A18" s="3" t="s">
        <v>49</v>
      </c>
    </row>
    <row r="19" spans="1:5">
      <c r="A19" s="4" t="s">
        <v>50</v>
      </c>
      <c r="B19" s="5" t="n">
        <v>87659</v>
      </c>
      <c r="C19" s="5" t="n">
        <v>103185</v>
      </c>
    </row>
    <row r="20" spans="1:5">
      <c r="A20" s="4" t="s">
        <v>51</v>
      </c>
      <c r="B20" s="5" t="n">
        <v>56218</v>
      </c>
      <c r="C20" s="5" t="n">
        <v>69043</v>
      </c>
    </row>
    <row r="21" spans="1:5">
      <c r="A21" s="4" t="s">
        <v>52</v>
      </c>
      <c r="B21" s="5" t="n">
        <v>3615</v>
      </c>
      <c r="C21" s="5" t="n">
        <v>5141</v>
      </c>
    </row>
    <row r="22" spans="1:5">
      <c r="A22" s="4" t="s">
        <v>53</v>
      </c>
      <c r="B22" s="5" t="n">
        <v>2758</v>
      </c>
      <c r="C22" s="5" t="n">
        <v>2465</v>
      </c>
    </row>
    <row r="23" spans="1:5">
      <c r="A23" s="4" t="s">
        <v>54</v>
      </c>
      <c r="B23" s="5" t="n">
        <v>150250</v>
      </c>
      <c r="C23" s="5" t="n">
        <v>179834</v>
      </c>
    </row>
    <row r="24" spans="1:5">
      <c r="A24" s="4" t="s">
        <v>55</v>
      </c>
      <c r="B24" s="5" t="n">
        <v>333141</v>
      </c>
      <c r="C24" s="5" t="n">
        <v>286291</v>
      </c>
    </row>
    <row r="25" spans="1:5">
      <c r="A25" s="4" t="s">
        <v>56</v>
      </c>
      <c r="B25" s="5" t="n">
        <v>95000</v>
      </c>
      <c r="C25" s="5" t="n">
        <v>104111</v>
      </c>
    </row>
    <row r="26" spans="1:5">
      <c r="A26" s="4" t="s">
        <v>57</v>
      </c>
      <c r="B26" s="5" t="n">
        <v>25561</v>
      </c>
      <c r="C26" s="5" t="n">
        <v>68449</v>
      </c>
    </row>
    <row r="27" spans="1:5">
      <c r="A27" s="4" t="s">
        <v>47</v>
      </c>
      <c r="B27" s="5" t="n">
        <v>7109</v>
      </c>
      <c r="C27" s="5" t="n">
        <v>7013</v>
      </c>
    </row>
    <row r="28" spans="1:5">
      <c r="A28" s="4" t="s">
        <v>58</v>
      </c>
      <c r="B28" s="5" t="n">
        <v>611061</v>
      </c>
      <c r="C28" s="5" t="n">
        <v>645698</v>
      </c>
    </row>
    <row r="29" spans="1:5">
      <c r="A29" s="4" t="s">
        <v>874</v>
      </c>
      <c r="B29" s="5" t="n">
        <v>221296</v>
      </c>
      <c r="C29" s="5" t="n">
        <v>247890</v>
      </c>
      <c r="D29" s="5" t="n">
        <v>252173</v>
      </c>
      <c r="E29" s="5" t="n">
        <v>255963</v>
      </c>
    </row>
    <row r="30" spans="1:5">
      <c r="A30" s="4" t="s">
        <v>48</v>
      </c>
      <c r="B30" s="5" t="n">
        <v>832357</v>
      </c>
      <c r="C30" s="5" t="n">
        <v>893588</v>
      </c>
    </row>
    <row r="31" spans="1:5">
      <c r="A31" s="4" t="s">
        <v>875</v>
      </c>
    </row>
    <row r="32" spans="1:5">
      <c r="A32" s="3" t="s">
        <v>33</v>
      </c>
    </row>
    <row r="33" spans="1:5">
      <c r="A33" s="4" t="s">
        <v>34</v>
      </c>
      <c r="B33" s="5" t="n">
        <v>15794</v>
      </c>
      <c r="C33" s="5" t="n">
        <v>10414</v>
      </c>
      <c r="D33" s="5" t="n">
        <v>11698</v>
      </c>
      <c r="E33" s="5" t="n">
        <v>44636</v>
      </c>
    </row>
    <row r="34" spans="1:5">
      <c r="A34" s="4" t="s">
        <v>35</v>
      </c>
      <c r="B34" s="5" t="n">
        <v>75431</v>
      </c>
      <c r="C34" s="5" t="n">
        <v>75412</v>
      </c>
    </row>
    <row r="35" spans="1:5">
      <c r="A35" s="4" t="s">
        <v>36</v>
      </c>
      <c r="B35" s="5" t="n">
        <v>90788</v>
      </c>
      <c r="C35" s="5" t="n">
        <v>91478</v>
      </c>
    </row>
    <row r="36" spans="1:5">
      <c r="A36" s="4" t="s">
        <v>37</v>
      </c>
      <c r="B36" s="5" t="n">
        <v>34600</v>
      </c>
      <c r="C36" s="5" t="n">
        <v>37137</v>
      </c>
    </row>
    <row r="37" spans="1:5">
      <c r="A37" s="4" t="s">
        <v>38</v>
      </c>
      <c r="B37" s="5" t="n">
        <v>5183</v>
      </c>
      <c r="C37" s="5" t="n">
        <v>12287</v>
      </c>
    </row>
    <row r="38" spans="1:5">
      <c r="A38" s="4" t="s">
        <v>39</v>
      </c>
      <c r="B38" s="5" t="n">
        <v>38731</v>
      </c>
      <c r="C38" s="5" t="n">
        <v>60844</v>
      </c>
    </row>
    <row r="39" spans="1:5">
      <c r="A39" s="4" t="s">
        <v>40</v>
      </c>
      <c r="B39" s="5" t="n">
        <v>260527</v>
      </c>
      <c r="C39" s="5" t="n">
        <v>287572</v>
      </c>
    </row>
    <row r="40" spans="1:5">
      <c r="A40" s="4" t="s">
        <v>41</v>
      </c>
      <c r="B40" s="5" t="n">
        <v>407293</v>
      </c>
      <c r="C40" s="5" t="n">
        <v>407516</v>
      </c>
    </row>
    <row r="41" spans="1:5">
      <c r="A41" s="4" t="s">
        <v>42</v>
      </c>
      <c r="B41" s="5" t="n">
        <v>83576</v>
      </c>
      <c r="C41" s="5" t="n">
        <v>83576</v>
      </c>
    </row>
    <row r="42" spans="1:5">
      <c r="A42" s="4" t="s">
        <v>43</v>
      </c>
      <c r="B42" s="5" t="n">
        <v>571</v>
      </c>
      <c r="C42" s="5" t="n">
        <v>1067</v>
      </c>
    </row>
    <row r="43" spans="1:5">
      <c r="A43" s="4" t="s">
        <v>44</v>
      </c>
      <c r="B43" s="5" t="n">
        <v>54023</v>
      </c>
      <c r="C43" s="5" t="n">
        <v>52602</v>
      </c>
    </row>
    <row r="44" spans="1:5">
      <c r="A44" s="4" t="s">
        <v>45</v>
      </c>
      <c r="B44" s="5" t="n">
        <v>2555</v>
      </c>
      <c r="C44" s="5" t="n">
        <v>4685</v>
      </c>
    </row>
    <row r="45" spans="1:5">
      <c r="A45" s="4" t="s">
        <v>46</v>
      </c>
      <c r="B45" s="5" t="n">
        <v>8530</v>
      </c>
      <c r="C45" s="5" t="n">
        <v>8390</v>
      </c>
    </row>
    <row r="46" spans="1:5">
      <c r="A46" s="4" t="s">
        <v>876</v>
      </c>
      <c r="B46" s="5" t="n">
        <v>45375</v>
      </c>
      <c r="C46" s="5" t="n">
        <v>58284</v>
      </c>
    </row>
    <row r="47" spans="1:5">
      <c r="A47" s="4" t="s">
        <v>47</v>
      </c>
      <c r="B47" s="5" t="n">
        <v>7971</v>
      </c>
      <c r="C47" s="5" t="n">
        <v>14692</v>
      </c>
    </row>
    <row r="48" spans="1:5">
      <c r="A48" s="4" t="s">
        <v>48</v>
      </c>
      <c r="B48" s="5" t="n">
        <v>870421</v>
      </c>
      <c r="C48" s="5" t="n">
        <v>918384</v>
      </c>
    </row>
    <row r="49" spans="1:5">
      <c r="A49" s="3" t="s">
        <v>49</v>
      </c>
    </row>
    <row r="50" spans="1:5">
      <c r="A50" s="4" t="s">
        <v>50</v>
      </c>
      <c r="B50" s="5" t="n">
        <v>87379</v>
      </c>
      <c r="C50" s="5" t="n">
        <v>101795</v>
      </c>
    </row>
    <row r="51" spans="1:5">
      <c r="A51" s="4" t="s">
        <v>51</v>
      </c>
      <c r="B51" s="5" t="n">
        <v>50382</v>
      </c>
      <c r="C51" s="5" t="n">
        <v>55940</v>
      </c>
    </row>
    <row r="52" spans="1:5">
      <c r="A52" s="4" t="s">
        <v>52</v>
      </c>
      <c r="B52" s="5" t="n">
        <v>3615</v>
      </c>
      <c r="C52" s="5" t="n">
        <v>4699</v>
      </c>
    </row>
    <row r="53" spans="1:5">
      <c r="A53" s="4" t="s">
        <v>53</v>
      </c>
      <c r="B53" s="5" t="n">
        <v>1546</v>
      </c>
      <c r="C53" s="5" t="n">
        <v>305</v>
      </c>
    </row>
    <row r="54" spans="1:5">
      <c r="A54" s="4" t="s">
        <v>54</v>
      </c>
      <c r="B54" s="5" t="n">
        <v>142922</v>
      </c>
      <c r="C54" s="5" t="n">
        <v>162739</v>
      </c>
    </row>
    <row r="55" spans="1:5">
      <c r="A55" s="4" t="s">
        <v>57</v>
      </c>
      <c r="C55" s="5" t="n">
        <v>-1833</v>
      </c>
    </row>
    <row r="56" spans="1:5">
      <c r="A56" s="4" t="s">
        <v>877</v>
      </c>
      <c r="B56" s="5" t="n">
        <v>161979</v>
      </c>
      <c r="C56" s="5" t="n">
        <v>80769</v>
      </c>
    </row>
    <row r="57" spans="1:5">
      <c r="A57" s="4" t="s">
        <v>878</v>
      </c>
      <c r="B57" s="5" t="n">
        <v>41358</v>
      </c>
      <c r="C57" s="5" t="n">
        <v>32000</v>
      </c>
    </row>
    <row r="58" spans="1:5">
      <c r="A58" s="4" t="s">
        <v>47</v>
      </c>
      <c r="B58" s="5" t="n">
        <v>6940</v>
      </c>
      <c r="C58" s="5" t="n">
        <v>5925</v>
      </c>
    </row>
    <row r="59" spans="1:5">
      <c r="A59" s="4" t="s">
        <v>58</v>
      </c>
      <c r="B59" s="5" t="n">
        <v>353199</v>
      </c>
      <c r="C59" s="5" t="n">
        <v>279600</v>
      </c>
    </row>
    <row r="60" spans="1:5">
      <c r="A60" s="4" t="s">
        <v>874</v>
      </c>
      <c r="B60" s="5" t="n">
        <v>517222</v>
      </c>
      <c r="C60" s="5" t="n">
        <v>638784</v>
      </c>
    </row>
    <row r="61" spans="1:5">
      <c r="A61" s="4" t="s">
        <v>48</v>
      </c>
      <c r="B61" s="5" t="n">
        <v>870421</v>
      </c>
      <c r="C61" s="5" t="n">
        <v>918384</v>
      </c>
    </row>
    <row r="62" spans="1:5">
      <c r="A62" s="4" t="s">
        <v>879</v>
      </c>
    </row>
    <row r="63" spans="1:5">
      <c r="A63" s="3" t="s">
        <v>33</v>
      </c>
    </row>
    <row r="64" spans="1:5">
      <c r="A64" s="4" t="s">
        <v>34</v>
      </c>
      <c r="B64" s="5" t="n">
        <v>38</v>
      </c>
      <c r="C64" s="5" t="n">
        <v>751</v>
      </c>
      <c r="D64" s="5" t="n">
        <v>2484</v>
      </c>
      <c r="E64" s="5" t="n">
        <v>-2249</v>
      </c>
    </row>
    <row r="65" spans="1:5">
      <c r="A65" s="4" t="s">
        <v>35</v>
      </c>
      <c r="B65" s="5" t="n">
        <v>102</v>
      </c>
      <c r="C65" s="5" t="n">
        <v>14242</v>
      </c>
    </row>
    <row r="66" spans="1:5">
      <c r="A66" s="4" t="s">
        <v>36</v>
      </c>
      <c r="C66" s="5" t="n">
        <v>3534</v>
      </c>
    </row>
    <row r="67" spans="1:5">
      <c r="A67" s="4" t="s">
        <v>38</v>
      </c>
      <c r="C67" s="5" t="n">
        <v>120</v>
      </c>
    </row>
    <row r="68" spans="1:5">
      <c r="A68" s="4" t="s">
        <v>39</v>
      </c>
      <c r="B68" s="5" t="n">
        <v>1497</v>
      </c>
      <c r="C68" s="5" t="n">
        <v>2568</v>
      </c>
    </row>
    <row r="69" spans="1:5">
      <c r="A69" s="4" t="s">
        <v>40</v>
      </c>
      <c r="B69" s="5" t="n">
        <v>1637</v>
      </c>
      <c r="C69" s="5" t="n">
        <v>21215</v>
      </c>
    </row>
    <row r="70" spans="1:5">
      <c r="A70" s="4" t="s">
        <v>41</v>
      </c>
      <c r="B70" s="5" t="n">
        <v>1</v>
      </c>
      <c r="C70" s="5" t="n">
        <v>5492</v>
      </c>
    </row>
    <row r="71" spans="1:5">
      <c r="A71" s="4" t="s">
        <v>43</v>
      </c>
      <c r="B71" s="5" t="n">
        <v>337</v>
      </c>
      <c r="C71" s="5" t="n">
        <v>432</v>
      </c>
    </row>
    <row r="72" spans="1:5">
      <c r="A72" s="4" t="s">
        <v>45</v>
      </c>
      <c r="B72" s="5" t="n">
        <v>159</v>
      </c>
      <c r="C72" s="5" t="n">
        <v>49</v>
      </c>
    </row>
    <row r="73" spans="1:5">
      <c r="A73" s="4" t="s">
        <v>46</v>
      </c>
      <c r="C73" s="5" t="n">
        <v>909</v>
      </c>
    </row>
    <row r="74" spans="1:5">
      <c r="A74" s="4" t="s">
        <v>876</v>
      </c>
      <c r="B74" s="5" t="n">
        <v>6754</v>
      </c>
      <c r="C74" s="5" t="n">
        <v>16807</v>
      </c>
    </row>
    <row r="75" spans="1:5">
      <c r="A75" s="4" t="s">
        <v>47</v>
      </c>
      <c r="B75" s="5" t="n">
        <v>1</v>
      </c>
      <c r="C75" s="5" t="n">
        <v>1</v>
      </c>
    </row>
    <row r="76" spans="1:5">
      <c r="A76" s="4" t="s">
        <v>48</v>
      </c>
      <c r="B76" s="5" t="n">
        <v>8889</v>
      </c>
      <c r="C76" s="5" t="n">
        <v>44905</v>
      </c>
    </row>
    <row r="77" spans="1:5">
      <c r="A77" s="3" t="s">
        <v>49</v>
      </c>
    </row>
    <row r="78" spans="1:5">
      <c r="A78" s="4" t="s">
        <v>50</v>
      </c>
      <c r="B78" s="5" t="n">
        <v>280</v>
      </c>
      <c r="C78" s="5" t="n">
        <v>2879</v>
      </c>
    </row>
    <row r="79" spans="1:5">
      <c r="A79" s="4" t="s">
        <v>51</v>
      </c>
      <c r="B79" s="5" t="n">
        <v>1312</v>
      </c>
      <c r="C79" s="5" t="n">
        <v>3222</v>
      </c>
    </row>
    <row r="80" spans="1:5">
      <c r="A80" s="4" t="s">
        <v>52</v>
      </c>
      <c r="C80" s="5" t="n">
        <v>499</v>
      </c>
    </row>
    <row r="81" spans="1:5">
      <c r="A81" s="4" t="s">
        <v>53</v>
      </c>
      <c r="C81" s="5" t="n">
        <v>1015</v>
      </c>
    </row>
    <row r="82" spans="1:5">
      <c r="A82" s="4" t="s">
        <v>54</v>
      </c>
      <c r="B82" s="5" t="n">
        <v>1592</v>
      </c>
      <c r="C82" s="5" t="n">
        <v>7615</v>
      </c>
    </row>
    <row r="83" spans="1:5">
      <c r="A83" s="4" t="s">
        <v>877</v>
      </c>
      <c r="B83" s="5" t="n">
        <v>54442</v>
      </c>
      <c r="C83" s="5" t="n">
        <v>70921</v>
      </c>
    </row>
    <row r="84" spans="1:5">
      <c r="A84" s="4" t="s">
        <v>47</v>
      </c>
      <c r="C84" s="5" t="n">
        <v>937</v>
      </c>
    </row>
    <row r="85" spans="1:5">
      <c r="A85" s="4" t="s">
        <v>58</v>
      </c>
      <c r="B85" s="5" t="n">
        <v>56034</v>
      </c>
      <c r="C85" s="5" t="n">
        <v>79473</v>
      </c>
    </row>
    <row r="86" spans="1:5">
      <c r="A86" s="4" t="s">
        <v>874</v>
      </c>
      <c r="B86" s="5" t="n">
        <v>-47145</v>
      </c>
      <c r="C86" s="5" t="n">
        <v>-34568</v>
      </c>
    </row>
    <row r="87" spans="1:5">
      <c r="A87" s="4" t="s">
        <v>48</v>
      </c>
      <c r="B87" s="5" t="n">
        <v>8889</v>
      </c>
      <c r="C87" s="5" t="n">
        <v>44905</v>
      </c>
    </row>
    <row r="88" spans="1:5">
      <c r="A88" s="4" t="s">
        <v>880</v>
      </c>
    </row>
    <row r="89" spans="1:5">
      <c r="A89" s="3" t="s">
        <v>33</v>
      </c>
    </row>
    <row r="90" spans="1:5">
      <c r="A90" s="4" t="s">
        <v>34</v>
      </c>
      <c r="B90" s="5" t="n">
        <v>20</v>
      </c>
      <c r="C90" s="5" t="n">
        <v>2</v>
      </c>
      <c r="D90" s="6" t="n">
        <v>2</v>
      </c>
      <c r="E90" s="6" t="n">
        <v>2</v>
      </c>
    </row>
    <row r="91" spans="1:5">
      <c r="A91" s="4" t="s">
        <v>40</v>
      </c>
      <c r="B91" s="5" t="n">
        <v>20</v>
      </c>
      <c r="C91" s="5" t="n">
        <v>2</v>
      </c>
    </row>
    <row r="92" spans="1:5">
      <c r="A92" s="4" t="s">
        <v>876</v>
      </c>
      <c r="B92" s="5" t="n">
        <v>170323</v>
      </c>
      <c r="C92" s="5" t="n">
        <v>82340</v>
      </c>
    </row>
    <row r="93" spans="1:5">
      <c r="A93" s="4" t="s">
        <v>878</v>
      </c>
      <c r="B93" s="5" t="n">
        <v>511435</v>
      </c>
      <c r="C93" s="5" t="n">
        <v>636216</v>
      </c>
    </row>
    <row r="94" spans="1:5">
      <c r="A94" s="4" t="s">
        <v>47</v>
      </c>
      <c r="B94" s="5" t="n">
        <v>5156</v>
      </c>
      <c r="C94" s="5" t="n">
        <v>6951</v>
      </c>
    </row>
    <row r="95" spans="1:5">
      <c r="A95" s="4" t="s">
        <v>48</v>
      </c>
      <c r="B95" s="5" t="n">
        <v>686934</v>
      </c>
      <c r="C95" s="5" t="n">
        <v>725509</v>
      </c>
    </row>
    <row r="96" spans="1:5">
      <c r="A96" s="3" t="s">
        <v>49</v>
      </c>
    </row>
    <row r="97" spans="1:5">
      <c r="A97" s="4" t="s">
        <v>50</v>
      </c>
      <c r="C97" s="5" t="n">
        <v>17</v>
      </c>
    </row>
    <row r="98" spans="1:5">
      <c r="A98" s="4" t="s">
        <v>51</v>
      </c>
      <c r="B98" s="5" t="n">
        <v>4524</v>
      </c>
      <c r="C98" s="5" t="n">
        <v>9881</v>
      </c>
    </row>
    <row r="99" spans="1:5">
      <c r="A99" s="4" t="s">
        <v>53</v>
      </c>
      <c r="B99" s="5" t="n">
        <v>1212</v>
      </c>
      <c r="C99" s="5" t="n">
        <v>1145</v>
      </c>
    </row>
    <row r="100" spans="1:5">
      <c r="A100" s="4" t="s">
        <v>54</v>
      </c>
      <c r="B100" s="5" t="n">
        <v>5736</v>
      </c>
      <c r="C100" s="5" t="n">
        <v>11043</v>
      </c>
    </row>
    <row r="101" spans="1:5">
      <c r="A101" s="4" t="s">
        <v>55</v>
      </c>
      <c r="B101" s="5" t="n">
        <v>333141</v>
      </c>
      <c r="C101" s="5" t="n">
        <v>286291</v>
      </c>
    </row>
    <row r="102" spans="1:5">
      <c r="A102" s="4" t="s">
        <v>56</v>
      </c>
      <c r="B102" s="5" t="n">
        <v>95000</v>
      </c>
      <c r="C102" s="5" t="n">
        <v>104111</v>
      </c>
    </row>
    <row r="103" spans="1:5">
      <c r="A103" s="4" t="s">
        <v>57</v>
      </c>
      <c r="B103" s="5" t="n">
        <v>25561</v>
      </c>
      <c r="C103" s="5" t="n">
        <v>70282</v>
      </c>
    </row>
    <row r="104" spans="1:5">
      <c r="A104" s="4" t="s">
        <v>877</v>
      </c>
      <c r="B104" s="5" t="n">
        <v>6031</v>
      </c>
      <c r="C104" s="5" t="n">
        <v>5741</v>
      </c>
    </row>
    <row r="105" spans="1:5">
      <c r="A105" s="4" t="s">
        <v>47</v>
      </c>
      <c r="B105" s="5" t="n">
        <v>169</v>
      </c>
      <c r="C105" s="5" t="n">
        <v>151</v>
      </c>
    </row>
    <row r="106" spans="1:5">
      <c r="A106" s="4" t="s">
        <v>58</v>
      </c>
      <c r="B106" s="5" t="n">
        <v>465638</v>
      </c>
      <c r="C106" s="5" t="n">
        <v>477619</v>
      </c>
    </row>
    <row r="107" spans="1:5">
      <c r="A107" s="4" t="s">
        <v>874</v>
      </c>
      <c r="B107" s="5" t="n">
        <v>221296</v>
      </c>
      <c r="C107" s="5" t="n">
        <v>247890</v>
      </c>
    </row>
    <row r="108" spans="1:5">
      <c r="A108" s="4" t="s">
        <v>48</v>
      </c>
      <c r="B108" s="5" t="n">
        <v>686934</v>
      </c>
      <c r="C108" s="5" t="n">
        <v>725509</v>
      </c>
    </row>
    <row r="109" spans="1:5">
      <c r="A109" s="4" t="s">
        <v>881</v>
      </c>
    </row>
    <row r="110" spans="1:5">
      <c r="A110" s="3" t="s">
        <v>33</v>
      </c>
    </row>
    <row r="111" spans="1:5">
      <c r="A111" s="4" t="s">
        <v>35</v>
      </c>
      <c r="C111" s="5" t="n">
        <v>-1563</v>
      </c>
    </row>
    <row r="112" spans="1:5">
      <c r="A112" s="4" t="s">
        <v>40</v>
      </c>
      <c r="C112" s="5" t="n">
        <v>-1563</v>
      </c>
    </row>
    <row r="113" spans="1:5">
      <c r="A113" s="4" t="s">
        <v>876</v>
      </c>
      <c r="B113" s="5" t="n">
        <v>-222452</v>
      </c>
      <c r="C113" s="5" t="n">
        <v>-157431</v>
      </c>
    </row>
    <row r="114" spans="1:5">
      <c r="A114" s="4" t="s">
        <v>878</v>
      </c>
      <c r="B114" s="5" t="n">
        <v>-511435</v>
      </c>
      <c r="C114" s="5" t="n">
        <v>-636216</v>
      </c>
    </row>
    <row r="115" spans="1:5">
      <c r="A115" s="4" t="s">
        <v>48</v>
      </c>
      <c r="B115" s="5" t="n">
        <v>-733887</v>
      </c>
      <c r="C115" s="5" t="n">
        <v>-795210</v>
      </c>
    </row>
    <row r="116" spans="1:5">
      <c r="A116" s="3" t="s">
        <v>49</v>
      </c>
    </row>
    <row r="117" spans="1:5">
      <c r="A117" s="4" t="s">
        <v>50</v>
      </c>
      <c r="C117" s="5" t="n">
        <v>-1506</v>
      </c>
    </row>
    <row r="118" spans="1:5">
      <c r="A118" s="4" t="s">
        <v>52</v>
      </c>
      <c r="C118" s="5" t="n">
        <v>-57</v>
      </c>
    </row>
    <row r="119" spans="1:5">
      <c r="A119" s="4" t="s">
        <v>54</v>
      </c>
      <c r="C119" s="5" t="n">
        <v>-1563</v>
      </c>
    </row>
    <row r="120" spans="1:5">
      <c r="A120" s="4" t="s">
        <v>877</v>
      </c>
      <c r="B120" s="5" t="n">
        <v>-222452</v>
      </c>
      <c r="C120" s="5" t="n">
        <v>-157431</v>
      </c>
    </row>
    <row r="121" spans="1:5">
      <c r="A121" s="4" t="s">
        <v>878</v>
      </c>
      <c r="B121" s="5" t="n">
        <v>-41358</v>
      </c>
      <c r="C121" s="5" t="n">
        <v>-32000</v>
      </c>
    </row>
    <row r="122" spans="1:5">
      <c r="A122" s="4" t="s">
        <v>58</v>
      </c>
      <c r="B122" s="5" t="n">
        <v>-263810</v>
      </c>
      <c r="C122" s="5" t="n">
        <v>-190994</v>
      </c>
    </row>
    <row r="123" spans="1:5">
      <c r="A123" s="4" t="s">
        <v>874</v>
      </c>
      <c r="B123" s="5" t="n">
        <v>-470077</v>
      </c>
      <c r="C123" s="5" t="n">
        <v>-604216</v>
      </c>
    </row>
    <row r="124" spans="1:5">
      <c r="A124" s="4" t="s">
        <v>48</v>
      </c>
      <c r="B124" s="6" t="n">
        <v>-733887</v>
      </c>
      <c r="C124" s="6" t="n">
        <v>-7952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82</v>
      </c>
      <c r="B1" s="2" t="s">
        <v>1</v>
      </c>
      <c r="E1" s="2" t="s">
        <v>455</v>
      </c>
    </row>
    <row r="2" spans="1:5">
      <c r="B2" s="2" t="s">
        <v>2</v>
      </c>
      <c r="C2" s="2" t="s">
        <v>32</v>
      </c>
      <c r="D2" s="2" t="s">
        <v>75</v>
      </c>
      <c r="E2" s="2" t="s">
        <v>32</v>
      </c>
    </row>
    <row r="3" spans="1:5">
      <c r="A3" s="3" t="s">
        <v>870</v>
      </c>
    </row>
    <row r="4" spans="1:5">
      <c r="A4" s="4" t="s">
        <v>852</v>
      </c>
      <c r="B4" s="6" t="n">
        <v>702503</v>
      </c>
      <c r="C4" s="6" t="n">
        <v>767585</v>
      </c>
      <c r="D4" s="6" t="n">
        <v>856878</v>
      </c>
    </row>
    <row r="5" spans="1:5">
      <c r="A5" s="4" t="s">
        <v>595</v>
      </c>
      <c r="B5" s="5" t="n">
        <v>-652620</v>
      </c>
      <c r="C5" s="5" t="n">
        <v>-681197</v>
      </c>
      <c r="D5" s="5" t="n">
        <v>-760955</v>
      </c>
    </row>
    <row r="6" spans="1:5">
      <c r="A6" s="4" t="s">
        <v>79</v>
      </c>
      <c r="B6" s="5" t="n">
        <v>49883</v>
      </c>
      <c r="C6" s="5" t="n">
        <v>86388</v>
      </c>
      <c r="D6" s="5" t="n">
        <v>95923</v>
      </c>
    </row>
    <row r="7" spans="1:5">
      <c r="A7" s="4" t="s">
        <v>883</v>
      </c>
      <c r="B7" s="5" t="n">
        <v>68331</v>
      </c>
      <c r="C7" s="5" t="n">
        <v>65533</v>
      </c>
      <c r="D7" s="5" t="n">
        <v>71069</v>
      </c>
    </row>
    <row r="8" spans="1:5">
      <c r="A8" s="4" t="s">
        <v>152</v>
      </c>
      <c r="B8" s="5" t="n">
        <v>0</v>
      </c>
      <c r="D8" s="5" t="n">
        <v>2750</v>
      </c>
      <c r="E8" s="6" t="n">
        <v>2750</v>
      </c>
    </row>
    <row r="9" spans="1:5">
      <c r="A9" s="4" t="s">
        <v>83</v>
      </c>
      <c r="B9" s="5" t="n">
        <v>5077</v>
      </c>
      <c r="C9" s="5" t="n">
        <v>6175</v>
      </c>
      <c r="D9" s="5" t="n">
        <v>-855</v>
      </c>
    </row>
    <row r="10" spans="1:5">
      <c r="A10" s="4" t="s">
        <v>84</v>
      </c>
      <c r="B10" s="5" t="n">
        <v>-23525</v>
      </c>
      <c r="C10" s="5" t="n">
        <v>14680</v>
      </c>
      <c r="D10" s="5" t="n">
        <v>22959</v>
      </c>
    </row>
    <row r="11" spans="1:5">
      <c r="A11" s="4" t="s">
        <v>884</v>
      </c>
      <c r="B11" s="5" t="n">
        <v>-26046</v>
      </c>
      <c r="C11" s="5" t="n">
        <v>-22907</v>
      </c>
      <c r="D11" s="5" t="n">
        <v>-24365</v>
      </c>
    </row>
    <row r="12" spans="1:5">
      <c r="A12" s="4" t="s">
        <v>885</v>
      </c>
      <c r="B12" s="5" t="n">
        <v>-1484</v>
      </c>
      <c r="C12" s="5" t="n">
        <v>-2365</v>
      </c>
      <c r="D12" s="5" t="n">
        <v>-6051</v>
      </c>
    </row>
    <row r="13" spans="1:5">
      <c r="A13" s="4" t="s">
        <v>88</v>
      </c>
      <c r="B13" s="5" t="n">
        <v>-2330</v>
      </c>
    </row>
    <row r="14" spans="1:5">
      <c r="A14" s="4" t="s">
        <v>886</v>
      </c>
      <c r="B14" s="5" t="n">
        <v>-788</v>
      </c>
      <c r="C14" s="5" t="n">
        <v>-3377</v>
      </c>
      <c r="D14" s="5" t="n">
        <v>-1229</v>
      </c>
    </row>
    <row r="15" spans="1:5">
      <c r="A15" s="4" t="s">
        <v>91</v>
      </c>
      <c r="B15" s="5" t="n">
        <v>-54173</v>
      </c>
      <c r="C15" s="5" t="n">
        <v>-13969</v>
      </c>
      <c r="D15" s="5" t="n">
        <v>-8686</v>
      </c>
    </row>
    <row r="16" spans="1:5">
      <c r="A16" s="4" t="s">
        <v>596</v>
      </c>
      <c r="B16" s="5" t="n">
        <v>35610</v>
      </c>
      <c r="C16" s="5" t="n">
        <v>5792</v>
      </c>
      <c r="D16" s="5" t="n">
        <v>2497</v>
      </c>
    </row>
    <row r="17" spans="1:5">
      <c r="A17" s="4" t="s">
        <v>93</v>
      </c>
      <c r="B17" s="5" t="n">
        <v>-18563</v>
      </c>
      <c r="C17" s="5" t="n">
        <v>-8177</v>
      </c>
      <c r="D17" s="5" t="n">
        <v>-6189</v>
      </c>
    </row>
    <row r="18" spans="1:5">
      <c r="A18" s="4" t="s">
        <v>94</v>
      </c>
      <c r="B18" s="5" t="n">
        <v>-12697</v>
      </c>
    </row>
    <row r="19" spans="1:5">
      <c r="A19" s="4" t="s">
        <v>95</v>
      </c>
      <c r="B19" s="5" t="n">
        <v>-31260</v>
      </c>
      <c r="C19" s="5" t="n">
        <v>-8177</v>
      </c>
      <c r="D19" s="5" t="n">
        <v>-6189</v>
      </c>
    </row>
    <row r="20" spans="1:5">
      <c r="A20" s="4" t="s">
        <v>112</v>
      </c>
      <c r="B20" s="5" t="n">
        <v>-30112</v>
      </c>
      <c r="C20" s="5" t="n">
        <v>-7339</v>
      </c>
      <c r="D20" s="5" t="n">
        <v>-7438</v>
      </c>
    </row>
    <row r="21" spans="1:5">
      <c r="A21" s="4" t="s">
        <v>875</v>
      </c>
    </row>
    <row r="22" spans="1:5">
      <c r="A22" s="3" t="s">
        <v>870</v>
      </c>
    </row>
    <row r="23" spans="1:5">
      <c r="A23" s="4" t="s">
        <v>852</v>
      </c>
      <c r="B23" s="5" t="n">
        <v>699607</v>
      </c>
      <c r="C23" s="5" t="n">
        <v>726239</v>
      </c>
      <c r="D23" s="5" t="n">
        <v>778337</v>
      </c>
    </row>
    <row r="24" spans="1:5">
      <c r="A24" s="4" t="s">
        <v>595</v>
      </c>
      <c r="B24" s="5" t="n">
        <v>-647467</v>
      </c>
      <c r="C24" s="5" t="n">
        <v>-622158</v>
      </c>
      <c r="D24" s="5" t="n">
        <v>-670973</v>
      </c>
    </row>
    <row r="25" spans="1:5">
      <c r="A25" s="4" t="s">
        <v>79</v>
      </c>
      <c r="B25" s="5" t="n">
        <v>52140</v>
      </c>
      <c r="C25" s="5" t="n">
        <v>104081</v>
      </c>
      <c r="D25" s="5" t="n">
        <v>107364</v>
      </c>
    </row>
    <row r="26" spans="1:5">
      <c r="A26" s="4" t="s">
        <v>883</v>
      </c>
      <c r="B26" s="5" t="n">
        <v>67175</v>
      </c>
      <c r="C26" s="5" t="n">
        <v>51678</v>
      </c>
      <c r="D26" s="5" t="n">
        <v>58682</v>
      </c>
    </row>
    <row r="27" spans="1:5">
      <c r="A27" s="4" t="s">
        <v>83</v>
      </c>
      <c r="B27" s="5" t="n">
        <v>4801</v>
      </c>
      <c r="C27" s="5" t="n">
        <v>3040</v>
      </c>
      <c r="D27" s="5" t="n">
        <v>-885</v>
      </c>
    </row>
    <row r="28" spans="1:5">
      <c r="A28" s="4" t="s">
        <v>84</v>
      </c>
      <c r="B28" s="5" t="n">
        <v>-19836</v>
      </c>
      <c r="C28" s="5" t="n">
        <v>49363</v>
      </c>
      <c r="D28" s="5" t="n">
        <v>49567</v>
      </c>
    </row>
    <row r="29" spans="1:5">
      <c r="A29" s="4" t="s">
        <v>884</v>
      </c>
      <c r="B29" s="5" t="n">
        <v>1054</v>
      </c>
      <c r="C29" s="5" t="n">
        <v>1985</v>
      </c>
      <c r="D29" s="5" t="n">
        <v>872</v>
      </c>
    </row>
    <row r="30" spans="1:5">
      <c r="A30" s="4" t="s">
        <v>887</v>
      </c>
      <c r="B30" s="5" t="n">
        <v>38</v>
      </c>
      <c r="C30" s="5" t="n">
        <v>-31488</v>
      </c>
      <c r="D30" s="5" t="n">
        <v>34</v>
      </c>
    </row>
    <row r="31" spans="1:5">
      <c r="A31" s="4" t="s">
        <v>885</v>
      </c>
      <c r="B31" s="5" t="n">
        <v>-1484</v>
      </c>
      <c r="C31" s="5" t="n">
        <v>-2365</v>
      </c>
      <c r="D31" s="5" t="n">
        <v>-6221</v>
      </c>
    </row>
    <row r="32" spans="1:5">
      <c r="A32" s="4" t="s">
        <v>886</v>
      </c>
      <c r="B32" s="5" t="n">
        <v>-1240</v>
      </c>
      <c r="C32" s="5" t="n">
        <v>-2626</v>
      </c>
      <c r="D32" s="5" t="n">
        <v>-3180</v>
      </c>
    </row>
    <row r="33" spans="1:5">
      <c r="A33" s="4" t="s">
        <v>91</v>
      </c>
      <c r="B33" s="5" t="n">
        <v>-21468</v>
      </c>
      <c r="C33" s="5" t="n">
        <v>14869</v>
      </c>
      <c r="D33" s="5" t="n">
        <v>41072</v>
      </c>
    </row>
    <row r="34" spans="1:5">
      <c r="A34" s="4" t="s">
        <v>596</v>
      </c>
      <c r="B34" s="5" t="n">
        <v>-1250</v>
      </c>
      <c r="C34" s="5" t="n">
        <v>1080</v>
      </c>
      <c r="D34" s="5" t="n">
        <v>1641</v>
      </c>
    </row>
    <row r="35" spans="1:5">
      <c r="A35" s="4" t="s">
        <v>93</v>
      </c>
      <c r="B35" s="5" t="n">
        <v>-22718</v>
      </c>
    </row>
    <row r="36" spans="1:5">
      <c r="A36" s="4" t="s">
        <v>94</v>
      </c>
      <c r="B36" s="5" t="n">
        <v>-20900</v>
      </c>
    </row>
    <row r="37" spans="1:5">
      <c r="A37" s="4" t="s">
        <v>95</v>
      </c>
      <c r="B37" s="5" t="n">
        <v>-43618</v>
      </c>
      <c r="C37" s="5" t="n">
        <v>15949</v>
      </c>
      <c r="D37" s="5" t="n">
        <v>42713</v>
      </c>
    </row>
    <row r="38" spans="1:5">
      <c r="A38" s="4" t="s">
        <v>112</v>
      </c>
      <c r="B38" s="5" t="n">
        <v>-42429</v>
      </c>
      <c r="C38" s="5" t="n">
        <v>16279</v>
      </c>
      <c r="D38" s="5" t="n">
        <v>42713</v>
      </c>
    </row>
    <row r="39" spans="1:5">
      <c r="A39" s="4" t="s">
        <v>879</v>
      </c>
    </row>
    <row r="40" spans="1:5">
      <c r="A40" s="3" t="s">
        <v>870</v>
      </c>
    </row>
    <row r="41" spans="1:5">
      <c r="A41" s="4" t="s">
        <v>852</v>
      </c>
      <c r="B41" s="5" t="n">
        <v>5163</v>
      </c>
      <c r="C41" s="5" t="n">
        <v>44086</v>
      </c>
      <c r="D41" s="5" t="n">
        <v>86666</v>
      </c>
    </row>
    <row r="42" spans="1:5">
      <c r="A42" s="4" t="s">
        <v>595</v>
      </c>
      <c r="B42" s="5" t="n">
        <v>-7420</v>
      </c>
      <c r="C42" s="5" t="n">
        <v>-61779</v>
      </c>
      <c r="D42" s="5" t="n">
        <v>-98107</v>
      </c>
    </row>
    <row r="43" spans="1:5">
      <c r="A43" s="4" t="s">
        <v>79</v>
      </c>
      <c r="B43" s="5" t="n">
        <v>-2257</v>
      </c>
      <c r="C43" s="5" t="n">
        <v>-17693</v>
      </c>
      <c r="D43" s="5" t="n">
        <v>-11441</v>
      </c>
    </row>
    <row r="44" spans="1:5">
      <c r="A44" s="4" t="s">
        <v>883</v>
      </c>
      <c r="B44" s="5" t="n">
        <v>1156</v>
      </c>
      <c r="C44" s="5" t="n">
        <v>13904</v>
      </c>
      <c r="D44" s="5" t="n">
        <v>12387</v>
      </c>
    </row>
    <row r="45" spans="1:5">
      <c r="A45" s="4" t="s">
        <v>152</v>
      </c>
      <c r="D45" s="5" t="n">
        <v>2750</v>
      </c>
    </row>
    <row r="46" spans="1:5">
      <c r="A46" s="4" t="s">
        <v>83</v>
      </c>
      <c r="B46" s="5" t="n">
        <v>276</v>
      </c>
      <c r="C46" s="5" t="n">
        <v>3135</v>
      </c>
      <c r="D46" s="5" t="n">
        <v>30</v>
      </c>
    </row>
    <row r="47" spans="1:5">
      <c r="A47" s="4" t="s">
        <v>84</v>
      </c>
      <c r="B47" s="5" t="n">
        <v>-3689</v>
      </c>
      <c r="C47" s="5" t="n">
        <v>-34732</v>
      </c>
      <c r="D47" s="5" t="n">
        <v>-26608</v>
      </c>
    </row>
    <row r="48" spans="1:5">
      <c r="A48" s="4" t="s">
        <v>884</v>
      </c>
      <c r="B48" s="5" t="n">
        <v>-966</v>
      </c>
      <c r="C48" s="5" t="n">
        <v>-1497</v>
      </c>
      <c r="D48" s="5" t="n">
        <v>-1398</v>
      </c>
    </row>
    <row r="49" spans="1:5">
      <c r="A49" s="4" t="s">
        <v>885</v>
      </c>
      <c r="D49" s="5" t="n">
        <v>170</v>
      </c>
    </row>
    <row r="50" spans="1:5">
      <c r="A50" s="4" t="s">
        <v>886</v>
      </c>
      <c r="B50" s="5" t="n">
        <v>452</v>
      </c>
      <c r="C50" s="5" t="n">
        <v>-751</v>
      </c>
      <c r="D50" s="5" t="n">
        <v>1951</v>
      </c>
    </row>
    <row r="51" spans="1:5">
      <c r="A51" s="4" t="s">
        <v>91</v>
      </c>
      <c r="B51" s="5" t="n">
        <v>-4203</v>
      </c>
      <c r="C51" s="5" t="n">
        <v>-36980</v>
      </c>
      <c r="D51" s="5" t="n">
        <v>-25885</v>
      </c>
    </row>
    <row r="52" spans="1:5">
      <c r="A52" s="4" t="s">
        <v>596</v>
      </c>
      <c r="B52" s="5" t="n">
        <v>-14</v>
      </c>
      <c r="C52" s="5" t="n">
        <v>-144</v>
      </c>
      <c r="D52" s="5" t="n">
        <v>-512</v>
      </c>
    </row>
    <row r="53" spans="1:5">
      <c r="A53" s="4" t="s">
        <v>93</v>
      </c>
      <c r="B53" s="5" t="n">
        <v>-4217</v>
      </c>
    </row>
    <row r="54" spans="1:5">
      <c r="A54" s="4" t="s">
        <v>95</v>
      </c>
      <c r="B54" s="5" t="n">
        <v>-4217</v>
      </c>
      <c r="C54" s="5" t="n">
        <v>-37124</v>
      </c>
      <c r="D54" s="5" t="n">
        <v>-26397</v>
      </c>
    </row>
    <row r="55" spans="1:5">
      <c r="A55" s="4" t="s">
        <v>112</v>
      </c>
      <c r="B55" s="5" t="n">
        <v>-4258</v>
      </c>
      <c r="C55" s="5" t="n">
        <v>-36616</v>
      </c>
      <c r="D55" s="5" t="n">
        <v>-27646</v>
      </c>
    </row>
    <row r="56" spans="1:5">
      <c r="A56" s="4" t="s">
        <v>880</v>
      </c>
    </row>
    <row r="57" spans="1:5">
      <c r="A57" s="3" t="s">
        <v>870</v>
      </c>
    </row>
    <row r="58" spans="1:5">
      <c r="A58" s="4" t="s">
        <v>883</v>
      </c>
      <c r="C58" s="5" t="n">
        <v>-49</v>
      </c>
    </row>
    <row r="59" spans="1:5">
      <c r="A59" s="4" t="s">
        <v>84</v>
      </c>
      <c r="C59" s="5" t="n">
        <v>49</v>
      </c>
    </row>
    <row r="60" spans="1:5">
      <c r="A60" s="4" t="s">
        <v>884</v>
      </c>
      <c r="B60" s="5" t="n">
        <v>-26134</v>
      </c>
      <c r="C60" s="5" t="n">
        <v>-23395</v>
      </c>
      <c r="D60" s="5" t="n">
        <v>-23839</v>
      </c>
    </row>
    <row r="61" spans="1:5">
      <c r="A61" s="4" t="s">
        <v>887</v>
      </c>
      <c r="B61" s="5" t="n">
        <v>-26973</v>
      </c>
      <c r="C61" s="5" t="n">
        <v>10313</v>
      </c>
      <c r="D61" s="5" t="n">
        <v>16282</v>
      </c>
    </row>
    <row r="62" spans="1:5">
      <c r="A62" s="4" t="s">
        <v>88</v>
      </c>
      <c r="B62" s="5" t="n">
        <v>-2330</v>
      </c>
    </row>
    <row r="63" spans="1:5">
      <c r="A63" s="4" t="s">
        <v>91</v>
      </c>
      <c r="B63" s="5" t="n">
        <v>-55437</v>
      </c>
      <c r="C63" s="5" t="n">
        <v>-13033</v>
      </c>
      <c r="D63" s="5" t="n">
        <v>-7557</v>
      </c>
    </row>
    <row r="64" spans="1:5">
      <c r="A64" s="4" t="s">
        <v>596</v>
      </c>
      <c r="B64" s="5" t="n">
        <v>36874</v>
      </c>
      <c r="C64" s="5" t="n">
        <v>4856</v>
      </c>
      <c r="D64" s="5" t="n">
        <v>1368</v>
      </c>
    </row>
    <row r="65" spans="1:5">
      <c r="A65" s="4" t="s">
        <v>93</v>
      </c>
      <c r="B65" s="5" t="n">
        <v>-18563</v>
      </c>
    </row>
    <row r="66" spans="1:5">
      <c r="A66" s="4" t="s">
        <v>94</v>
      </c>
      <c r="B66" s="5" t="n">
        <v>-12697</v>
      </c>
    </row>
    <row r="67" spans="1:5">
      <c r="A67" s="4" t="s">
        <v>95</v>
      </c>
      <c r="B67" s="5" t="n">
        <v>-31260</v>
      </c>
      <c r="C67" s="5" t="n">
        <v>-8177</v>
      </c>
      <c r="D67" s="5" t="n">
        <v>-6189</v>
      </c>
    </row>
    <row r="68" spans="1:5">
      <c r="A68" s="4" t="s">
        <v>112</v>
      </c>
      <c r="B68" s="5" t="n">
        <v>-30112</v>
      </c>
      <c r="C68" s="5" t="n">
        <v>-7339</v>
      </c>
      <c r="D68" s="5" t="n">
        <v>-7438</v>
      </c>
    </row>
    <row r="69" spans="1:5">
      <c r="A69" s="4" t="s">
        <v>881</v>
      </c>
    </row>
    <row r="70" spans="1:5">
      <c r="A70" s="3" t="s">
        <v>870</v>
      </c>
    </row>
    <row r="71" spans="1:5">
      <c r="A71" s="4" t="s">
        <v>852</v>
      </c>
      <c r="B71" s="5" t="n">
        <v>-2267</v>
      </c>
      <c r="C71" s="5" t="n">
        <v>-2740</v>
      </c>
      <c r="D71" s="5" t="n">
        <v>-8125</v>
      </c>
    </row>
    <row r="72" spans="1:5">
      <c r="A72" s="4" t="s">
        <v>595</v>
      </c>
      <c r="B72" s="5" t="n">
        <v>2267</v>
      </c>
      <c r="C72" s="5" t="n">
        <v>2740</v>
      </c>
      <c r="D72" s="5" t="n">
        <v>8125</v>
      </c>
    </row>
    <row r="73" spans="1:5">
      <c r="A73" s="4" t="s">
        <v>887</v>
      </c>
      <c r="B73" s="5" t="n">
        <v>26935</v>
      </c>
      <c r="C73" s="5" t="n">
        <v>21175</v>
      </c>
      <c r="D73" s="5" t="n">
        <v>-16316</v>
      </c>
    </row>
    <row r="74" spans="1:5">
      <c r="A74" s="4" t="s">
        <v>91</v>
      </c>
      <c r="B74" s="5" t="n">
        <v>26935</v>
      </c>
      <c r="C74" s="5" t="n">
        <v>21175</v>
      </c>
      <c r="D74" s="5" t="n">
        <v>-16316</v>
      </c>
    </row>
    <row r="75" spans="1:5">
      <c r="A75" s="4" t="s">
        <v>93</v>
      </c>
      <c r="B75" s="5" t="n">
        <v>26935</v>
      </c>
    </row>
    <row r="76" spans="1:5">
      <c r="A76" s="4" t="s">
        <v>94</v>
      </c>
      <c r="B76" s="5" t="n">
        <v>20900</v>
      </c>
    </row>
    <row r="77" spans="1:5">
      <c r="A77" s="4" t="s">
        <v>95</v>
      </c>
      <c r="B77" s="5" t="n">
        <v>47835</v>
      </c>
      <c r="C77" s="5" t="n">
        <v>21175</v>
      </c>
      <c r="D77" s="5" t="n">
        <v>-16316</v>
      </c>
    </row>
    <row r="78" spans="1:5">
      <c r="A78" s="4" t="s">
        <v>112</v>
      </c>
      <c r="B78" s="6" t="n">
        <v>46687</v>
      </c>
      <c r="C78" s="6" t="n">
        <v>20337</v>
      </c>
      <c r="D78" s="6" t="n">
        <v>-150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59:18Z</dcterms:created>
  <dcterms:modified xmlns:dcterms="http://purl.org/dc/terms/" xmlns:xsi="http://www.w3.org/2001/XMLSchema-instance" xsi:type="dcterms:W3CDTF">2018-02-28T21:59:18Z</dcterms:modified>
</cp:coreProperties>
</file>